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Stockholders' Equity" sheetId="10" state="visible" r:id="rId10"/>
    <sheet xmlns:r="http://schemas.openxmlformats.org/officeDocument/2006/relationships" name="Business Acquisition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Geographic Information" sheetId="17" state="visible" r:id="rId17"/>
    <sheet xmlns:r="http://schemas.openxmlformats.org/officeDocument/2006/relationships" name="Property and Equipment, Net" sheetId="18" state="visible" r:id="rId18"/>
    <sheet xmlns:r="http://schemas.openxmlformats.org/officeDocument/2006/relationships" name="Balance Sheet Components" sheetId="19" state="visible" r:id="rId19"/>
    <sheet xmlns:r="http://schemas.openxmlformats.org/officeDocument/2006/relationships" name="Long-Term Debt" sheetId="20" state="visible" r:id="rId20"/>
    <sheet xmlns:r="http://schemas.openxmlformats.org/officeDocument/2006/relationships" name="Non-Marketable Investments" sheetId="21" state="visible" r:id="rId21"/>
    <sheet xmlns:r="http://schemas.openxmlformats.org/officeDocument/2006/relationships" name="Employee Benefit Pla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Loss per Share (Tables)" sheetId="25" state="visible" r:id="rId25"/>
    <sheet xmlns:r="http://schemas.openxmlformats.org/officeDocument/2006/relationships" name="Stockholders' Equity (Tables)" sheetId="26" state="visible" r:id="rId26"/>
    <sheet xmlns:r="http://schemas.openxmlformats.org/officeDocument/2006/relationships" name="Business Acquisitions (Tables)" sheetId="27" state="visible" r:id="rId27"/>
    <sheet xmlns:r="http://schemas.openxmlformats.org/officeDocument/2006/relationships" name="Goodwill and Intangible Assets " sheetId="28" state="visible" r:id="rId28"/>
    <sheet xmlns:r="http://schemas.openxmlformats.org/officeDocument/2006/relationships" name="Commitments and Contingencies ("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Accumulated Other Comprehensi32" sheetId="32" state="visible" r:id="rId32"/>
    <sheet xmlns:r="http://schemas.openxmlformats.org/officeDocument/2006/relationships" name="Geographic Information (Tables)" sheetId="33" state="visible" r:id="rId33"/>
    <sheet xmlns:r="http://schemas.openxmlformats.org/officeDocument/2006/relationships" name="Property and Equipment, Net (Ta" sheetId="34" state="visible" r:id="rId34"/>
    <sheet xmlns:r="http://schemas.openxmlformats.org/officeDocument/2006/relationships" name="Balance Sheet Components (Table"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Net Loss per Share - Additional" sheetId="38" state="visible" r:id="rId38"/>
    <sheet xmlns:r="http://schemas.openxmlformats.org/officeDocument/2006/relationships" name="Net Loss per Share - Numerators" sheetId="39" state="visible" r:id="rId39"/>
    <sheet xmlns:r="http://schemas.openxmlformats.org/officeDocument/2006/relationships" name="Net Loss per Share - Numerato40" sheetId="40" state="visible" r:id="rId40"/>
    <sheet xmlns:r="http://schemas.openxmlformats.org/officeDocument/2006/relationships" name="Net Loss per Share - Schedule o"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holders' Equity - Summar44" sheetId="44" state="visible" r:id="rId44"/>
    <sheet xmlns:r="http://schemas.openxmlformats.org/officeDocument/2006/relationships" name="Stockholders' Equity - Summar45" sheetId="45" state="visible" r:id="rId45"/>
    <sheet xmlns:r="http://schemas.openxmlformats.org/officeDocument/2006/relationships" name="Stockholders' Equity - Summar46" sheetId="46" state="visible" r:id="rId46"/>
    <sheet xmlns:r="http://schemas.openxmlformats.org/officeDocument/2006/relationships" name="Stockholders' Equity - Summar47" sheetId="47" state="visible" r:id="rId47"/>
    <sheet xmlns:r="http://schemas.openxmlformats.org/officeDocument/2006/relationships" name="Business Acquisitions - Additio" sheetId="48" state="visible" r:id="rId48"/>
    <sheet xmlns:r="http://schemas.openxmlformats.org/officeDocument/2006/relationships" name="Business Acquisitions - Summary"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Income Taxes - Schedule of Dome" sheetId="60" state="visible" r:id="rId60"/>
    <sheet xmlns:r="http://schemas.openxmlformats.org/officeDocument/2006/relationships" name="Income Taxes - Schedule of Comp" sheetId="61" state="visible" r:id="rId61"/>
    <sheet xmlns:r="http://schemas.openxmlformats.org/officeDocument/2006/relationships" name="Income Taxes - Summary of Recon" sheetId="62" state="visible" r:id="rId62"/>
    <sheet xmlns:r="http://schemas.openxmlformats.org/officeDocument/2006/relationships" name="Income Taxes - Summary of Signi" sheetId="63" state="visible" r:id="rId63"/>
    <sheet xmlns:r="http://schemas.openxmlformats.org/officeDocument/2006/relationships" name="Income Taxes - Additional Infor" sheetId="64" state="visible" r:id="rId64"/>
    <sheet xmlns:r="http://schemas.openxmlformats.org/officeDocument/2006/relationships" name="Income Taxes - Summary of Activ" sheetId="65" state="visible" r:id="rId65"/>
    <sheet xmlns:r="http://schemas.openxmlformats.org/officeDocument/2006/relationships" name="Accumulated Other Comprehensi66" sheetId="66" state="visible" r:id="rId66"/>
    <sheet xmlns:r="http://schemas.openxmlformats.org/officeDocument/2006/relationships" name="Geographic Information - Revenu" sheetId="67" state="visible" r:id="rId67"/>
    <sheet xmlns:r="http://schemas.openxmlformats.org/officeDocument/2006/relationships" name="Geographic Information - Reve68" sheetId="68" state="visible" r:id="rId68"/>
    <sheet xmlns:r="http://schemas.openxmlformats.org/officeDocument/2006/relationships" name="Geographic Information - Proper" sheetId="69" state="visible" r:id="rId69"/>
    <sheet xmlns:r="http://schemas.openxmlformats.org/officeDocument/2006/relationships" name="Geographic Information - Prop70" sheetId="70" state="visible" r:id="rId70"/>
    <sheet xmlns:r="http://schemas.openxmlformats.org/officeDocument/2006/relationships" name="Property and Equipment, Net - S" sheetId="71" state="visible" r:id="rId71"/>
    <sheet xmlns:r="http://schemas.openxmlformats.org/officeDocument/2006/relationships" name="Property and Equipment, Net - A" sheetId="72" state="visible" r:id="rId72"/>
    <sheet xmlns:r="http://schemas.openxmlformats.org/officeDocument/2006/relationships" name="Balance Sheet Components - Sche" sheetId="73" state="visible" r:id="rId73"/>
    <sheet xmlns:r="http://schemas.openxmlformats.org/officeDocument/2006/relationships" name="Balance Sheet Components - Sc74" sheetId="74" state="visible" r:id="rId74"/>
    <sheet xmlns:r="http://schemas.openxmlformats.org/officeDocument/2006/relationships" name="Long-Term Debt - Additional Inf" sheetId="75" state="visible" r:id="rId75"/>
    <sheet xmlns:r="http://schemas.openxmlformats.org/officeDocument/2006/relationships" name="Non-Marketable Investments - Ad" sheetId="76" state="visible" r:id="rId76"/>
    <sheet xmlns:r="http://schemas.openxmlformats.org/officeDocument/2006/relationships" name="Employee Benefit Plans - Additi" sheetId="77" state="visible" r:id="rId77"/>
  </sheets>
  <definedNames/>
  <calcPr calcId="124519" fullCalcOnLoad="1"/>
</workbook>
</file>

<file path=xl/sharedStrings.xml><?xml version="1.0" encoding="utf-8"?>
<sst xmlns="http://schemas.openxmlformats.org/spreadsheetml/2006/main" uniqueCount="919">
  <si>
    <t>Document and Entity Information - USD ($)</t>
  </si>
  <si>
    <t>12 Months Ended</t>
  </si>
  <si>
    <t>Dec. 31, 2017</t>
  </si>
  <si>
    <t>Jan. 31,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SNAP</t>
  </si>
  <si>
    <t>Entity Registrant Name</t>
  </si>
  <si>
    <t>Snap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A Common Stock</t>
  </si>
  <si>
    <t>Entity Common Stock, Shares Outstanding</t>
  </si>
  <si>
    <t>Class B Common Stock</t>
  </si>
  <si>
    <t>Class C Common Stock</t>
  </si>
  <si>
    <t>Consolidated Balance Sheets - USD ($) $ in Thousands</t>
  </si>
  <si>
    <t>Dec. 31, 2016</t>
  </si>
  <si>
    <t>Current assets</t>
  </si>
  <si>
    <t>Cash and cash equivalents</t>
  </si>
  <si>
    <t>Marketable securities</t>
  </si>
  <si>
    <t>Accounts receivable, net of allowance</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Total current liabilities</t>
  </si>
  <si>
    <t>Other liabilities</t>
  </si>
  <si>
    <t>Total liabilities</t>
  </si>
  <si>
    <t>Commitments and contingencies (Note 6)</t>
  </si>
  <si>
    <t xml:space="preserve"> </t>
  </si>
  <si>
    <t>Stockholders’ equity</t>
  </si>
  <si>
    <t>Additional paid-in capital</t>
  </si>
  <si>
    <t>Accumulated other comprehensive income (loss)</t>
  </si>
  <si>
    <t>Accumulated deficit</t>
  </si>
  <si>
    <t>Total stockholders’ equity</t>
  </si>
  <si>
    <t>Total liabilities and stockholders’ equity</t>
  </si>
  <si>
    <t>Convertible Voting Preferred Stock, Series A, A-1, and B</t>
  </si>
  <si>
    <t>Preferred stock, value</t>
  </si>
  <si>
    <t>Convertible Non-voting Preferred Stock, Series C</t>
  </si>
  <si>
    <t>Convertible Non-voting Preferred Stock, Series D, E, and F</t>
  </si>
  <si>
    <t>Series FP Convertible Voting Preferred Stock</t>
  </si>
  <si>
    <t>Class A Non-voting Common Stock</t>
  </si>
  <si>
    <t>Common stock, value</t>
  </si>
  <si>
    <t>Class B Voting Common Stock</t>
  </si>
  <si>
    <t>Class C Voting Common Stock</t>
  </si>
  <si>
    <t>Consolidated Balance Sheets (Parenthetical) - USD ($)</t>
  </si>
  <si>
    <t>Preferred stock par value</t>
  </si>
  <si>
    <t>Preferred stock authorized</t>
  </si>
  <si>
    <t>Preferred stock issued</t>
  </si>
  <si>
    <t>Preferred stock outstanding</t>
  </si>
  <si>
    <t>Preferred stock liquidation preference</t>
  </si>
  <si>
    <t>Common stock par value</t>
  </si>
  <si>
    <t>Common stock authorized</t>
  </si>
  <si>
    <t>Common stock issued</t>
  </si>
  <si>
    <t>Common stock outstanding</t>
  </si>
  <si>
    <t>Consolidated Statements of Operations - USD ($) $ in Thousands</t>
  </si>
  <si>
    <t>Dec. 31, 2015</t>
  </si>
  <si>
    <t>Income Statement [Abstract]</t>
  </si>
  <si>
    <t>Revenue</t>
  </si>
  <si>
    <t>Costs and expenses:</t>
  </si>
  <si>
    <t>Cost of revenue</t>
  </si>
  <si>
    <t>Research and development</t>
  </si>
  <si>
    <t>Sales and marketing</t>
  </si>
  <si>
    <t>General and administrative</t>
  </si>
  <si>
    <t>Total costs and expenses</t>
  </si>
  <si>
    <t>Loss from operations</t>
  </si>
  <si>
    <t>Interest income</t>
  </si>
  <si>
    <t>Interest expense</t>
  </si>
  <si>
    <t>Other income (expense), net</t>
  </si>
  <si>
    <t>Loss before income taxes</t>
  </si>
  <si>
    <t>Income tax benefit (expense)</t>
  </si>
  <si>
    <t>Net loss</t>
  </si>
  <si>
    <t>Net loss per share attributable to Class A, Class B, and Class C common stockholders (Note 2):</t>
  </si>
  <si>
    <t>Basic</t>
  </si>
  <si>
    <t>Diluted</t>
  </si>
  <si>
    <t>Consolidated Statements of Comprehensive Income (Loss) - USD ($) $ in Thousands</t>
  </si>
  <si>
    <t>Statement Of Income And Comprehensive Income [Abstract]</t>
  </si>
  <si>
    <t>Other comprehensive income (loss), net of tax:</t>
  </si>
  <si>
    <t>Unrealized gain (loss) on marketable securities, net of tax</t>
  </si>
  <si>
    <t>Foreign currency translation</t>
  </si>
  <si>
    <t>Total other comprehensive income (loss), net of tax</t>
  </si>
  <si>
    <t>Total comprehensive income (loss)</t>
  </si>
  <si>
    <t>Consolidated Statements of Stockholders' Equity - USD ($) shares in Thousands, $ in Thousands</t>
  </si>
  <si>
    <t>Total</t>
  </si>
  <si>
    <t>Additional Paid-in Capital</t>
  </si>
  <si>
    <t>Accumulated Deficit</t>
  </si>
  <si>
    <t>Notes Receivable from Officers/Stockholders</t>
  </si>
  <si>
    <t>Accumulated Other Comprehensive Income (Loss)</t>
  </si>
  <si>
    <t>Convertible Voting Preferred Stock, Series A, A-1, and BPreferred Stock</t>
  </si>
  <si>
    <t>Convertible Non-voting Preferred Stock, Series CPreferred Stock</t>
  </si>
  <si>
    <t>Convertible Non-voting Preferred Stock, Series D, E, and FPreferred Stock</t>
  </si>
  <si>
    <t>Series FP Convertible Voting Preferred StockPreferred Stock</t>
  </si>
  <si>
    <t>Series FP Convertible Voting Preferred StockCommon Stock</t>
  </si>
  <si>
    <t>Series FP Convertible Voting Preferred StockAdditional Paid-in Capital</t>
  </si>
  <si>
    <t>Class A Non-voting Common StockCommon Stock</t>
  </si>
  <si>
    <t>Class A Non-voting Common StockAdditional Paid-in Capital</t>
  </si>
  <si>
    <t>Convertible Non-voting Preferred Stock Series FCommon Stock</t>
  </si>
  <si>
    <t>Convertible Non-voting Preferred Stock Series FAdditional Paid-in Capital</t>
  </si>
  <si>
    <t>Class B Voting Common StockCommon Stock</t>
  </si>
  <si>
    <t>Class B Voting Common StockAdditional Paid-in Capital</t>
  </si>
  <si>
    <t>Class C Voting Common StockCommon Stock</t>
  </si>
  <si>
    <t>Balance, beginning of period, shares at Dec. 31, 2014</t>
  </si>
  <si>
    <t>Balance, beginning of period at Dec. 31, 2014</t>
  </si>
  <si>
    <t>Issuance of stock, net of issuance costs</t>
  </si>
  <si>
    <t>Issuance of stock, net of issuance costs. shares</t>
  </si>
  <si>
    <t>Shares converted to Class A non-voting common stock and subsequently sold in connection with exercise of stock options, shares</t>
  </si>
  <si>
    <t>Repurchase of voting stock</t>
  </si>
  <si>
    <t>Repurchase of voting stock, shares</t>
  </si>
  <si>
    <t>Impact of Class A stock split, shares</t>
  </si>
  <si>
    <t>Shares issued in connection with exercise of stock options under stock-based compensation plans</t>
  </si>
  <si>
    <t>Shares issued in connection with exercise of stock options under stock-based compensation plans, shares</t>
  </si>
  <si>
    <t>Issuance of Class A non-voting common stock in connection with acquisitions</t>
  </si>
  <si>
    <t>Issuance of Class A non-voting common stock in connection with acquisitions, shares</t>
  </si>
  <si>
    <t>Stock-based compensation expense</t>
  </si>
  <si>
    <t>Vesting of shares related to early exercise of Class A non-voting common stock options</t>
  </si>
  <si>
    <t>Issuance of notes receivable from officers/stockholders</t>
  </si>
  <si>
    <t>Conversion of stock to voting/non-voting common stock, shares</t>
  </si>
  <si>
    <t>Balance, end of period, shares at Dec. 31, 2015</t>
  </si>
  <si>
    <t>Balance, end of period at Dec. 31, 2015</t>
  </si>
  <si>
    <t>Other comprehensive income (loss)</t>
  </si>
  <si>
    <t>Balance, end of period, shares at Dec. 31, 2016</t>
  </si>
  <si>
    <t>Balance, end of period at Dec. 31, 2016</t>
  </si>
  <si>
    <t>Exchange of Series FP voting preferred stock for Series F non-voting preferred stock, shares</t>
  </si>
  <si>
    <t>Settlement of restricted stock units</t>
  </si>
  <si>
    <t>Repayment of notes receivable from officers/stockholders</t>
  </si>
  <si>
    <t>Cumulative-effect adjustment from adoption of ASU 2016-16</t>
  </si>
  <si>
    <t>Issuance of voting/non-voting common stock for vesting of restricted stock units</t>
  </si>
  <si>
    <t>Class A non-voting common stock sold in connection with exercise of stock options, shares</t>
  </si>
  <si>
    <t>Issuance of voting/non-voting common stock for vesting of restricted stock units, shares</t>
  </si>
  <si>
    <t>Conversion of stock to voting/non-voting common stock</t>
  </si>
  <si>
    <t>Stock repurchases from employees for tax withholdings</t>
  </si>
  <si>
    <t>Stock repurchases from employees for tax withholdings, shares</t>
  </si>
  <si>
    <t>Class A non-voting common stock sold to cover taxes, shares</t>
  </si>
  <si>
    <t>Shares converted to Class A non-voting common stock and subsequently sold to cover taxes, shares</t>
  </si>
  <si>
    <t>Balance, end of period, shares at Dec. 31, 2017</t>
  </si>
  <si>
    <t>Balance, end of period at Dec. 31, 2017</t>
  </si>
  <si>
    <t>Consolidated Statements of Cash Flows - USD ($) $ in Thousands</t>
  </si>
  <si>
    <t>Cash flows from operating activities</t>
  </si>
  <si>
    <t>Adjustments to reconcile net loss to net cash used in operating activities:</t>
  </si>
  <si>
    <t>Depreciation and amortization</t>
  </si>
  <si>
    <t>Stock-based compensation</t>
  </si>
  <si>
    <t>Deferred income taxes</t>
  </si>
  <si>
    <t>Excess inventory reserve and related asset impairment</t>
  </si>
  <si>
    <t>Other</t>
  </si>
  <si>
    <t>Change in operating assets and liabilities, net of effect of acquisitions:</t>
  </si>
  <si>
    <t>Net cash used in operating activities</t>
  </si>
  <si>
    <t>Cash flows from investing activities</t>
  </si>
  <si>
    <t>Purchases of property and equipment</t>
  </si>
  <si>
    <t>Purchases of intangible assets</t>
  </si>
  <si>
    <t>Non-marketable investments</t>
  </si>
  <si>
    <t>Cash paid for acquisitions, net of cash acquired</t>
  </si>
  <si>
    <t>Repayment of notes receivables from officers/stockholders</t>
  </si>
  <si>
    <t>Purchases of marketable securities</t>
  </si>
  <si>
    <t>Sales of marketable securities</t>
  </si>
  <si>
    <t>Maturities of marketable securities</t>
  </si>
  <si>
    <t>Change in restricted cash</t>
  </si>
  <si>
    <t>Other investing activities</t>
  </si>
  <si>
    <t>Net cash used in investing activities</t>
  </si>
  <si>
    <t>Cash flows from financing activities</t>
  </si>
  <si>
    <t>Proceeds from the exercise of stock options</t>
  </si>
  <si>
    <t>Proceeds from issuance of Class A common stock in initial public offering, net of underwriting commissions</t>
  </si>
  <si>
    <t>Repurchase of Class B voting common stock and Series FP voting preferred stock</t>
  </si>
  <si>
    <t>Proceeds from issuances of preferred stock, net of issuance costs</t>
  </si>
  <si>
    <t>Borrowings from revolving credit facility</t>
  </si>
  <si>
    <t>Principal payments on revolving credit facility</t>
  </si>
  <si>
    <t>Payments of initial public offering costs</t>
  </si>
  <si>
    <t>Net cash provided by financing activities</t>
  </si>
  <si>
    <t>Change in cash and cash equivalents</t>
  </si>
  <si>
    <t>Cash and cash equivalents, beginning of period</t>
  </si>
  <si>
    <t>Cash and cash equivalents, end of period</t>
  </si>
  <si>
    <t>Supplemental disclosures</t>
  </si>
  <si>
    <t>Cash paid for income taxes</t>
  </si>
  <si>
    <t>Supplemental disclosures of non-cash activities</t>
  </si>
  <si>
    <t>Assumed equity awards in acquisitions</t>
  </si>
  <si>
    <t>Purchase consideration liabilities related to acquisitions</t>
  </si>
  <si>
    <t>Repurchase of Class B voting common stock and Series FP voting preferred stock in exchange for notes receivable from officers/stockholders</t>
  </si>
  <si>
    <t>Construction in progress related to financing lease obligations</t>
  </si>
  <si>
    <t>Net change in accounts payable and accrued expenses and other current liabilities related to property and equipment additions</t>
  </si>
  <si>
    <t>Deferred offering costs accrued, unpaid</t>
  </si>
  <si>
    <t>Issuance of Class B common stock related to acquisitions</t>
  </si>
  <si>
    <t>Summary of Significant Accounting Policies</t>
  </si>
  <si>
    <t>Accounting Policies [Abstract]</t>
  </si>
  <si>
    <t>1. Summary of Significant Accounting Policies Snap Inc. is a camera company. Snap Inc. (“we,” “our,” or “us”) was formed as Future Freshman, LLC, a California limited liability company, in 2010. We changed our name to Toyopa Group, LLC in 2011, incorporated as Snapchat, Inc., a Delaware corporation, in 2012, and changed our name to Snap Inc. in 2016. Snap Inc. is headquartered in Venice, California. Our flagship product, Snapchat, is a camera application that was created to help people communicate through short videos and images called “Snaps.” Basis of Presentation Our consolidated financial statements are prepared in accordance with U.S. generally accepted accounting principles (“GAAP”). Our consolidated financial statements include the accounts of Snap Inc. and our wholly owned subsidiaries. All intercompany transactions and balances have been eliminated in consolidation. Our fiscal year ends on December 31. Stock Split Effected in the Form of a Stock Dividend On October 26, 2016, our board of directors approved a distribution of shares of Class A common stock as a dividend to the holders of all preferred stock and common stock outstanding on October 31, 2016. One share of Class A common stock was distributed for each share of preferred stock and common stock outstanding (the “Stock Split”). As a result of the Stock Split, each outstanding equity award was adjusted to entitle the award holder to receive one share of Class A common stock for each outstanding restricted stock award or stock option to acquire a share of either Class A common stock or Class B common stock. Share and per share amounts for Class A common stock disclosed for all prior periods have been retroactively adjusted to reflect the effects of the Stock Split. Initial Public Offering In March 2017, we completed our initial public offering (“IPO”) in which we issued and sold 160.3 million shares of Class A common stock, inclusive of the over-allotment, at an initial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Restricted stock units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On the effectiveness of the registration statement for our IPO, we recognized $1.3 billion of stock-based compensation expense for Pre-2017 RSUs. To meet the related tax withholding requirements, we withheld 12.1 million of the 26.7 million shares of common stock issued. Based on the initial public offering price of $17.00 per share, the tax withholding obligation for these vested Pre-2017 RSUs was $206.6 million. In addition, on the closing of the IPO, our Chief Executive Officer (“CEO”) received an RSU award (“CEO award”) for 37.4 million shares of Series FP preferred stock, which automatically converted into an equivalent number of shares of Class C common stock on the closing of the IPO. The CEO award represented 3.0% of all outstanding shares on the closing of the IPO, including shares sold by us in the IPO and vested stock options and RSUs, net of shares withheld to satisfy tax withholding obligations, on the closing of the IPO. The CEO award vested immediately on the closing of the IPO, and such shares will be delivered to the CEO in equal quarterly installments over three years beginning in November 2017. There is no continuing service requirement for our CEO. The stock-based compensation expense recognized related to the CEO award was $636.6 million, which is based on the vesting of 37.4 million shares of Class C common stock on the closing of the IPO, at the initial public offering price of $17.00 per share. For the year ended December 31, 2017, in accordance with terms of the CEO award, 3.1 million shares of Class C common stock were issued, and 34.3 million shares of Class C common stock are to be issued in future periods in equal quarterly installments through 2020. The future tax benefits on settlement of the above RSUs is not expected to be material as currently we have established valuation allowances to reduce our net deferred tax assets to the amount that is more likely than not to be realized. The majority of the future tax benefits that arise on settlement of the above RSUs are in jurisdictions for which our net deferred tax assets have a full valuation allowance.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excess inventory reserves, and the fair value of stock-based awards. On an ongoing basis, management evaluates our estimates compared to historical experience and trends, which form the basis for making judgments about the carrying value of assets and liabilities. Concentrations of Business Risk We currently use Google cloud services for substantially all of our hosting requirements. A disruption or loss of service from this partner could seriously harm our ability to operate. Although we believe there are other qualified providers that can provide these services, a transition to a new provider could create a significant disruption to our business and negatively impact our consolidated financial statements. Concentrations of Credit Risk Financial instruments that potentially subject us to significant concentrations of credit risk consist principally of cash, cash equivalents, marketable securities, and accounts receivable. We maintain cash deposits, cash equivalent balances, and marketable securities with several financial institutions. Cash and cash equivalents may be withdrawn or redeemed on demand. We believe that the financial institutions that hold our cash and cash equivalents are financially sound and, accordingly, minimal credit risk exists with respect to these balances. We also maintain investments in U.S. government debt and agency securities that carry high credit ratings and accordingly, minimal credit risk exists with respect to these balances. We extend credit to our customers based on an evaluation of their ability to pay amounts due under contractual arrangement and generally do not obtain or require collateral. Revenue Recognition We generate substantially all of our revenues by offering various advertising products on Snapchat, including Snap Ads, which are vertical full screen video advertisements, and Sponsored Creative Tools, which include Geofilters and Lenses. Sponsored Geofilters allow users to interact with an advertiser’s brand by enabling stylized brand artwork to be overlaid on a Snap. Sponsored Lenses allow users to interact with an advertiser’s brand by enabling branded interactive experiences. Revenue from our advertising products is recognized when persuasive evidence of an arrangement exists with our customers, the services have been provided or delivered, the fees are fixed or determinable, and collectability of the related receivable is reasonably assured. The majority of advertising revenue is generated from the display of advertisements on Snapchat through contractual agreements, that are either on a fixed fee basis over a period of time or based on the number of advertising impressions delivered. Revenue related to agreements based on the number of impressions delivered is recognized when the advertisement is displayed. Revenue related to fixed fee arrangements is recognized ratably over the service period, typically less than 30 days in duration, and such arrangements do not contain minimum impression guarantees. In determining whether an arrangement exists, we ensure that an agreement, such as an insertion order, has been fully executed. We determine collectability by performing ongoing credit evaluations and monitoring customer accounts receivable balances. Sales tax is excluded from reported revenue. We sell advertising directly to advertisers (“Snap-sold” revenue) and certain partners that provide content on Snapchat (“content partners”) also sell directly to advertisers (“partner-sold” revenue). Snap Ads may be subject to revenue sharing agreements between us and our content partners. Our Sponsored Creative Tools are only Snap-sold and are not subject to revenue sharing arrangements. Snap-sold revenue is recognized based on the gross amount that we charge the advertiser. Partner-sold revenue is recognized based on the net amount of revenue received from the content partners. For the years ended December 31, 2017, 2016, and 2015 approximately 94%, 91%, and 87% of our advertising revenue was Snap-sold and approximately 6%, 9%, and 13% of our advertising revenue was partner-sold, respectively. We report Snap-sold revenue on a gross basis predominately because we are the primary obligor responsible for fulfilling advertisement delivery, including the acceptability of the services delivered. For Snap-sold advertising, we enter into contractual arrangements directly with advertisers. We are directly responsible for the fulfillment of the contractual terms and any remedy for issues with such fulfillment. For Snap-sold revenue, we also have latitude in establishing the selling price with the advertiser, as we sell advertisements at a rate determined at our sole discretion. We report revenue related to transactions sold by our content partners on a net basis predominately because the content partner, and not Snap Inc., is the primary obligor responsible for fulfillment, including the acceptability of the services delivered. In partner-sold advertising arrangements, the content partner has a direct contractual relationship with the advertiser. There is no contractual relationship between us and the advertiser for partner-sold transactions. When a content partner sells advertisements, the content partner is responsible for fulfilling the advertisements, and accordingly, we have determined the content partner is the primary obligor. Additionally, we do not have any latitude in establishing the price with the advertiser for partner-sold advertising. The content partner may sell advertisements at a rate determined at its sole discretion. We also generate revenue from sales of our hardware product, Spectacles. Revenue from sales of Spectacles is recognized when delivered, risk of loss has transferred to the customer, and no significant obligations remain. We offer customers limited rights to return products and we record reductions to revenue for expected future product returns. For the periods presented, revenue from the sales of Spectacles was not material. Cost of Revenue Cost of revenue includes payments made by us based on revenue share arrangements with our content partners. Under these arrangements, we pay a portion of the fees we receive from the advertisers for Snap Ads that are displayed within partner content on Snapchat. Such revenue-share costs were $96.3 million, $57.8 million, and $9.6 million for the years ended December 31, 2017, 2016, and 2015, respectively. In addition, cost of revenue consists of expenses associated with hosting costs of the Snapchat mobile application and content creation, which includes personnel-related costs and advertising measurement services. In addition, cost of revenue includes inventory costs for our Spectacles hardware product and facilities and other supporting overhead costs, including depreciation and amortization. Advertising Advertising costs are expensed as incurred and were $10.9 million, $9.4 million, and $2.7 million for the years ended December 31, 2017, 2016, and 2015 respectively. Stock-based Compensation We measure and recognize compensation expense for stock-based payment awards, including stock options and RSUs granted to employees and advisors, based on the grant date fair value of the awards. Awards granted to non-employees are marked-to-market each quarter. The grant date fair value of stock options is estimated using a Black-Scholes option pricing model. The fair value of stock-based compensation for stock options is recognized on a straight-line basis, net of estimated forfeitures, over the period during which services are provided in exchange for the award. The grant date fair value of RSUs is estimated based on the fair value of our underlying common stock. Pre-2017 RSUs contained both service-based and performance conditions to vest in the underlying common stock. The service-based condition criteria is generally met 10% after the first year of service, 20% over the second year, 30% over the third year, and 40% over the fourth year. The performance condition related to these awards was satisfied on the effectiveness of the registration statement for our IPO, which occurred in March 2017. Awards which contain both service-based and performance conditions are recognized using the accelerated attribution method once the performance condition is probable of occurring. All RSUs granted after December 31, 2016 vest on the satisfaction of only a service-based condition (“Post-2017 RSUs”). The service condition is generally satisfied over four years, 10% after the first year of service, 20% over the second year, 30% over the third year, and 40% over the fourth year. In limited instances, we have issued Post-2017 RSUs with vesting periods in excess of four years. For these awards, we recognize stock-based compensation expense on a straight-line basis over the vesting period. Stock option and RSU awards issued to non-employees are accounted for at fair value. The fair value of each non-employee stock-based compensation award is re-measured each period until the earlier of the date at which the non-employee’s performance is complete or a performance commitment date is reached, which is generally the vesting date. Stock-based compensation expense for non-employee stock awards is recognized on a straight-line basis in our consolidated statements of operations. Stock-based compensation expense recognized in the Consolidated Statements of Operations for all periods presented is based on awards that are expected to vest less estimated forfeitures. We estimate the forfeiture rate of our stock-based awards based on an analysis of actual forfeitures, employee turnover, and other factors. A modification of the terms of a stock-based award is treated as an exchange of the original award for a new award with total compensation cost equal to the grant-date fair value of the original award plus the incremental value of the modification to the award. Income Taxes We are subject to income taxes in the United States and numerous foreign jurisdictions. Deferred tax assets and liabilities are determined based on differences between the financial reporting and tax basis of assets and liabilities and are measured using the enacted tax rates and laws that will be in effect when the deferred tax asset or liability is expected to be realized or settled. In evaluating our ability to recover deferred tax assets, we consider all available positive and negative evidence, including historical operating results, ongoing tax planning, and forecasts of future taxable income on a jurisdiction-by-jurisdiction basis. Based on the level of historical losses, we have established a valuation allowance to reduce our net deferred tax assets to the amount that is more likely than not to be realized. We recognize a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measured based on the largest benefit that has a greater than 50% likelihood of being realized. We recognize interest and penalties associated with tax matters as part of the income tax provision and include accrued interest and penalties with the related income tax liability on our consolidated balance sheets. Currency Translation and Remeasurement The functional currency of the majority of our foreign subsidiaries is the U.S. dollar. Monetary assets and liabilities denominated in a foreign currency are remeasured into U.S. dollars at the exchange rate on the balance sheet date. Revenue and expenses are remeasured at the average exchange rates during the period. Equity transactions and other non-monetary assets are remeasured using historical exchange rates. Foreign currency transaction gains and losses are recorded in other income (expense), net on our consolidated statement of operations. For those foreign subsidiaries where the local currency is the functional currency, adjustments to translate those statements into U.S. dollars are recorded in accumulated other comprehensive income (loss) in stockholders’ equity. Cash and Cash Equivalents Cash and cash equivalents consist of highly liquid investments with original maturities of 90 days or less from the date of purchase. Restricted Cash We are required to maintain restricted cash deposits to back letters of credit for certain property leases. These funds are restricted and have been classified in other assets on our consolidated balance sheets due to the nature of restriction. At December 31, 2017 and 2016, we maintained restricted cash totaling $2.9 million and $13.2 million, respectively. Marketable Securities We hold investments in marketable securities consisting of U.S. government securities and U.S. government agency securities. We classify our marketable securities as available-for-sale investments in our current assets because they represent investments available for current operations. Our available-for-sale investments are carried at fair value with any unrealized gains and losses, net of taxes, included in accumulated other comprehensive (loss) income in stockholders’ equity. We determine gains or losses on the sale or maturities of marketable securities using the specific identification method and these gains or losses are recorded in other income (expense), net in our consolidated statements of operations. Unrealized losses are recorded in other income (expense), net when a decline in fair value is determined to be other than temporary. Inventory Prepaid expenses and other current assets include our Spectacles inventory, which consists of finished goods purchased from contract manufacturers. Inventory is stated at the lower of cost or market on a weighted-average cost basis. Inventories are written down for estimated obsolescence or excess inventory equal to the difference between the cost of inventory and estimated market value. Adjustments to reduce inventory to net realizable value are recognized in cost of revenue. Excess Inventory and Related Charges During the third quarter of 2017, based on management’s updated assessment, we recorded $39.9 million of charges related to Spectacles inventory. The charges were composed of $19.5 million of excess inventory reserves, $17.9 million of inventory purchase commitment cancellation charges, and $2.5 million of asset impairments. As of December 31, 2017, Spectacles inventory included in prepaid expenses and other current assets was not material. Non-Marketable Investments We account for non-marketable investments under the cost method when we are not able to exercise significant influence over the investee. When we exercise significant influence over, but do not control the investee, such non-marketable investments are accounted for using the equity method. Under the equity method of accounting, we record our share of the results of the investments within other income (expense), net in our consolidated statements of operations. Fair Value Measurements Certain financial instruments are required to be recorded at fair value. Other financial instruments, including cash and cash equivalents and restricted cash, are recorded at cost, which approximates fair value. Additionally, accounts receivable, accounts payable and accrued expenses approximate fair value because of the short-term nature of these financial instruments. Accounts Receivable and Allowance for Doubtful Accounts Accounts receivable are recorded at the invoiced amount less any allowance for doubtful accounts to reserve for potentially uncollectible receivables. To determine the amount of the allowance, we make judgments about the creditworthiness of customers based on ongoing credit evaluation and historical experience. At December 31, 2017 and 2016, the allowance for doubtful accounts was immaterial. Property and Equipment Property and equipment are stated at cost, less accumulated depreciation. We compute depreciation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ranging from 25 to 45 years. Maintenance and repairs are expensed as incurred. Build-to-Suit Leases We capitalize construction in progress and record a corresponding long-term liability for build-to-suit lease agreements where we are considered the owner, for accounting purposes, during the construction period. For buildings under build-to-suit lease arrangements where we have taken occupancy, which do not qualify for sales recognition under the sale-leaseback accounting guidance, we determined that we continue to be the deemed owner of these buildings. This is principally due to our significant investment in tenant improvements. As a result, the buildings are being depreciated over the shorter of their useful lives or the related lease term. At occupancy, the long-term construction obligations are considered long-term finance lease obligations and are recorded as other liabilities with amounts payable during the next 12 months recorded as accrued expenses and other current liabilities on the consolidated balance sheets. Assets capitalized under build-to-suit leases were $54.0 million and $47.7 million as of December 31, 2017 and 2016, respectively. A portion of the assets were placed into service during the year ended December 31, 2016, resulting in an immaterial amount of depreciation expense for the year ended December 31, 2016. Depreciation expense for assets capitalized under build-to-suit leases was $2.6 million for the year ended December 31, 2017. Software Development Cos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Segments Our CEO is our chief operating decision maker. Our CEO reviews financial information presented on a consolidated basis, accompanied by disaggregated information about revenue by geographic region. There are no segment managers who are held accountable by the chief operating decision maker for operations, operating results, and planning for levels or components below the consolidated unit level. We therefore have determined we have a single operating segment. Business Combinations We include the results of operations of the businesses that we acquire from the date of acquisition. We determine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At the conclusion of the measurement period, any subsequent adjustments are reflected in the consolidated statements of operations. When we issue payments or grants of equity to selling share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our consolidated statements of operations. Goodwill Goodwill represents the excess of the purchase price over the fair value of net assets acquired in a business combination. We test goodwill for impairment at least annually, in the fourth quarter, or whenever events or changes in circumstances indicate that goodwill might be impaired. For all periods presented, we had a single operating segment and reporting unit structure.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erform the first of a two-step impairment test. The first step compares the estimated fair value of a reporting unit to its book value, including goodwill.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ere no impairment charges in any of the periods presented. Intangible Assets Intangible assets are carried at cost and amortized on a straight-line basis over their estimated useful lives. We determine the appropriate useful life of our intangible assets by measuring the expected cash flows of acquired assets. The estimated useful lives of intangible assets are as follows:
Intangible Asset
Estimated Useful Life
Domain names
5 Years
Trademarks
1 to 5 Years
Non-compete agreements
1 to 3 Years
Acquired developed technology
5 to 7 Years
Customer relationships
2 to 5 Years
Patents
3 to 11 Years Impairment of Long-Lived Assets We evaluate recoverability of our property and equipment and intangible assets, excluding goodwill, when events or changes indicate the carrying amount of an asset may not be recoverable. Events and changes in circumstances considered in determining whether the carrying value of long-lived assets may not be recoverable include: significant changes in performance relative to expected operating results; significant changes in asset use; and significant negative industry or economic trends and changes in our business strategy.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of the assets exceeds the fair value of the assets. We determined that there were no events or changes in circumstances that indicated our long-lived assets were impaired during any of the periods presented. Legal Contingencies For legal contingencies, we accrue a liability for an estimated loss if the potential loss from any claim or legal proceeding is considered probable, and the amount can be reasonably estimated. Note 6 provides additional information regarding our legal contingencies.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ASB issued ASU 2014-09, Revenue from Contracts with Customers (Topic 606). Revenue Recognition, The most significant aspect of our evaluation of Topic 606 related to ASU No. 2016-08, Revenue from Contracts with Customers (Topic 606): Principal versus Agent Considerations (Reporting Revenue Gross versus Net). We adopted Topic 606 effective January 1, 2018 using the modified retrospective transition method. The adoption did not have a material impact on our consolidated financial statements.</t>
  </si>
  <si>
    <t>Net Loss per Share</t>
  </si>
  <si>
    <t>Earnings Per Share [Abstract]</t>
  </si>
  <si>
    <t>2. Net Loss per Share We compute net loss per share using the two-class method required for multiple classes of common stock and participating securities. Our participating securities include any shares issued on the early exercise of stock options subject to repurchase because holders of such shares have non-forfeitable dividend rights in the event a dividend is paid on common stock. Before the IPO, our participating securities also included Series D, E, F, and FP preferred stock and Series A, A-1, B, and C convertible preferred stock. The rights, including the liquidation and dividend rights, of the Class A common stock and Class B common stock, and the Series D, E, F, and FP preferred stock were substantially identical, other than voting rights. Accordingly, the Class A common stock, Class B common stock, and the Series D, E, F, and FP preferred stock shared equally in our net losses. The holders of early exercised shares subject to repurchase and the holders of Series A, A-1, B, and C convertible preferred stock did not have a contractual obligation to share in our losses, and as a result our net losses were not allocated to these participating securities. In connection with our IPO, our Series D, E, and F preferred stock converted on a one-to-one basis into Class B common stock, and our Series FP preferred stock converted on a one-to-one basis into Class C common stock. The liquidation and dividend rights of the aforementioned preferred series are substantially identical to the rights of the common classes into which they converted. Accordingly, we have presented the Series D, E, and F preferred stock outstanding before the IPO together with the Class B common stock, and the Series FP preferred stock outstanding before the IPO together with the Class C common stock for purposes of calculating net loss per share. The prior period presentation has been adjusted to conform to our current period presentation. Also in connection with our IPO, our Series A, A-1, B, and C preferred stock converted on a one-to-one basis into Class B common stock. The shares of Class B common stock that resulted from the conversion of the Series A, A-1, B, and C preferred stock are weighted in the denominator of net loss per share for Class B common stock for the portion of the time outstanding subsequent to our IPO. Basic net loss per share is computed by dividing net loss attributable to each class of stockholders by the weighted-average number of shares of stock outstanding during the period. Vested RSUs that have not been settled, including the vested CEO award, have been included in the appropriate common share class used to calculate basic net loss per share.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In the years ended December 31, 2017 and 2016 our potential dilutive shares relating to stock options, RSUs, and common stock subject to repurchase, and, for the 2016 periods, shares of Series A, A-1, B, and C convertible preferred stock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years ended December 31, 2017, 2016, and 2015:
Year Ended December 31,
2017
2016
2015
Class A Common (1)
Class B Common (2)
Class C Common (3)
Class A Common
Class B Common (2)
Class C Common (3)
Class A Common
Class B Common (2)
Class C Common (3)
Numerator:
Net loss
$
(2,169,120
)
$
(548,098
)
$
(727,848
)
$
(311,523
)
$
(65,174
)
$
(137,946
)
$
(228,933
)
$
(33,054
)
$
(110,906
)
Net loss attributable to common stockholders
$
(2,169,120
)
$
(548,098
)
$
(727,848
)
$
(311,523
)
$
(65,174
)
$
(137,946
)
$
(228,933
)
$
(33,054
)
$
(110,906
)
Denominator:
Basic shares:
Weighted-average common shares - Basic
734,203
185,520
246,362
489,019
102,309
216,543
449,516
64,901
217,767
Diluted shares:
Weighted-average common shares - Diluted
734,203
185,520
246,362
489,019
102,309
216,543
449,516
64,901
217,767
Net loss per share attributable to common stockholders:
Basic
$
(2.95
)
$
(2.95
)
$
(2.95
)
$
(0.64
)
$
(0.64
)
$
(0.64
)
$
(0.51
)
$
(0.51
)
$
(0.51
)
Diluted
$
(2.95
)
$
(2.95
)
$
(2.95
)
$
(0.64
)
$
(0.64
)
$
(0.64
)
$
(0.51
)
$
(0.51
)
$
(0.51
)
(1)
Class A common stock includes the issuance of 160.3 million shares of Class A common stock issued by us in connection with our IPO.
(2)
Included in the Class B common stock, for all periods presented, is Series D, E, and F preferred stock, which automatically converted to Class B common stock on the closing of the IPO. Series A, A-1, B, and C preferred stock are included in Class B common stock on the automatic conversion of such shares to 163.0 million shares of Class B common stock on the closing of the IPO.
(3)
Included in the Class C common stock, for all periods presented, is Series FP preferred stock which automatically converted to Class C common stock on the closing of the IPO. Additionally, 37.4 million shares of Class C common stock related to the CEO award are included in Class C common stock on the closing of the IPO. The following potentially dilutive shares were excluded from the calculation of diluted net loss per share because their effect would have been anti-dilutive for the periods presented:
Year Ended December 31,
2017
2016
2015
(in thousands)
Convertible voting preferred stock, Series A, A-1 and B
—
146,962
146,962
Convertible non-voting preferred stock, Series C
—
16,000
16,000
Stock options
32,596
44,904
43,896
Unvested RSUs not subject to a performance condition
163,796
150
404
Shares subject to repurchase
—
185
4,984</t>
  </si>
  <si>
    <t>Stockholders' Equity</t>
  </si>
  <si>
    <t>Disclosure Of Compensation Related Costs Sharebased Payments [Abstract]</t>
  </si>
  <si>
    <t>3. Stockholders’ Equity Common Stock As of December 31, 2017, we are authorized to issue 3,000,000,000 shares of Class A nonvoting common stock, 700,000,000 shares of Class B voting common stock, and 260,887,848 shares of Class C voting common stock, each with a par value of $0.00001 per share. Class A common stock has no voting rights, Class B common stock is entitled to one vote per share, and Class C common stock is entitled to ten votes per share. Shares of our Class B common stock are convertible into an equivalent number of shares of our Class A common stock and generally convert into shares of our Class A common stock upon transfer. Shares of our Class C common stock are convertible into an equivalent number of shares of our Class B common stock and generally convert into shares of our Class B common stock upon transfer. Any dividends paid to the holders of the Class A common stock, Class B common stock, and Class C common stock will be paid on a pro rata basis. For the year ended December 31, 2017, we did not declare any dividends. On a liquidation event, as defined in our amended and restated certificate of incorporation, any distribution to common stockholders is made on a pro rata basis to the holders of the Class A common stock, Class B common stock, and Class C common stock. As of December 31, 2017, there were 883,021,991 shares, 122,563,920 shares, and 216,615,870 shares of Class A common stock, Class B common stock, and Class C common stock, respectively, issued and outstanding. Stock-based Compensation Plans We maintain three share-based employee compensation plans: the 2017 Equity Incentive Plan (“2017 Plan”), the 2014 Equity Incentive Plan (“2014 Plan”), and the 2012 Equity Incentive Plan (“2012 Plan”, and collectively with the 2017 Plan and the 2014 Plan, the “Stock Plans”). In January 2017, our board of directors adopted the 2017 Plan, and in February 2017 our stockholders approved the 2017 Plan, effective on March 1, 2017, which serves as the successor to the 2014 Plan and 2012 Plan and provides for the grant of incentive stock options to employees, including employees of any parent or subsidiary, and for the grant of nonstatutory stock options, stock appreciation rights, restricted stock awards, restricted stock unit awards, performance stock awards, performance cash awards, and other forms of stock awards to employees, directors, and consultants, including employees and consultants of our affiliates. We do not expect to grant any additional awards under the 2014 Plan or 2012 Plan as of the effective date of the 2017 Plan, other than awards for up to 2,500,000 shares of Class A common stock to our employees and consultants in France under the 2014 Plan. Outstanding awards under the 2014 Plan and 2012 Plan continue to be subject to the terms and conditions of the 2014 Plan and 2012 Plan, respectively. Shares available for grant under the 2014 Plan and 2012 Plan, which were reserved but not issued or subject to outstanding awards under the 2014 Plan or 2012 Plan, respectively, as of the effective date of the 2017 Plan, were added to the reserves of the 2017 Plan. We initially reserved 87,270,108 shares of our Class A common stock for future issuance under the 2017 Plan. An additional number of shares of Class A common stock will be added to the 2017 Plan equal to (i) 96,993,064 shares of Class A common stock reserved for future issuance pursuant to outstanding stock options and unvested RSUs under the 2014 Plan, (ii) 37,228,865 shares of Class A common stock issuable on conversion of Class B common stock underlying stock options and unvested RSUs outstanding the 2012 Plan, (iii) 17,858,235 shares of Class A common stock that were reserved for issuance under the 2014 Plan as of the date the 2017 Plan became effective, (iv) 11,004,580 shares of Class A common stock issuable on conversion Class B common stock that were reserved for issuance under the 2012 Plan as of the date the 2017 Plan became effective, and (v) a maximum of 86,737,997 shares of Class A common stock that will be added pursuant to the following sentence. With respect to each share that returns to the 2017 Plan pursuant to (i) and (ii) of the prior sentence that was associated with an award that was outstanding under the 2014 Plan and 2012 Plan as of October 31, 2016, an additional share of Class A common stock will be added to the share reserve of the 2017 Plan, up to a maximum of 86,737,997 shares In July 2017, we acquired Placed, Inc. (“Placed”), a location-based measurement services company. See Note 4 for additional information. In connection with the Placed acquisition, we assumed certain outstanding stock options under Placed, Inc.’s 2011 Equity Incentive Plan, as amended. Additionally, we granted shares of restricted stock, which were not issued under any existing Placed equity incentive plans or the Stock Plans, and that will settle in shares of Class A common stock. 2017 Employee Stock Purchase Plan In January 2017, our board of directors adopted the 2017 Employee Stock Purchase Plan (“2017 ESPP”). Our stockholders approved the 2017 ESPP in February 2017. The 2017 ESPP became effective in connection with the IPO. A total of 16,484,690 shares of Class A common stock were initially reserved for issuance under the 2017 ESPP. No shares of our Class A common stock have been purchased under the 2017 ESPP. The number of shares of our Class A common stock reserved for issuance will automatically increase on January 1st of each calendar year, beginning on January 1, 2018 through January 1, 2027, by the lesser of (1) 1.0% of the total number of shares of our common stock outstanding on the last day of the calendar month before the date of the automatic increase, and (2) 15,000,000 shares; provided that before the date of any such increase, our board of directors may determine that such increase will be less than the amount set forth in clauses (1) and (2). Restricted Stock The following table summarizes the restricted stock activity during the year ended December 31, 2017:
Class A Outstanding Restricted Stock
Class B Outstanding Restricted Stock
Weighted- Average Grant Date Fair Value per Restricted Stock
(in thousands, except per share data)
Unvested at December 31, 2016
152,114
28,581
$
15.50
Granted (1)
66,762
—
$
16.37
Vested
(45,026
)
(18,912
)
$
15.08
Forfeited
(17,845
)
(1,878
)
$
16.59
Unvested at December 31, 2017
156,005
7,791
$
15.89
(1)
Includes 1.5 million restricted stock granted in connection with acquisitions. The total fair value of RSUs vested during the years ended December 31, 2017, 2016, and 2015 was $967.6 million, $11.8 million, and $4.4 million, respectively. Total unrecognized compensation cost related to Pre-2017 RSUs was $620.0 million as of December 31, 2017 and is expected to be recognized over a weighted-average period of 2.5 years. Total unrecognized compensation cost related to Post-2017 RSUs, including awards granted in connection with the Placed acquisition, was $809.5 million as of December 31, 2017 and is expected to be recognized over a weighted-average period of 4.2 years. For the year ended December 31, 2017, for RSUs issued to employees, we withheld 25.3 million shares of common stock by net settlement and remitted $394.2 million in cash to meet the related tax withholding requirements on behalf of our employees. Beginning in November 2017, in connection with the vesting of a majority of employee RSUs, we sold a portion of the shares that vested on behalf of employees to satisfy tax withholding and remittance obligations. We will continue to evaluate the method of settlement of RSUs that vest in the future. Stock Options The following table summarizes the stock option award activity under the Stock Plans during the year ended December 31, 2017:
Class A Number of Shares
Class B Number of Shares
Weighted- Average Exercise Price
Weighted- Average Remaining Contractual Term (in years)
Aggregate Intrinsic Value (1)
(in thousands, except per share data)
Outstanding at December 31, 2016
23,718
21,186
$
1.13
6.97
$
682,565
Granted and assumed (2)
7,027
—
$
13.62
—
$
—
Exercised
(9,928
)
(9,396
)
$
0.59
—
$
—
Forfeited
(10
)
—
$
0.77
—
$
—
Outstanding at December 31, 2017
20,807
11,790
$
4.10
4.99
$
343,110
Exercisable at December 31, 2017
17,326
11,302
$
4.10
4.54
$
301,587
Vested and expected to vest at December 31, 2017
20,798
11,787
$
4.10
4.98
$
343,077
(1)
The aggregate intrinsic value is calculated as the difference between the exercise price of the underlying stock option awards and the assessed fair value of our common stock as of December 31, 2016 or the closing market price of our Class A common stock as of December 31, 2017.
(2)
Amount includes assumed options from Placed, Inc.’s 2011 Equity Incentive Plan, as amended. The weighted-average fair value of employee stock options granted and assumed during the years ended December 31, 2017 and 2016 was $5.84 and $15.10 per share, respectively which reflects the post-Stock Split per share value. Total unrecognized compensation cost related to unvested stock options was $35.7 million as of December 31, 2017 We did not grant any stock options in 2015. The total grant date fair value of stock options that vested in the years ended December 31, 2017, 2016, and 2015 was $58.6 million, $15.5 million, and $24.6 million respectively. The intrinsic value of stock options exercised in the years ended December 31, 2017, 2016, and 2015 was $276.5 million, $21.6 million, and $1.8 million, respectively. Stock-based compensation expense for stock options granted to employees and non-employees is estimated based on the option’s fair value as calculated by the Black-Scholes option pricing model. The Black-Scholes model requires various assumptions, including the fair value of our common stock, expected life, expected dividend yield and expected volatility. If any of the assumptions used in the Black-Scholes model change significantly, stock-based compensation expense may differ materially in the future from that recorded in the current period. The expected term of options represents the period that our stock-based awards are expected to be outstanding. The risk-free interest rate is based on the implied yield currently available on U.S. treasury notes with terms approximately equal to the expected life of the option. The expected dividend rate is zero as we currently have no history or expectation of declaring cash dividends on our common stock. The weighted-average assumptions used to determine the fair value of employee stock options granted and assumed during the year ended December 31, 2017 were as follows:
Expected term from grant date (in years)
3.0
Risk-free interest rate
1.9
%
Expected volatility
51
%
Dividend yield
0
%
Strike price
$
13.62
Stock-Based Compensation Expense Total stock-based compensation expense by function is as follows:
Year Ended December 31,
2017
2016
2015
(in thousands)
Cost of revenue
$
26,071
$
532
$
488
Research and development
1,154,430
21,935
10,309
Sales and marketing
236,474
3,956
3,534
General and administrative
1,222,920
5,419
59,193
Total
$
2,639,895
$
31,842
$
73,524</t>
  </si>
  <si>
    <t>Business Acquisitions</t>
  </si>
  <si>
    <t>Business Combinations [Abstract]</t>
  </si>
  <si>
    <t>4. Business Acquisitions 2017 Acquisitions Placed, Inc. In July 2017, we acquired Placed, Inc. (“Placed”), a location-based measurement services company. The purpose of the acquisition was to enhance our measurement capabilities. The total consideration was $185.9 million, of which $139.6 million represents purchase consideration and includes $135.2 million in cash paid to sellers, $3.9 million for the fair value of assumed options, and $0.5 million of liabilities due to the sellers. The remaining $46.3 million of total consideration transferred represents compensation for future employment services. The allocation of purchase price is preliminary and is subject to additional information related to the liabilities that existed as of the acquisition date. The preliminary allocation of the total purchase consideration for this acquisition is estimated as follows:
Total
(in thousands)
Cash
$
6,919
Trademarks
2,700
Technology
22,400
Customer relationships
11,800
Goodwill
103,995
Net deferred tax liability
(13,520
)
Other assets acquired and liabilities assumed, net
5,296
Total
$
139,590
The goodwill amount represents synergies related to our existing platform expected to be realized from this business combination and assembled workforce. The associated goodwill and intangible assets are not deductible for tax purposes. Zenly SAS In May 2017, we acquired Zenly SAS, a company that develops a location-based application that allows users to see where their friends are on a map. The purpose of the acquisition was to enhance the functionality of our platform. The total consideration paid was $213.3 million in cash, of which $196.1 million represents purchase consideration and includes $186.8 million in cash paid to the sellers and $9.3 million of liabilities due to the sellers. The remaining $17.2 million of total consideration transferred represents compensation for future employment services. The allocation of the total purchase consideration for this acquisition is estimated as follows:
Total
(in thousands)
Cash
$
22,610
Technology
23,000
Goodwill
154,353
Net deferred tax liability
(2,418
)
Other assets acquired and liabilities assumed, net
(1,428
)
Total
$
196,117
The goodwill amount represents synergies related to our existing platform expected to be realized from this business combination and assembled workforce. The associated goodwill and intangible assets are not deductible for tax purposes. Other Acquisitions In March 2017, we acquired all outstanding shares of a company that operates a cloud hosted platform for building content online. The company was acquired to enhance the functionality of our platform. In June 2017, we acquired a component of a business from a social advertising software company that was integrated with our existing advertising platform and adds advertising tools to our advertising customers. In the fourth quarter 2017, we acquired several companies to enhance our existing platform, technology, and workforce. The total purchase consideration for these other acquisitions was $101.9 million, which included $95.3 million in cash and $6.6 million recorded in other liabilities on the consolidated balance sheets. The preliminary allocation of the total purchase consideration for the above other acquisitions is as follows:
Total
(in thousands)
Cash
$
1,701
Technology
49,325
Customer relationships
2,100
Goodwill
48,408
Net deferred tax liability
(1,976
)
Other assets acquired and liabilities assumed, net
2,382
Total
$
101,940
The goodwill amount represents synergies related to our existing platform expected to be realized from these business combinations and assembled workforce. Of the technology intangible assets, customer relationships, and goodwill in the above table, $40.1 million, $1.6 million, and $30.3 million, is deductible for tax purposes, respectively. Additional Information on 2017 Acquisitions For all acquisitions in 2017, we provided for a combined $171.1 million in the form of RSUs to certain continuing employees of the companies in exchange for future service. In addition, unaudited pro forma results of operations assuming the above acquisitions had taken place at the beginning of each period are not provided because the historical operating results of the acquired entities were not material and pro forma results would not be materially different from reported results for the periods presented. 2016 Acquisitions Bitstrips In March 2016, we acquired all outstanding shares of Bitstrips Inc. (“Bitstrips”), a web and mobile application that allows users to create a personal avatar. The total purchase consideration was $64.2 million, which includes $46.6 million in cash and $11.6 million in shares of our non-voting Class A common stock. Of the total purchase consideration, $6.0 million was recorded in accrued expenses and other current liabilities on the consolidated balance sheet. The allocation of the total purchase consideration for the acquisition of Bitstrips is as follows:
Total
(in thousands)
Technology
$
15,700
Customer relationships
1,600
Goodwill
52,671
Net deferred tax liability
(4,585
)
Other assets acquired and liabilities assumed, net
(1,162
)
Total
$
64,224
The goodwill amount represents synergies related to our existing platform expected to be realized from this business combination and assembled workforce. The associated goodwill and intangible assets are not deductible for tax purposes. Other Acquisitions In August 2016, we acquired all outstanding shares of a mobile search company. The total purchase consideration was $114.5 million, which includes $21.0 million in cash and $83.0 million in shares of our non-voting Class A common stock. Of the total purchase consideration, $10.5 million was recorded in other liabilities on the consolidated balance sheet. The allocation of the total purchase consideration for the acquisition is as follows:
Total
(in thousands)
Technology
$
19,400
Goodwill
98,826
Net deferred tax liability
(7,112
)
Other assets acquired and liabilities assumed, net
3,421
Total
$
114,535
The goodwill amount represents synergies related to our existing platform expected to be realized from this business combination and assembled workforce. The associated goodwill and intangible assets are not deductible for tax purposes. In addition, in 2016, we acquired all outstanding shares of a research and development-driven computer vision software company and substantially all of the assets of various companies that specialize in the areas of software and advertising technologies. Each of the acquisitions constituted a business. The total consideration transferred for these acquisitions was $47.0 million. Of the total purchase consideration, $4.6 million was recorded in other liabilities on the consolidated balance sheet. The allocation of the total purchase consideration for the above mentioned acquisitions is as follows:
Total
(in thousands)
Technology
$
12,300
Goodwill
35,266
Net deferred tax liability
(500
)
Other assets acquired and liabilities assumed, net
(97
)
Total
$
46,969
The goodwill amount represents synergies related to our existing platform expected to be realized from these business combinations and assembled workforce. Of the technology intangible assets and goodwill in the above table, $9.8 million and $30.7 million is deductible for tax purposes, respectively. Additional Information on 2016 Acquisitions In connection with the acquisitions completed during the year ended December 31, 2016, we also agreed to provide additional consideration of $255.2 million, in both stock and cash, to certain employees of the acquired entities contingent on their continued employment with us. 2015 Acquisitions Looksery In April 2015, we acquired Looksery, Inc. (“Looksery”). Looksery is a mobile video communication company that specializes in creating lenses for use within applications and was acquired to enhance the functionality of our platform. The total purchase consideration was $79.4 million. In addition to the purchase consideration, we provided for an additional $71.2 million, of which $43.6 million is in the form of restricted stock units to employees for future services. The remaining $27.6 million relates to cash payments, a portion of which was paid at the acquisition close and the remainder will be paid to employees for future services over the four years after the transaction. We also incurred $16.4 million in transaction-related costs, which are included in general and administrative expense in the consolidated statement of operations for the year ended December 31, 2015. The allocation of the total purchase consideration for the acquisition of Looksery is as follows:
Total
(in thousands)
Technology
$
18,800
Customer relationships
2,200
Goodwill
64,433
Net deferred tax liability
(7,700
)
Other assets acquired and liabilities assumed, net
1,692
Total
$
79,425
The goodwill amount represents synergies related to our existing platform expected to be realized from this business combination and assembled workforce. The associated goodwill and intangible assets are not deductible for tax purposes.</t>
  </si>
  <si>
    <t>Goodwill and Intangible Assets</t>
  </si>
  <si>
    <t>Goodwill And Intangible Assets Disclosure [Abstract]</t>
  </si>
  <si>
    <t>5. Goodwill and Intangible Assets The changes in the carrying amount of goodwill for the years ended December 31, 2017 and 2016 were as follows:
Goodwill
(in thousands)
Balance as of December 31, 2015
$
133,944
Goodwill acquired
186,763
Foreign currency translation
(1,570
)
Balance as of December 31, 2016
$
319,137
Goodwill acquired
306,756
Foreign currency translation
13,989
Balance as of December 31, 2017
$
639,882
Intangible assets consisted of the following:
December 31, 2017
Weighted- Average Remaining Useful Life - Years
Gross Carrying Amount
Accumulated Amortization
Net
(in thousands except years)
Domain names
2.1
$
5,418
$
3,210
$
2,208
Trademarks
2.3
5,772
2,701
3,071
Acquired developed technology
4.7
180,396
45,435
134,961
Customer relationships
2.6
15,558
3,506
12,052
Patents
7.8
17,150
2,969
14,181
$
224,294
$
57,821
$
166,473
December 31, 2016
Weighted- Average Remaining Useful Life - Years
Gross Carrying Amount
Accumulated Amortization
Net
(in thousands except years)
Domain names
3.0
$
5,000
$
2,157
$
2,843
Trademarks
2.6
3,072
1,829
1,243
Non-compete agreements
0.3
243
226
17
Acquired developed technology
4.1
83,137
20,569
62,568
Customer relationships
1.0
3,752
2,569
1,183
Patents
9.2
9,450
1,322
8,128
$
104,654
$
28,672
$
75,982
Amortization of intangible assets for the years ended December 31, 2017, 2016, and 2015 was $31.5 million, $16.2 million, and $9.5 million, respectively. As of December 31, 2017, the estimated intangible asset amortization expense for the next five years and thereafter is as follows:
Estimated Amortization
(in thousands)
Year ending December 31,
2018
$
42,420
2019
38,488
2020
31,999
2021
24,967
2022
15,134
Thereafter
13,465
Total
$
166,473</t>
  </si>
  <si>
    <t>Commitments and Contingencies</t>
  </si>
  <si>
    <t>Commitments And Contingencies Disclosure [Abstract]</t>
  </si>
  <si>
    <t>6. Commitments and Contingencies Commitments Leases We entered into various non-cancelable lease agreements for certain of our offices with original lease periods expiring between 2017 and 2027. Certain of the arrangements have free rent periods or escalating rent payment provisions. We recognize rent expense under such arrangements on a straight-line basis. Our future minimum lease payments required under these non-cancelable operating lease obligations as of December 31, 2017, are as follows:
Operating Leases
(in thousands)
Year ending December 31,
2018
$
49,649
2019
59,860
2020
60,129
2021
58,552
2022
47,372
Thereafter
144,440
Total minimum lease payments
$
420,002
Operating lease expenses for the years ended December 31, 2017, 2016, and 2015 were $53.2 million, $26.9 million, and $11.3 million, respectively. We have several lease agreements where we are deemed the owner under build-to-suit lease accounting. The value of the leased property and corresponding financing obligations are included in property and equipment, net and other liabilities, respectively, on our consolidated balance sheets as of December 31, 2017. Our future minimum lease payments required under non-cancelable financing lease obligations, which exclusively relate to our build-to-suit leases, as of December 31, 2017, are as follows:
Financing Leases
(in thousands)
Year ending December 31,
2018
$
4,726
2019
4,796
2020
4,947
2021
5,092
2022
5,167
Thereafter
20,785
Total minimum lease payments
$
45,513
We recognize an increase in value of the asset as additional building costs are incurred during the construction period and a corresponding increase in the lease financing obligation for any construction costs to be reimbursed by the landlord. As of December 31, 2017, $16.0 million of lease financing obligations are included in other liabilities on our consolidated balance sheets. Contractual Commitments We have non-cancelable contractual agreements related to the hosting of our data storage processing, storage, and other computing services. In January 2017, we entered into the Google Cloud Platform License Agreement, which was amended in September 2017 and again in December 2017. Under the agreement, we were granted a license to access and use certain cloud services. 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 In March 2016, we entered into the AWS Enterprise Agreement for the use of cloud services from Amazon Web Services, Inc. (“AWS”), which was amended in March 2016 and again in February 2017. The agreement will continue indefinitely until terminated by either party. Under the February 2017 addendum to the agreement, we committed to spend $1.0 billion between January 2017 and December 2021 on AWS services ($50.0 million in 2017, $125.0 million in 2018, $200.0 million in 2019, $275.0 million in 2020, and $350.0 million in 2021). If we fail to meet the minimum purchase commitment during any year, we are required to pay the difference. Any such payment may be applied to future use of AWS services during the addendum term, although it will not count towards meeting the future minimum purchase commitments under the addendum. We also have various other non-cancelable contractual commitments related to purchase agreements. During the third quarter of 2017, based on management’s updated assessment, we recorded $39.9 million of charges related to Spectacles inventory. The charges were primarily related to excess inventory reserves and inventory purchase commitment cancellation charges. As of December 31, 2017, there are no material hardware inventory commitments. The future minimum contractual commitment including commitments less than one year, as of December 31, 2017 for each of the next five years are as follows:
Minimum Commitment
(in thousands)
Year ending December 31,
2018
$
533,704
2019
604,427
2020
675,055
2021
750,000
2022
33,333
Thereafter
—
Total minimum lease payments
$
2,596,519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Beginning in May 2017, we, certain of our officers and directors, and the underwriters for our IPO were named as defendants in securities class actions purportedly brought on behalf of purchasers of our Class A common stock, alleging violation of securities laws in connection with our IPO. Management believes these lawsuits are without merit and intends to vigorously defend them. Based on the preliminary nature of the proceedings in this case,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 described above, it is not possible to estimate the reasonably possible loss or range of loss. We are subject to various other legal proceedings and claims in the ordinary course of business, including certain patent, trademark, and privacy matters. Although occasional adverse decisions or settlements may occur, we do not believe that the final disposition of any of our other pending matters will seriously harm our business, financial condition, results of operations, and cash flows. Settlement In September 2014, two individuals filed a lawsuit against us and our two founders in the Superior Court of California for Los Angeles County. The complaint alleged two causes of action—common-law right of publicity and statutory right of publicity—based on allegations that the defendants improperly used the plaintiffs’ images in promoting Snapchat for Android. In May 2017, the parties entered into a settlement agreement that resolved all claims among the parties. The settlement was not material. In June 2017, the parties filed a stipulation of dismissal with the court.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 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December 31, 2017. We believe the fair value of these liabilities is immaterial and accordingly have no liabilities recorded for these agreements at December 31, 2017.</t>
  </si>
  <si>
    <t>Fair Value Measurements</t>
  </si>
  <si>
    <t>Fair Value Disclosures [Abstract]</t>
  </si>
  <si>
    <t>7. 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marketable securities within Level 1 because we use quoted market prices to determine their fair value. We recognize transfers between levels within the fair value hierarchy, if any, at the end of each period. There were no transfers between levels during the periods presented. We determine the fair value of our marketable securities using quoted market prices. The following table sets forth our financial assets as of December 31, 2017 and 2016 that are measured at fair value on a recurring basis during the period:
Fair Value
December 31, 2017
December 31, 2016
(in thousands)
Cash and cash equivalents
Cash
$
267,715
$
150,121
U.S. government securities
25,861
—
U.S. government agency securities
40,487
—
Total cash and cash equivalents
$
334,063
$
150,121
Marketable securities
U.S. government securities
$
1,350,581
$
505,333
U.S. government agency securities
358,395
331,914
Total marketable securities
$
1,708,976
$
837,247
The amortized cost of U.S. government securities with maturities less than one year was $1.4 billion and $502.4 million as of December 31, 2017 and 2016, respectively. The amortized cost of U.S. government securities with maturities between one and five years was zero and $3.0 million as of December 31, 2017 and 2016, respectively. The amortized cost of U.S. government agency securities with maturities of less than a year was $358.6 million and $284.7 million as of December 31, 2017 and 2016, respectively. The amortized cost of U.S. government agency securities with maturities between one and five years was zero and $47.2 million as of December 31, 2017 and 2016, respectively. Gross unrealized gains and losses for cash equivalents and marketable securities were not material as of December 31, 2017 and 2016.</t>
  </si>
  <si>
    <t>Income Taxes</t>
  </si>
  <si>
    <t>Income Tax Disclosure [Abstract]</t>
  </si>
  <si>
    <t>8. Income Taxes The domestic and foreign components of pre-tax loss were as follows:
Year Ended December 31,
2017
2016
2015
(in thousands)
Domestic
$
(3,027,580
)
$
(520,482
)
$
(380,216
)
Foreign
(435,828
)
(1,241
)
(266
)
Loss before income taxes
$
(3,463,408
)
$
(521,723
)
$
(380,482
) The components of our income tax (benefit) expense were as follows:
Year Ended December 31,
2017
2016
2015
(in thousands)
Current:
Federal
$
—
$
—
$
—
State
(1,784
)
3
3
Foreign
932
869
108
Total current income tax (benefit) expense
(852
)
872
111
Deferred:
Federal
(12,287
)
(6,364
)
(7,141
)
State
303
(780
)
(559
)
Foreign
(5,506
)
(808
)
—
Total deferred income tax (benefit) expense
(17,490
)
(7,952
)
(7,700
)
Income tax (benefit) expense
$
(18,342
)
$
(7,080
)
$
(7,589
) The following is a reconciliation of the statutory federal income tax rate to our effective tax rate:
Year Ended December 31,
2017
2016
2015
Tax benefit (expense) computed at the federal statutory rate
34.0
%
34.0
%
34.0
%
State tax benefit (expense), net of federal benefit
3.0
1.3
2.3
Change in valuation allowance
(25.4
)
(34.6
)
(31.0
)
U.S. corporate tax rate reduction
(11.4
)
—
—
Differences between U.S. and foreign tax rates on foreign income
(2.4
)
—
—
Stock-based compensation benefit (expense)
1.1
(0.4
)
(4.2
)
Federal research &amp; development credit benefit
1.4
1.2
0.5
Other benefits (expenses)
0.2
(0.1
)
0.4
Total income tax benefit (expense)
0.5
%
1.4
%
2.0
% The significant components of net deferred tax balances were as follows:
Year Ended December 31,
2017
2016
(in thousands)
Deferred tax assets:
Accrued expenses
$
10,534
$
10,864
Deferred revenue
2,142
1,900
Intangible assets
140,771
24,089
Stock-based compensation
396,604
21,111
Net operating losses
473,110
33,276
Tax credit carryforwards
124,078
15,854
Other
2,015
1,469
Total deferred tax assets
$
1,149,254
$
108,563
Deferred tax liabilities:
Property and equipment
$
(5,883
)
$
(167
)
Total deferred tax liabilities
(5,883
)
(167
)
Total net deferred tax assets before valuation allowance
1,143,371
108,396
Valuation allowance
(1,144,543
)
(108,872
)
Net deferred taxes
$
(1,172
)
$
(476
) Income tax benefit was $18.3 million and $7.1 million for the years ended December 31, 2017 and 2016, respectively. The effective income tax rate was 0.5% and 1.4% for the years ended December 31, 2017 and 2016, respectively. The income tax benefits for the years ended December 31, 2017 and 2016 were primarily due to discrete tax benefits of $15.5 million and $7.1 million, respectively, as a result of partial releases of valuation allowances against net deferred tax assets related to acquisitions. The net deferred tax liabilities originating from acquisitions during the periods were considered as an available source of income to realize a portion of our deferred tax assets. On December 22, 2017, the Tax Cuts and Jobs Act of 2017 (“Tax Act”) was signed into law making significant changes to the Internal Revenue Code. Changes include, but are not limited to, a corporate tax rate decrease to 21% effective for tax years beginning after December 31, 2017. This change in tax rate resulted in a reduction in our net U.S. deferred tax assets before valuation allowance by $396.2 million, which was fully offset by a reduction in our valuation allowance. The other provisions of the Tax Act, including the one-time transition tax on the mandatory deemed repatriation of cumulative foreign earnings, did not have a material impact on our financial statements as of December 31, 2017. In December 2017, the SEC staff issued Staff Accounting Bulletin No. 118, Income Tax Accounting Implications of the Tax Cuts and Jobs Act (SAB 118), which allows us to record provisional amounts during a measurement period not to extend beyond one year of the enactment date. The impact of the change in tax rate is based on estimates of our net U.S. deferred tax assets before valuation allowance as of December 31, 2017. Additionally, potential further guidance may be forthcoming from the Financial Accounting Standards Board and the Securities and Exchange Commission, as well as regulations, interpretations and rulings from federal and state tax agencies, which could result in additional impacts. As of December 31, 2017, we had an immaterial amount of unremitted earnings related to certain foreign subsidiaries. We intend to continue to reinvest our foreign earnings indefinitely and do not expect to incur any significant taxes related to such amounts. As of December 31, 2017, we had accumulated federal and state net operating loss carry-forwards of $1.6 billion and $930.2 million, respectively. The U.S. federal and state net operating loss carry-forwards will begin to expire in 2031 and 2026, respectively. As of December 31, 2017, we had $521.7 million of U.K. net operating loss carry-forwards that can be carried over indefinitely. As of December 31, 2017, we had accumulated U.S. federal and state research tax credits of $90.1 million and $39.9 million, respectively. The U.S. federal research tax credits will begin to expire in 2032. The U.S. state research tax credits do not expire. Available net operating losses may be subject to annual limitations due to ownership change limitations provided by the Internal Revenue Code of 1986, as amended (“Code”), and similar state provisions. Under Section 382 of the Code, substantial changes in our ownership and the ownership of acquired companies may limit the amount of net operating loss carry-forwards that are available to offset taxable income. The annual limitation would not automatically result in the loss of net operating loss carry-forwards but may limit the amount available in any given future period. Additional limitations on the use of these tax attributes could occur in the event of possible disputes arising in examination from various taxing authorities. We recognize valuation allowances on deferred tax assets if it is more likely than not that some or all of the deferred tax assets will not be realized. We had valuation allowances against net deferred tax assets of $1.1 billion and $108.9 million as of December 31, 2017 and 2016, respectively. In 2017, the change in the valuation allowance was primarily attributable to a net increase in our deferred tax assets resulting from the loss from operations. Uncertain Tax Positions The following table summarizes the activity related to our gross unrecognized tax benefits during the years ended December 31, 2017 and 2016:
Year Ended December 31,
2017
2016
(in thousands)
Beginning balance of unrecognized tax benefits
$
243,862
$
—
Additions for current year tax positions
42,209
243,862
Additions for prior year tax positions
2,158
—
Reductions for prior year tax positions
(568
)
—
Changes due to foreign currency translation adjustments
163
—
Remeasurement of uncertain tax positions due to the Tax Act
(84,647
)
—
Ending balance of unrecognized tax benefits (excluding interest and penalties)
$
203,177
$
243,862
Interest and penalties associated with unrecognized tax benefits
80
—
Ending balance of unrecognized tax benefits (including interest and penalties)
$
203,257
$
243,862
The total amount of gross unrecognized tax benefits, including related interest and penalties, was $203.3 million and $243.9 million as of December 31, 2017 and 2016, respectively. Substantially all of the unrecognized tax benefit was recorded as a reduction in our gross deferred tax assets, offset by a reduction in our valuation allowance. We have net unrecognized tax benefits of $2.1 million and $3.6 million that is included in other liabilities on our consolidated balance sheet as of December 31, 2017 and 2016, respectively. Assuming there continues to be a valuation allowance against deferred tax assets in future periods when gross unrecognized tax benefits are realized, this would result in a tax benefit of $2.8 million within our provision of income taxes at such time. Our policy is to recognize interest and penalties associated with tax matters as part of the income tax provision and include accrued interest and penalties with the related income tax liability on our consolidated balance sheet. During the year ended December 31, 2017, interest expense we recorded related to uncertain tax positions was not material. Any changes to unrecognized tax benefits recorded as of December 31, 2017 that are reasonably possible to occur within the next 12 months are not expected to be material. The income taxes we pay are subject to review by taxing jurisdictions globally. Our estimate of the potential outcome of any uncertain tax position is subject to management’s assessment of relevant risks, facts, and circumstances existing at that time. We believe that our estimate has adequately provided for these matters. However, our future results may include adjustments to estimates in the period the audits are resolved, which may impact our effective tax rate. Tax years ending on or after December 31, 2012 are subject to examination by federal, state, and various foreign jurisdictions.</t>
  </si>
  <si>
    <t>Accumulated Other Comprehensive Income Loss [Abstract]</t>
  </si>
  <si>
    <t xml:space="preserve">9. Accumulated Other Comprehensive Income (Loss) 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6
$
44
$
(2,101
)
$
(2,057
)
OCI before reclassifications (1)
(1,137
)
17,336
16,199
Amounts reclassified from AOCI (2)
15
—
15
Net current period OCI
(1,122
)
17,336
16,214
Balance at December 31, 2017
$
(1,078
)
$
15,235
$
14,157
(1)
The associated income tax effects for gains / losses on marketable securities were not material.
(2)
Realized gains and losses on marketable securities are reclassified from AOCI into other income (expense), net in the consolidated statements of operations. </t>
  </si>
  <si>
    <t>Geographic Information</t>
  </si>
  <si>
    <t>Segments Geographical Areas [Abstract]</t>
  </si>
  <si>
    <t>10. Geographic Information Revenue by geography is based on the billing address of the advertiser. The following tables list revenue and property and equipment, net by geographic area:
Year Ended December 31,
2017
2016
2015
(in thousands)
Revenue:
United States
$
642,971
$
355,252
$
56,253
Rest of the world (1)
181,978
49,230
2,410
Total revenue
$
824,949
$
404,482
$
58,663
(1)
No individual country exceeded 10% of our total revenue for any period presented.
As of December 31,
2017
2016
(in thousands)
Property and equipment, net:
United States
$
146,862
$
98,254
Rest of the world (1)
19,900
2,331
Total property and equipment, net
$
166,762
$
100,585
(1)
No individual country exceeded 10% of our total property and equipment, net for any period presented.</t>
  </si>
  <si>
    <t>Property and Equipment, Net</t>
  </si>
  <si>
    <t>Property Plant And Equipment [Abstract]</t>
  </si>
  <si>
    <t>11. Property and Equipment, Net Property and equipment, net, consisted of the following:
As of December 31,
2017
2016
(in thousands)
Computer hardware and software
$
28,685
$
22,606
Buildings
59,530
36,854
Leasehold improvements
52,252
13,166
Land
4,630
4,630
Furniture and equipment
49,587
20,349
Construction in progress
9,841
20,790
Total
204,525
118,395
Less: accumulated depreciation and amortization
(37,763
)
(17,810
)
Property and equipment, net
$
166,762
$
100,585
Depreciation and amortization expense on property and equipment was $29.8 million, $12.9 million, and $5.8 million for the years ended December 31, 2017, 2016, and 2015 respectively.</t>
  </si>
  <si>
    <t>Balance Sheet Components</t>
  </si>
  <si>
    <t>Organization Consolidation And Presentation Of Financial Statements [Abstract]</t>
  </si>
  <si>
    <t>12. Balance Sheet Components Accrued expenses and other current liabilities at December 31, 2017 and 2016 consisted of the following:
As of December 31,
2017
2016
(in thousands)
Accrued infrastructure costs
$
96,468
$
43,529
Accrued compensation and related expenses
37,648
23,447
Partner revenue share liability
31,878
22,821
Acquisition purchase consideration liability
28,696
6,000
Accrued professional fees
15,783
11,157
Accrued tax liability
10,339
9,252
Other
54,250
32,119
Total accrued expenses and other current liabilities
$
275,062
$
148,325
Other liabilities at December 31, 2017 and 2016 consisted of the following:
As of December 31,
2017
2016
(in thousands)
Lease incentive liability
$
28,114
$
1,541
Deferred rent
22,763
8,525
Build-to-suit financing obligations
16,033
15,140
Acquisition purchase consideration liability
10,300
15,944
Other
5,773
5,984
Total other liabilities
$
82,983
$
47,134</t>
  </si>
  <si>
    <t>Long-Term Debt</t>
  </si>
  <si>
    <t>Debt Disclosure [Abstract]</t>
  </si>
  <si>
    <t>13. Long-Term Debt In July 2016, we entered into a five-year senior unsecured revolving credit facility (“Credit Facility”) with lenders, some of which are affiliated with certain members of the underwriting syndicate for our IPO, that allows us to borrow up to $1.1 billion to fund working capital and general corporate-purpose expenditures. The loan bears interest at LIBOR plus 0.75%, as well as an annual commitment fee of 0.10% on the daily undrawn balance of the facility. No origination fees were incurred at the closing of the Credit Facility. Any amounts outstanding under this facility will be due and payable in July 2021. In December 2016, the amount we are permitted to borrow under the Credit Facility was increased to $1.2 billion. As of December 31, 2017, no amounts were outstanding under the Credit Facility. In February 2018, the amount we are permitted to borrow under the Credit Facility was increased to $1.25 billion.</t>
  </si>
  <si>
    <t>Non-Marketable Investments</t>
  </si>
  <si>
    <t>Equity Method Investments And Joint Ventures [Abstract]</t>
  </si>
  <si>
    <t>14. Non-Marketable Investments We held investments in privately held companies with a carrying value of $22.7 million and $11.8 million as of December 31, 2017 and 2016, respectively. Our share of gains and losses in equity method investments was a net gain of $1.0 million and net losses of $3.9 million and $0.5 million for the years ended December 31, 2017, 2016, and 2015, respectively, which is included in other income (expense), net in our consolidated statements of operations. Non-marketable investments are included within other assets on the consolidated balance sheet. Such investments are reviewed periodically for impairments. No impairments were recorded in any period presented.</t>
  </si>
  <si>
    <t>Employee Benefit Plans</t>
  </si>
  <si>
    <t>Compensation And Retirement Disclosure [Abstract]</t>
  </si>
  <si>
    <t>15. Employee Benefit Plans We have a defined contribution 401(k) plan (the “401(k) Plan”) for our U.S.-based employees. The 401(k) Plan is for all full-time employees who meet certain eligibility requirements. Eligible employees may contribute up to 100% of their annual compensation, but are limited to the maximum annual dollar amount allowable under the Internal Revenue Code. Beginning in 2016, we match 100% of each participant’s contribution up to a maximum of 3% of the participant’s base salary, bonus, and commissions paid during the period, and we match 50% of each participant’s contribution between 3% and 5% of the participant’s base salary, bonus, and commissions paid during the period. During the years ended December 31, 2017, and 2016, we recognized expense of $12.4 million and $4.2 million, respectively, related to matching contributions. For the year ended December 31, 2015, we did not make any matching contributions.</t>
  </si>
  <si>
    <t>Summary of Significant Accounting Policies (Policies)</t>
  </si>
  <si>
    <t>Basis of Presentation</t>
  </si>
  <si>
    <t xml:space="preserve">Basis of Presentation Our consolidated financial statements are prepared in accordance with U.S. generally accepted accounting principles (“GAAP”). Our consolidated financial statements include the accounts of Snap Inc. and our wholly owned subsidiaries. All intercompany transactions and balances have been eliminated in consolidation. Our fiscal year ends on December 31. </t>
  </si>
  <si>
    <t>Stock Split Effected in the Form of a Stock Dividend</t>
  </si>
  <si>
    <t>Stock Split Effected in the Form of a Stock Dividend On October 26, 2016, our board of directors approved a distribution of shares of Class A common stock as a dividend to the holders of all preferred stock and common stock outstanding on October 31, 2016. One share of Class A common stock was distributed for each share of preferred stock and common stock outstanding (the “Stock Split”). As a result of the Stock Split, each outstanding equity award was adjusted to entitle the award holder to receive one share of Class A common stock for each outstanding restricted stock award or stock option to acquire a share of either Class A common stock or Class B common stock. Share and per share amounts for Class A common stock disclosed for all prior periods have been retroactively adjusted to reflect the effects of the Stock Split.</t>
  </si>
  <si>
    <t>Initial Public Offering</t>
  </si>
  <si>
    <t>Initial Public Offering In March 2017, we completed our initial public offering (“IPO”) in which we issued and sold 160.3 million shares of Class A common stock, inclusive of the over-allotment, at an initial public offering price of $17.00 per share and excluding shares sold in the IPO by certain of our existing stockholders. We received net proceeds of $2.6 billion after deducting underwriting discounts and commissions of $68.1 million and other offering expenses of $14.7 million. On the closing of the IPO, all shares of our then-outstanding convertible preferred stock other than Series FP preferred stock automatically converted into an aggregate of 246.8 million shares of Class B common stock and all outstanding shares of Series FP preferred stock automatically converted into 215.9 million shares of Class C common stock. Following the IPO, we have three classes of authorized common stock – Class A common stock, Class B common stock, and Class C common stock. Restricted stock units (“RSUs”) granted to employees before January 1, 2017 (“Pre-2017 RSUs”) included both service-based and performance conditions to vest in the underlying common stock. The performance condition related to these awards was satisfied on the effectiveness of the registration statement for our IPO, which occurred in March 2017. On the effectiveness of the registration statement for our IPO, we recognized $1.3 billion of stock-based compensation expense for Pre-2017 RSUs. To meet the related tax withholding requirements, we withheld 12.1 million of the 26.7 million shares of common stock issued. Based on the initial public offering price of $17.00 per share, the tax withholding obligation for these vested Pre-2017 RSUs was $206.6 million. In addition, on the closing of the IPO, our Chief Executive Officer (“CEO”) received an RSU award (“CEO award”) for 37.4 million shares of Series FP preferred stock, which automatically converted into an equivalent number of shares of Class C common stock on the closing of the IPO. The CEO award represented 3.0% of all outstanding shares on the closing of the IPO, including shares sold by us in the IPO and vested stock options and RSUs, net of shares withheld to satisfy tax withholding obligations, on the closing of the IPO. The CEO award vested immediately on the closing of the IPO, and such shares will be delivered to the CEO in equal quarterly installments over three years beginning in November 2017. There is no continuing service requirement for our CEO. The stock-based compensation expense recognized related to the CEO award was $636.6 million, which is based on the vesting of 37.4 million shares of Class C common stock on the closing of the IPO, at the initial public offering price of $17.00 per share. For the year ended December 31, 2017, in accordance with terms of the CEO award, 3.1 million shares of Class C common stock were issued, and 34.3 million shares of Class C common stock are to be issued in future periods in equal quarterly installments through 2020. The future tax benefits on settlement of the above RSUs is not expected to be material as currently we have established valuation allowances to reduce our net deferred tax assets to the amount that is more likely than not to be realized. The majority of the future tax benefits that arise on settlement of the above RSUs are in jurisdictions for which our net deferred tax assets have a full valuation allowance.</t>
  </si>
  <si>
    <t>Use of Estimates</t>
  </si>
  <si>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excess inventory reserves, and the fair value of stock-based awards. On an ongoing basis, management evaluates our estimates compared to historical experience and trends, which form the basis for making judgments about the carrying value of assets and liabilities.</t>
  </si>
  <si>
    <t>Concentrations of Business Risk</t>
  </si>
  <si>
    <t xml:space="preserve">Concentrations of Business Risk We currently use Google cloud services for substantially all of our hosting requirements. A disruption or loss of service from this partner could seriously harm our ability to operate. Although we believe there are other qualified providers that can provide these services, a transition to a new provider could create a significant disruption to our business and negatively impact our consolidated financial statements. </t>
  </si>
  <si>
    <t>Concentrations of Credit Risk</t>
  </si>
  <si>
    <t>Concentrations of Credit Risk Financial instruments that potentially subject us to significant concentrations of credit risk consist principally of cash, cash equivalents, marketable securities, and accounts receivable. We maintain cash deposits, cash equivalent balances, and marketable securities with several financial institutions. Cash and cash equivalents may be withdrawn or redeemed on demand. We believe that the financial institutions that hold our cash and cash equivalents are financially sound and, accordingly, minimal credit risk exists with respect to these balances. We also maintain investments in U.S. government debt and agency securities that carry high credit ratings and accordingly, minimal credit risk exists with respect to these balances. We extend credit to our customers based on an evaluation of their ability to pay amounts due under contractual arrangement and generally do not obtain or require collateral.</t>
  </si>
  <si>
    <t>Revenue Recognition</t>
  </si>
  <si>
    <t>Revenue Recognition We generate substantially all of our revenues by offering various advertising products on Snapchat, including Snap Ads, which are vertical full screen video advertisements, and Sponsored Creative Tools, which include Geofilters and Lenses. Sponsored Geofilters allow users to interact with an advertiser’s brand by enabling stylized brand artwork to be overlaid on a Snap. Sponsored Lenses allow users to interact with an advertiser’s brand by enabling branded interactive experiences. Revenue from our advertising products is recognized when persuasive evidence of an arrangement exists with our customers, the services have been provided or delivered, the fees are fixed or determinable, and collectability of the related receivable is reasonably assured. The majority of advertising revenue is generated from the display of advertisements on Snapchat through contractual agreements, that are either on a fixed fee basis over a period of time or based on the number of advertising impressions delivered. Revenue related to agreements based on the number of impressions delivered is recognized when the advertisement is displayed. Revenue related to fixed fee arrangements is recognized ratably over the service period, typically less than 30 days in duration, and such arrangements do not contain minimum impression guarantees. In determining whether an arrangement exists, we ensure that an agreement, such as an insertion order, has been fully executed. We determine collectability by performing ongoing credit evaluations and monitoring customer accounts receivable balances. Sales tax is excluded from reported revenue. We sell advertising directly to advertisers (“Snap-sold” revenue) and certain partners that provide content on Snapchat (“content partners”) also sell directly to advertisers (“partner-sold” revenue). Snap Ads may be subject to revenue sharing agreements between us and our content partners. Our Sponsored Creative Tools are only Snap-sold and are not subject to revenue sharing arrangements. Snap-sold revenue is recognized based on the gross amount that we charge the advertiser. Partner-sold revenue is recognized based on the net amount of revenue received from the content partners. For the years ended December 31, 2017, 2016, and 2015 approximately 94%, 91%, and 87% of our advertising revenue was Snap-sold and approximately 6%, 9%, and 13% of our advertising revenue was partner-sold, respectively. We report Snap-sold revenue on a gross basis predominately because we are the primary obligor responsible for fulfilling advertisement delivery, including the acceptability of the services delivered. For Snap-sold advertising, we enter into contractual arrangements directly with advertisers. We are directly responsible for the fulfillment of the contractual terms and any remedy for issues with such fulfillment. For Snap-sold revenue, we also have latitude in establishing the selling price with the advertiser, as we sell advertisements at a rate determined at our sole discretion. We report revenue related to transactions sold by our content partners on a net basis predominately because the content partner, and not Snap Inc., is the primary obligor responsible for fulfillment, including the acceptability of the services delivered. In partner-sold advertising arrangements, the content partner has a direct contractual relationship with the advertiser. There is no contractual relationship between us and the advertiser for partner-sold transactions. When a content partner sells advertisements, the content partner is responsible for fulfilling the advertisements, and accordingly, we have determined the content partner is the primary obligor. Additionally, we do not have any latitude in establishing the price with the advertiser for partner-sold advertising. The content partner may sell advertisements at a rate determined at its sole discretion. We also generate revenue from sales of our hardware product, Spectacles. Revenue from sales of Spectacles is recognized when delivered, risk of loss has transferred to the customer, and no significant obligations remain. We offer customers limited rights to return products and we record reductions to revenue for expected future product returns. For the periods presented, revenue from the sales of Spectacles was not material.</t>
  </si>
  <si>
    <t>Cost of Revenue</t>
  </si>
  <si>
    <t>Cost of Revenue Cost of revenue includes payments made by us based on revenue share arrangements with our content partners. Under these arrangements, we pay a portion of the fees we receive from the advertisers for Snap Ads that are displayed within partner content on Snapchat. Such revenue-share costs were $96.3 million, $57.8 million, and $9.6 million for the years ended December 31, 2017, 2016, and 2015, respectively. In addition, cost of revenue consists of expenses associated with hosting costs of the Snapchat mobile application and content creation, which includes personnel-related costs and advertising measurement services. In addition, cost of revenue includes inventory costs for our Spectacles hardware product and facilities and other supporting overhead costs, including depreciation and amortization.</t>
  </si>
  <si>
    <t>Advertising</t>
  </si>
  <si>
    <t>Advertising Advertising costs are expensed as incurred and were $10.9 million, $9.4 million, and $2.7 million for the years ended December 31, 2017, 2016, and 2015 respectively.</t>
  </si>
  <si>
    <t>Stock-based Compensation</t>
  </si>
  <si>
    <t>Stock-based Compensation We measure and recognize compensation expense for stock-based payment awards, including stock options and RSUs granted to employees and advisors, based on the grant date fair value of the awards. Awards granted to non-employees are marked-to-market each quarter. The grant date fair value of stock options is estimated using a Black-Scholes option pricing model. The fair value of stock-based compensation for stock options is recognized on a straight-line basis, net of estimated forfeitures, over the period during which services are provided in exchange for the award. The grant date fair value of RSUs is estimated based on the fair value of our underlying common stock. Pre-2017 RSUs contained both service-based and performance conditions to vest in the underlying common stock. The service-based condition criteria is generally met 10% after the first year of service, 20% over the second year, 30% over the third year, and 40% over the fourth year. The performance condition related to these awards was satisfied on the effectiveness of the registration statement for our IPO, which occurred in March 2017. Awards which contain both service-based and performance conditions are recognized using the accelerated attribution method once the performance condition is probable of occurring. All RSUs granted after December 31, 2016 vest on the satisfaction of only a service-based condition (“Post-2017 RSUs”). The service condition is generally satisfied over four years, 10% after the first year of service, 20% over the second year, 30% over the third year, and 40% over the fourth year. In limited instances, we have issued Post-2017 RSUs with vesting periods in excess of four years. For these awards, we recognize stock-based compensation expense on a straight-line basis over the vesting period. Stock option and RSU awards issued to non-employees are accounted for at fair value. The fair value of each non-employee stock-based compensation award is re-measured each period until the earlier of the date at which the non-employee’s performance is complete or a performance commitment date is reached, which is generally the vesting date. Stock-based compensation expense for non-employee stock awards is recognized on a straight-line basis in our consolidated statements of operations. Stock-based compensation expense recognized in the Consolidated Statements of Operations for all periods presented is based on awards that are expected to vest less estimated forfeitures. We estimate the forfeiture rate of our stock-based awards based on an analysis of actual forfeitures, employee turnover, and other factors. A modification of the terms of a stock-based award is treated as an exchange of the original award for a new award with total compensation cost equal to the grant-date fair value of the original award plus the incremental value of the modification to the award.</t>
  </si>
  <si>
    <t>Income Taxes We are subject to income taxes in the United States and numerous foreign jurisdictions. Deferred tax assets and liabilities are determined based on differences between the financial reporting and tax basis of assets and liabilities and are measured using the enacted tax rates and laws that will be in effect when the deferred tax asset or liability is expected to be realized or settled. In evaluating our ability to recover deferred tax assets, we consider all available positive and negative evidence, including historical operating results, ongoing tax planning, and forecasts of future taxable income on a jurisdiction-by-jurisdiction basis. Based on the level of historical losses, we have established a valuation allowance to reduce our net deferred tax assets to the amount that is more likely than not to be realized. We recognize a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measured based on the largest benefit that has a greater than 50% likelihood of being realized. We recognize interest and penalties associated with tax matters as part of the income tax provision and include accrued interest and penalties with the related income tax liability on our consolidated balance sheets.</t>
  </si>
  <si>
    <t>Currency Translation and Remeasurement</t>
  </si>
  <si>
    <t>Currency Translation and Remeasurement The functional currency of the majority of our foreign subsidiaries is the U.S. dollar. Monetary assets and liabilities denominated in a foreign currency are remeasured into U.S. dollars at the exchange rate on the balance sheet date. Revenue and expenses are remeasured at the average exchange rates during the period. Equity transactions and other non-monetary assets are remeasured using historical exchange rates. Foreign currency transaction gains and losses are recorded in other income (expense), net on our consolidated statement of operations. For those foreign subsidiaries where the local currency is the functional currency, adjustments to translate those statements into U.S. dollars are recorded in accumulated other comprehensive income (loss) in stockholders’ equity.</t>
  </si>
  <si>
    <t>Cash and Cash Equivalents</t>
  </si>
  <si>
    <t>Cash and Cash Equivalents Cash and cash equivalents consist of highly liquid investments with original maturities of 90 days or less from the date of purchase.</t>
  </si>
  <si>
    <t>Restricted Cash</t>
  </si>
  <si>
    <t>Restricted Cash We are required to maintain restricted cash deposits to back letters of credit for certain property leases. These funds are restricted and have been classified in other assets on our consolidated balance sheets due to the nature of restriction. At December 31, 2017 and 2016, we maintained restricted cash totaling $2.9 million and $13.2 million, respectively.</t>
  </si>
  <si>
    <t>Marketable Securities</t>
  </si>
  <si>
    <t>Marketable Securities We hold investments in marketable securities consisting of U.S. government securities and U.S. government agency securities. We classify our marketable securities as available-for-sale investments in our current assets because they represent investments available for current operations. Our available-for-sale investments are carried at fair value with any unrealized gains and losses, net of taxes, included in accumulated other comprehensive (loss) income in stockholders’ equity. We determine gains or losses on the sale or maturities of marketable securities using the specific identification method and these gains or losses are recorded in other income (expense), net in our consolidated statements of operations. Unrealized losses are recorded in other income (expense), net when a decline in fair value is determined to be other than temporary.</t>
  </si>
  <si>
    <t>Inventory</t>
  </si>
  <si>
    <t>Inventory Prepaid expenses and other current assets include our Spectacles inventory, which consists of finished goods purchased from contract manufacturers. Inventory is stated at the lower of cost or market on a weighted-average cost basis. Inventories are written down for estimated obsolescence or excess inventory equal to the difference between the cost of inventory and estimated market value. Adjustments to reduce inventory to net realizable value are recognized in cost of revenue.</t>
  </si>
  <si>
    <t>Excess Inventory and Related Charges</t>
  </si>
  <si>
    <t>Excess Inventory and Related Charges During the third quarter of 2017, based on management’s updated assessment, we recorded $39.9 million of charges related to Spectacles inventory. The charges were composed of $19.5 million of excess inventory reserves, $17.9 million of inventory purchase commitment cancellation charges, and $2.5 million of asset impairments. As of December 31, 2017, Spectacles inventory included in prepaid expenses and other current assets was not material.</t>
  </si>
  <si>
    <t>Non-Marketable Investments We account for non-marketable investments under the cost method when we are not able to exercise significant influence over the investee. When we exercise significant influence over, but do not control the investee, such non-marketable investments are accounted for using the equity method. Under the equity method of accounting, we record our share of the results of the investments within other income (expense), net in our consolidated statements of operations.</t>
  </si>
  <si>
    <t>Fair Value Measurements Certain financial instruments are required to be recorded at fair value. Other financial instruments, including cash and cash equivalents and restricted cash, are recorded at cost, which approximates fair value. Additionally, accounts receivable, accounts payable and accrued expenses approximate fair value because of the short-term nature of these financial instruments.</t>
  </si>
  <si>
    <t>Accounts Receivable and Allowance for Doubtful Accounts</t>
  </si>
  <si>
    <t>Accounts Receivable and Allowance for Doubtful Accounts Accounts receivable are recorded at the invoiced amount less any allowance for doubtful accounts to reserve for potentially uncollectible receivables. To determine the amount of the allowance, we make judgments about the creditworthiness of customers based on ongoing credit evaluation and historical experience. At December 31, 2017 and 2016, the allowance for doubtful accounts was immaterial.</t>
  </si>
  <si>
    <t>Property and Equipment</t>
  </si>
  <si>
    <t>Property and Equipment Property and equipment are stated at cost, less accumulated depreciation. We compute depreciation using the straight-line method over the estimated useful lives of the assets, which is generally three years for computer hardware and software, five years for furniture and equipment, and over the shorter of lease term or useful life of the assets for leasehold improvements. Buildings are depreciated over a useful life ranging from 25 to 45 years. Maintenance and repairs are expensed as incurred.</t>
  </si>
  <si>
    <t>Build-to-Suit Leases</t>
  </si>
  <si>
    <t>Build-to-Suit Leases We capitalize construction in progress and record a corresponding long-term liability for build-to-suit lease agreements where we are considered the owner, for accounting purposes, during the construction period. For buildings under build-to-suit lease arrangements where we have taken occupancy, which do not qualify for sales recognition under the sale-leaseback accounting guidance, we determined that we continue to be the deemed owner of these buildings. This is principally due to our significant investment in tenant improvements. As a result, the buildings are being depreciated over the shorter of their useful lives or the related lease term. At occupancy, the long-term construction obligations are considered long-term finance lease obligations and are recorded as other liabilities with amounts payable during the next 12 months recorded as accrued expenses and other current liabilities on the consolidated balance sheets. Assets capitalized under build-to-suit leases were $54.0 million and $47.7 million as of December 31, 2017 and 2016, respectively. A portion of the assets were placed into service during the year ended December 31, 2016, resulting in an immaterial amount of depreciation expense for the year ended December 31, 2016. Depreciation expense for assets capitalized under build-to-suit leases was $2.6 million for the year ended December 31, 2017.</t>
  </si>
  <si>
    <t>Software Development Costs</t>
  </si>
  <si>
    <t>Software Development Costs Software development costs include costs to develop software to be used to meet internal needs an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Segments</t>
  </si>
  <si>
    <t>Segments Our CEO is our chief operating decision maker. Our CEO reviews financial information presented on a consolidated basis, accompanied by disaggregated information about revenue by geographic region. There are no segment managers who are held accountable by the chief operating decision maker for operations, operating results, and planning for levels or components below the consolidated unit level. We therefore have determined we have a single operating segment.</t>
  </si>
  <si>
    <t>Business Combinations</t>
  </si>
  <si>
    <t>Business Combinations We include the results of operations of the businesses that we acquire from the date of acquisition. We determine the fair value of the assets acquired and liabilities assumed based on their estimated fair values as of the respective date of acquisition. The excess purchase price over the fair values of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Our estimates of fair value are based 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At the conclusion of the measurement period, any subsequent adjustments are reflected in the consolidated statements of operations. When we issue payments or grants of equity to selling shareholders in connection with an acquisition, we evaluate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s in our consolidated statements of operations.</t>
  </si>
  <si>
    <t>Goodwill Goodwill represents the excess of the purchase price over the fair value of net assets acquired in a business combination. We test goodwill for impairment at least annually, in the fourth quarter, or whenever events or changes in circumstances indicate that goodwill might be impaired. For all periods presented, we had a single operating segment and reporting unit structure.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erform the first of a two-step impairment test. The first step compares the estimated fair value of a reporting unit to its book value, including goodwill. If the estimated fair value exceeds book value, goodwill is considered not to be impaired and no additional steps are necessary. However, if the fair value of the reporting unit is less than book value, then under the second step the carrying amount of the goodwill is compared to its implied fair value. There were no impairment charges in any of the periods presented.</t>
  </si>
  <si>
    <t>Intangible Assets</t>
  </si>
  <si>
    <t xml:space="preserve">Intangible Assets Intangible assets are carried at cost and amortized on a straight-line basis over their estimated useful lives. We determine the appropriate useful life of our intangible assets by measuring the expected cash flows of acquired assets. The estimated useful lives of intangible assets are as follows:
Intangible Asset
Estimated Useful Life
Domain names
5 Years
Trademarks
1 to 5 Years
Non-compete agreements
1 to 3 Years
Acquired developed technology
5 to 7 Years
Customer relationships
2 to 5 Years
Patents
3 to 11 Years </t>
  </si>
  <si>
    <t>Impairment of Long-Lived Assets</t>
  </si>
  <si>
    <t>Impairment of Long-Lived Assets We evaluate recoverability of our property and equipment and intangible assets, excluding goodwill, when events or changes indicate the carrying amount of an asset may not be recoverable. Events and changes in circumstances considered in determining whether the carrying value of long-lived assets may not be recoverable include: significant changes in performance relative to expected operating results; significant changes in asset use; and significant negative industry or economic trends and changes in our business strategy. Recoverability of these assets is measured by comparison of their carrying amount to future undiscounted cash flows to be generated. If impairment is indicated based on a comparison of the assets’ carrying values and the undiscounted cash flows, the impairment loss is measured as the amount by which the carrying amount of the assets exceeds the fair value of the assets. We determined that there were no events or changes in circumstances that indicated our long-lived assets were impaired during any of the periods presented.</t>
  </si>
  <si>
    <t>Legal Contingencies</t>
  </si>
  <si>
    <t>Legal Contingencies For legal contingencies, we accrue a liability for an estimated loss if the potential loss from any claim or legal proceeding is considered probable, and the amount can be reasonably estimated. Note 6 provides additional information regarding our legal contingencies.</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ASB issued ASU 2014-09, Revenue from Contracts with Customers (Topic 606). Revenue Recognition, The most significant aspect of our evaluation of Topic 606 related to ASU No. 2016-08, Revenue from Contracts with Customers (Topic 606): Principal versus Agent Considerations (Reporting Revenue Gross versus Net). We adopted Topic 606 effective January 1, 2018 using the modified retrospective transition method. The adoption did not have a material impact on our consolidated financial statements.</t>
  </si>
  <si>
    <t>Summary of Significant Accounting Policies (Tables)</t>
  </si>
  <si>
    <t>Summary of Estimated Useful Lives of Intangible Assets</t>
  </si>
  <si>
    <t xml:space="preserve">The estimated useful lives of intangible assets are as follows:
Intangible Asset
Estimated Useful Life
Domain names
5 Years
Trademarks
1 to 5 Years
Non-compete agreements
1 to 3 Years
Acquired developed technology
5 to 7 Years
Customer relationships
2 to 5 Years
Patents
3 to 11 Years </t>
  </si>
  <si>
    <t>Net Loss per Share (Tables)</t>
  </si>
  <si>
    <t>Numerators and Denominators of Basic and Diluted Net Loss per Share Computations for Common Stock</t>
  </si>
  <si>
    <t>The numerators and denominators of the basic and diluted net loss per share computations for our common stock are calculated as follows for the years ended December 31, 2017, 2016, and 2015:
Year Ended December 31,
2017
2016
2015
Class A Common (1)
Class B Common (2)
Class C Common (3)
Class A Common
Class B Common (2)
Class C Common (3)
Class A Common
Class B Common (2)
Class C Common (3)
Numerator:
Net loss
$
(2,169,120
)
$
(548,098
)
$
(727,848
)
$
(311,523
)
$
(65,174
)
$
(137,946
)
$
(228,933
)
$
(33,054
)
$
(110,906
)
Net loss attributable to common stockholders
$
(2,169,120
)
$
(548,098
)
$
(727,848
)
$
(311,523
)
$
(65,174
)
$
(137,946
)
$
(228,933
)
$
(33,054
)
$
(110,906
)
Denominator:
Basic shares:
Weighted-average common shares - Basic
734,203
185,520
246,362
489,019
102,309
216,543
449,516
64,901
217,767
Diluted shares:
Weighted-average common shares - Diluted
734,203
185,520
246,362
489,019
102,309
216,543
449,516
64,901
217,767
Net loss per share attributable to common stockholders:
Basic
$
(2.95
)
$
(2.95
)
$
(2.95
)
$
(0.64
)
$
(0.64
)
$
(0.64
)
$
(0.51
)
$
(0.51
)
$
(0.51
)
Diluted
$
(2.95
)
$
(2.95
)
$
(2.95
)
$
(0.64
)
$
(0.64
)
$
(0.64
)
$
(0.51
)
$
(0.51
)
$
(0.51
)
(1)
Class A common stock includes the issuance of 160.3 million shares of Class A common stock issued by us in connection with our IPO.
(2)
Included in the Class B common stock, for all periods presented, is Series D, E, and F preferred stock, which automatically converted to Class B common stock on the closing of the IPO. Series A, A-1, B, and C preferred stock are included in Class B common stock on the automatic conversion of such shares to 163.0 million shares of Class B common stock on the closing of the IPO.
(3)
Included in the Class C common stock, for all periods presented, is Series FP preferred stock which automatically converted to Class C common stock on the closing of the IPO. Additionally, 37.4 million shares of Class C common stock related to the CEO award are included in Class C common stock on the closing of the IPO.</t>
  </si>
  <si>
    <t>Schedule of Potentially Dilutive Shares Excluded from Calculation of Diluted Net Loss per Share</t>
  </si>
  <si>
    <t>The following potentially dilutive shares were excluded from the calculation of diluted net loss per share because their effect would have been anti-dilutive for the periods presented:
Year Ended December 31,
2017
2016
2015
(in thousands)
Convertible voting preferred stock, Series A, A-1 and B
—
146,962
146,962
Convertible non-voting preferred stock, Series C
—
16,000
16,000
Stock options
32,596
44,904
43,896
Unvested RSUs not subject to a performance condition
163,796
150
404
Shares subject to repurchase
—
185
4,984</t>
  </si>
  <si>
    <t>Stockholders' Equity (Tables)</t>
  </si>
  <si>
    <t>Summary of Restricted Stock Activity</t>
  </si>
  <si>
    <t>The following table summarizes the restricted stock activity during the year ended December 31, 2017:
Class A Outstanding Restricted Stock
Class B Outstanding Restricted Stock
Weighted- Average Grant Date Fair Value per Restricted Stock
(in thousands, except per share data)
Unvested at December 31, 2016
152,114
28,581
$
15.50
Granted (1)
66,762
—
$
16.37
Vested
(45,026
)
(18,912
)
$
15.08
Forfeited
(17,845
)
(1,878
)
$
16.59
Unvested at December 31, 2017
156,005
7,791
$
15.89
(1)
Includes 1.5 million restricted stock granted in connection with acquisitions.</t>
  </si>
  <si>
    <t>Summary of Stock Option Award Activity</t>
  </si>
  <si>
    <t>The following table summarizes the stock option award activity under the Stock Plans during the year ended December 31, 2017:
Class A Number of Shares
Class B Number of Shares
Weighted- Average Exercise Price
Weighted- Average Remaining Contractual Term (in years)
Aggregate Intrinsic Value (1)
(in thousands, except per share data)
Outstanding at December 31, 2016
23,718
21,186
$
1.13
6.97
$
682,565
Granted and assumed (2)
7,027
—
$
13.62
—
$
—
Exercised
(9,928
)
(9,396
)
$
0.59
—
$
—
Forfeited
(10
)
—
$
0.77
—
$
—
Outstanding at December 31, 2017
20,807
11,790
$
4.10
4.99
$
343,110
Exercisable at December 31, 2017
17,326
11,302
$
4.10
4.54
$
301,587
Vested and expected to vest at December 31, 2017
20,798
11,787
$
4.10
4.98
$
343,077
(1)
The aggregate intrinsic value is calculated as the difference between the exercise price of the underlying stock option awards and the assessed fair value of our common stock as of December 31, 2016 or the closing market price of our Class A common stock as of December 31, 2017.
(2)
Amount includes assumed options from Placed, Inc.’s 2011 Equity Incentive Plan, as amended.</t>
  </si>
  <si>
    <t>Summary of Weighted-Average Assumptions Used To Determine Fair Value of Employee Stock Options Granted</t>
  </si>
  <si>
    <t>The weighted-average assumptions used to determine the fair value of employee stock options granted and assumed during the year ended December 31, 2017 were as follows:
Expected term from grant date (in years)
3.0
Risk-free interest rate
1.9
%
Expected volatility
51
%
Dividend yield
0
%
Strike price
$
13.62</t>
  </si>
  <si>
    <t>Summary of Total Stock-based Compensation Expense</t>
  </si>
  <si>
    <t>Total stock-based compensation expense by function is as follows:
Year Ended December 31,
2017
2016
2015
(in thousands)
Cost of revenue
$
26,071
$
532
$
488
Research and development
1,154,430
21,935
10,309
Sales and marketing
236,474
3,956
3,534
General and administrative
1,222,920
5,419
59,193
Total
$
2,639,895
$
31,842
$
73,524</t>
  </si>
  <si>
    <t>Business Acquisitions (Tables)</t>
  </si>
  <si>
    <t>Placed, Inc.</t>
  </si>
  <si>
    <t>Business Acquisition [Line Items]</t>
  </si>
  <si>
    <t>Summary of Total Purchase Consideration Allocation</t>
  </si>
  <si>
    <t>The preliminary allocation of the total purchase consideration for this acquisition is estimated as follows:
Total
(in thousands)
Cash
$
6,919
Trademarks
2,700
Technology
22,400
Customer relationships
11,800
Goodwill
103,995
Net deferred tax liability
(13,520
)
Other assets acquired and liabilities assumed, net
5,296
Total
$
139,590</t>
  </si>
  <si>
    <t>Zenly SAS</t>
  </si>
  <si>
    <t>The allocation of the total purchase consideration for this acquisition is estimated as follows:
Total
(in thousands)
Cash
$
22,610
Technology
23,000
Goodwill
154,353
Net deferred tax liability
(2,418
)
Other assets acquired and liabilities assumed, net
(1,428
)
Total
$
196,117</t>
  </si>
  <si>
    <t>Other Acquisitions</t>
  </si>
  <si>
    <t>The preliminary allocation of the total purchase consideration for the above other acquisitions is as follows:
Total
(in thousands)
Cash
$
1,701
Technology
49,325
Customer relationships
2,100
Goodwill
48,408
Net deferred tax liability
(1,976
)
Other assets acquired and liabilities assumed, net
2,382
Total
$
101,940</t>
  </si>
  <si>
    <t>Bitstrips Inc.</t>
  </si>
  <si>
    <t>The allocation of the total purchase consideration for the acquisition of Bitstrips is as follows:
Total
(in thousands)
Technology
$
15,700
Customer relationships
1,600
Goodwill
52,671
Net deferred tax liability
(4,585
)
Other assets acquired and liabilities assumed, net
(1,162
)
Total
$
64,224</t>
  </si>
  <si>
    <t>Mobile Search Company</t>
  </si>
  <si>
    <t>The allocation of the total purchase consideration for the acquisition is as follows:
Total
(in thousands)
Technology
$
19,400
Goodwill
98,826
Net deferred tax liability
(7,112
)
Other assets acquired and liabilities assumed, net
3,421
Total
$
114,535</t>
  </si>
  <si>
    <t>Computer Vision Software Company</t>
  </si>
  <si>
    <t>The allocation of the total purchase consideration for the above mentioned acquisitions is as follows:
Total
(in thousands)
Technology
$
12,300
Goodwill
35,266
Net deferred tax liability
(500
)
Other assets acquired and liabilities assumed, net
(97
)
Total
$
46,969</t>
  </si>
  <si>
    <t>Looksery, Inc.</t>
  </si>
  <si>
    <t>The allocation of the total purchase consideration for the acquisition of Looksery is as follows:
Total
(in thousands)
Technology
$
18,800
Customer relationships
2,200
Goodwill
64,433
Net deferred tax liability
(7,700
)
Other assets acquired and liabilities assumed, net
1,692
Total
$
79,425</t>
  </si>
  <si>
    <t>Goodwill and Intangible Assets (Tables)</t>
  </si>
  <si>
    <t>Changes in Carrying Amount of Goodwill</t>
  </si>
  <si>
    <t>The changes in the carrying amount of goodwill for the years ended December 31, 2017 and 2016 were as follows:
Goodwill
(in thousands)
Balance as of December 31, 2015
$
133,944
Goodwill acquired
186,763
Foreign currency translation
(1,570
)
Balance as of December 31, 2016
$
319,137
Goodwill acquired
306,756
Foreign currency translation
13,989
Balance as of December 31, 2017
$
639,882</t>
  </si>
  <si>
    <t>Schedule of Intangible Assets</t>
  </si>
  <si>
    <t>Intangible assets consisted of the following:
December 31, 2017
Weighted- Average Remaining Useful Life - Years
Gross Carrying Amount
Accumulated Amortization
Net
(in thousands except years)
Domain names
2.1
$
5,418
$
3,210
$
2,208
Trademarks
2.3
5,772
2,701
3,071
Acquired developed technology
4.7
180,396
45,435
134,961
Customer relationships
2.6
15,558
3,506
12,052
Patents
7.8
17,150
2,969
14,181
$
224,294
$
57,821
$
166,473
December 31, 2016
Weighted- Average Remaining Useful Life - Years
Gross Carrying Amount
Accumulated Amortization
Net
(in thousands except years)
Domain names
3.0
$
5,000
$
2,157
$
2,843
Trademarks
2.6
3,072
1,829
1,243
Non-compete agreements
0.3
243
226
17
Acquired developed technology
4.1
83,137
20,569
62,568
Customer relationships
1.0
3,752
2,569
1,183
Patents
9.2
9,450
1,322
8,128
$
104,654
$
28,672
$
75,982</t>
  </si>
  <si>
    <t>Schedule of Estimated Intangible Asset Amortization Expense</t>
  </si>
  <si>
    <t>As of December 31, 2017, the estimated intangible asset amortization expense for the next five years and thereafter is as follows:
Estimated Amortization
(in thousands)
Year ending December 31,
2018
$
42,420
2019
38,488
2020
31,999
2021
24,967
2022
15,134
Thereafter
13,465
Total
$
166,473</t>
  </si>
  <si>
    <t>Commitments and Contingencies (Tables)</t>
  </si>
  <si>
    <t>Schedule of Future Minimum Lease Payments for Operating Leases</t>
  </si>
  <si>
    <t>Our future minimum lease payments required under these non-cancelable operating lease obligations as of December 31, 2017, are as follows:
Operating Leases
(in thousands)
Year ending December 31,
2018
$
49,649
2019
59,860
2020
60,129
2021
58,552
2022
47,372
Thereafter
144,440
Total minimum lease payments
$
420,002</t>
  </si>
  <si>
    <t>Schedule of Future Minimum Payments for Financing Leases</t>
  </si>
  <si>
    <t>Our future minimum lease payments required under non-cancelable financing lease obligations, which exclusively relate to our build-to-suit leases, as of December 31, 2017, are as follows:
Financing Leases
(in thousands)
Year ending December 31,
2018
$
4,726
2019
4,796
2020
4,947
2021
5,092
2022
5,167
Thereafter
20,785
Total minimum lease payments
$
45,513</t>
  </si>
  <si>
    <t>Schedule of Future Minimum Contractual Commitment</t>
  </si>
  <si>
    <t>The future minimum contractual commitment including commitments less than one year, as of December 31, 2017 for each of the next five years are as follows:
Minimum Commitment
(in thousands)
Year ending December 31,
2018
$
533,704
2019
604,427
2020
675,055
2021
750,000
2022
33,333
Thereafter
—
Total minimum lease payments
$
2,596,519</t>
  </si>
  <si>
    <t>Fair Value Measurements (Tables)</t>
  </si>
  <si>
    <t>Summary of Financial Assets Measured at Fair Value on Recurring Basis</t>
  </si>
  <si>
    <t>The following table sets forth our financial assets as of December 31, 2017 and 2016 that are measured at fair value on a recurring basis during the period:
Fair Value
December 31, 2017
December 31, 2016
(in thousands)
Cash and cash equivalents
Cash
$
267,715
$
150,121
U.S. government securities
25,861
—
U.S. government agency securities
40,487
—
Total cash and cash equivalents
$
334,063
$
150,121
Marketable securities
U.S. government securities
$
1,350,581
$
505,333
U.S. government agency securities
358,395
331,914
Total marketable securities
$
1,708,976
$
837,247</t>
  </si>
  <si>
    <t>Income Taxes (Tables)</t>
  </si>
  <si>
    <t>Schedule of Domestic and Foreign Components of Pre-Tax Loss</t>
  </si>
  <si>
    <t xml:space="preserve">The domestic and foreign components of pre-tax loss were as follows:
Year Ended December 31,
2017
2016
2015
(in thousands)
Domestic
$
(3,027,580
)
$
(520,482
)
$
(380,216
)
Foreign
(435,828
)
(1,241
)
(266
)
Loss before income taxes
$
(3,463,408
)
$
(521,723
)
$
(380,482
) </t>
  </si>
  <si>
    <t>Schedule of Components of Income Tax (Benefit) Expense</t>
  </si>
  <si>
    <t xml:space="preserve">The components of our income tax (benefit) expense were as follows:
Year Ended December 31,
2017
2016
2015
(in thousands)
Current:
Federal
$
—
$
—
$
—
State
(1,784
)
3
3
Foreign
932
869
108
Total current income tax (benefit) expense
(852
)
872
111
Deferred:
Federal
(12,287
)
(6,364
)
(7,141
)
State
303
(780
)
(559
)
Foreign
(5,506
)
(808
)
—
Total deferred income tax (benefit) expense
(17,490
)
(7,952
)
(7,700
)
Income tax (benefit) expense
$
(18,342
)
$
(7,080
)
$
(7,589
) </t>
  </si>
  <si>
    <t>Summary of Reconciliation of Statutory Federal Income Tax Rate</t>
  </si>
  <si>
    <t xml:space="preserve">The following is a reconciliation of the statutory federal income tax rate to our effective tax rate:
Year Ended December 31,
2017
2016
2015
Tax benefit (expense) computed at the federal statutory rate
34.0
%
34.0
%
34.0
%
State tax benefit (expense), net of federal benefit
3.0
1.3
2.3
Change in valuation allowance
(25.4
)
(34.6
)
(31.0
)
U.S. corporate tax rate reduction
(11.4
)
—
—
Differences between U.S. and foreign tax rates on foreign income
(2.4
)
—
—
Stock-based compensation benefit (expense)
1.1
(0.4
)
(4.2
)
Federal research &amp; development credit benefit
1.4
1.2
0.5
Other benefits (expenses)
0.2
(0.1
)
0.4
Total income tax benefit (expense)
0.5
%
1.4
%
2.0
% </t>
  </si>
  <si>
    <t>Summary of Significant Components of Net Deferred Tax Balances</t>
  </si>
  <si>
    <t xml:space="preserve">The significant components of net deferred tax balances were as follows:
Year Ended December 31,
2017
2016
(in thousands)
Deferred tax assets:
Accrued expenses
$
10,534
$
10,864
Deferred revenue
2,142
1,900
Intangible assets
140,771
24,089
Stock-based compensation
396,604
21,111
Net operating losses
473,110
33,276
Tax credit carryforwards
124,078
15,854
Other
2,015
1,469
Total deferred tax assets
$
1,149,254
$
108,563
Deferred tax liabilities:
Property and equipment
$
(5,883
)
$
(167
)
Total deferred tax liabilities
(5,883
)
(167
)
Total net deferred tax assets before valuation allowance
1,143,371
108,396
Valuation allowance
(1,144,543
)
(108,872
)
Net deferred taxes
$
(1,172
)
$
(476
) </t>
  </si>
  <si>
    <t>Summary of Activity Related to Gross Unrecognized Tax Benefits</t>
  </si>
  <si>
    <t>The following table summarizes the activity related to our gross unrecognized tax benefits during the years ended December 31, 2017 and 2016:
Year Ended December 31,
2017
2016
(in thousands)
Beginning balance of unrecognized tax benefits
$
243,862
$
—
Additions for current year tax positions
42,209
243,862
Additions for prior year tax positions
2,158
—
Reductions for prior year tax positions
(568
)
—
Changes due to foreign currency translation adjustments
163
—
Remeasurement of uncertain tax positions due to the Tax Act
(84,647
)
—
Ending balance of unrecognized tax benefits (excluding interest and penalties)
$
203,177
$
243,862
Interest and penalties associated with unrecognized tax benefits
80
—
Ending balance of unrecognized tax benefits (including interest and penalties)
$
203,257
$
243,862</t>
  </si>
  <si>
    <t>Accumulated Other Comprehensive Income (Loss) (Tables)</t>
  </si>
  <si>
    <t>Schedule of Changes in Accumulated Other Comprehensive Income (Loss)</t>
  </si>
  <si>
    <t xml:space="preserve">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16
$
44
$
(2,101
)
$
(2,057
)
OCI before reclassifications (1)
(1,137
)
17,336
16,199
Amounts reclassified from AOCI (2)
15
—
15
Net current period OCI
(1,122
)
17,336
16,214
Balance at December 31, 2017
$
(1,078
)
$
15,235
$
14,157
(1)
The associated income tax effects for gains / losses on marketable securities were not material.
(2)
Realized gains and losses on marketable securities are reclassified from AOCI into other income (expense), net in the consolidated statements of operations. </t>
  </si>
  <si>
    <t>Geographic Information (Tables)</t>
  </si>
  <si>
    <t>Revenue and Property and Equipment, Net by Geographic Area</t>
  </si>
  <si>
    <t>Revenue by geography is based on the billing address of the advertiser. The following tables list revenue and property and equipment, net by geographic area:
Year Ended December 31,
2017
2016
2015
(in thousands)
Revenue:
United States
$
642,971
$
355,252
$
56,253
Rest of the world (1)
181,978
49,230
2,410
Total revenue
$
824,949
$
404,482
$
58,663
(1)
No individual country exceeded 10% of our total revenue for any period presented.
As of December 31,
2017
2016
(in thousands)
Property and equipment, net:
United States
$
146,862
$
98,254
Rest of the world (1)
19,900
2,331
Total property and equipment, net
$
166,762
$
100,585
(1)
No individual country exceeded 10% of our total property and equipment, net for any period presented.</t>
  </si>
  <si>
    <t>Property and Equipment, Net (Tables)</t>
  </si>
  <si>
    <t>Summary of Property and Equipment, Net</t>
  </si>
  <si>
    <t>Property and equipment, net, consisted of the following:
As of December 31,
2017
2016
(in thousands)
Computer hardware and software
$
28,685
$
22,606
Buildings
59,530
36,854
Leasehold improvements
52,252
13,166
Land
4,630
4,630
Furniture and equipment
49,587
20,349
Construction in progress
9,841
20,790
Total
204,525
118,395
Less: accumulated depreciation and amortization
(37,763
)
(17,810
)
Property and equipment, net
$
166,762
$
100,585</t>
  </si>
  <si>
    <t>Balance Sheet Components (Tables)</t>
  </si>
  <si>
    <t>Schedule of Accrued Expenses and Other Current Liabilities</t>
  </si>
  <si>
    <t>Accrued expenses and other current liabilities at December 31, 2017 and 2016 consisted of the following:
As of December 31,
2017
2016
(in thousands)
Accrued infrastructure costs
$
96,468
$
43,529
Accrued compensation and related expenses
37,648
23,447
Partner revenue share liability
31,878
22,821
Acquisition purchase consideration liability
28,696
6,000
Accrued professional fees
15,783
11,157
Accrued tax liability
10,339
9,252
Other
54,250
32,119
Total accrued expenses and other current liabilities
$
275,062
$
148,325</t>
  </si>
  <si>
    <t>Schedule of Other liabilities</t>
  </si>
  <si>
    <t>Other liabilities at December 31, 2017 and 2016 consisted of the following:
As of December 31,
2017
2016
(in thousands)
Lease incentive liability
$
28,114
$
1,541
Deferred rent
22,763
8,525
Build-to-suit financing obligations
16,033
15,140
Acquisition purchase consideration liability
10,300
15,944
Other
5,773
5,984
Total other liabilities
$
82,983
$
47,134</t>
  </si>
  <si>
    <t>Summary of Significant Accounting Policies - Additional Information (Details)</t>
  </si>
  <si>
    <t>Oct. 26, 2016</t>
  </si>
  <si>
    <t>Mar. 31, 2017USD ($)$ / sharesshares</t>
  </si>
  <si>
    <t>Sep. 30, 2017USD ($)</t>
  </si>
  <si>
    <t>Dec. 31, 2017USD ($)$ / sharesshares</t>
  </si>
  <si>
    <t>Dec. 31, 2016USD ($)</t>
  </si>
  <si>
    <t>Dec. 31, 2015USD ($)</t>
  </si>
  <si>
    <t>Summary Of Significant Accounting Policies [Line Items]</t>
  </si>
  <si>
    <t>Net proceeds from initial public offering</t>
  </si>
  <si>
    <t>Tax withholding obligation</t>
  </si>
  <si>
    <t>Advertising revenue-share cost</t>
  </si>
  <si>
    <t>Advertising cost</t>
  </si>
  <si>
    <t>Percentage of tax benefits likelihood of being realized</t>
  </si>
  <si>
    <t>greater than 50%</t>
  </si>
  <si>
    <t>Highly liquid investments with original maturities</t>
  </si>
  <si>
    <t>90 days or less</t>
  </si>
  <si>
    <t>Restricted cash</t>
  </si>
  <si>
    <t>Charges related to inventory</t>
  </si>
  <si>
    <t>Asset Impairment Charges</t>
  </si>
  <si>
    <t>Number of operating segment</t>
  </si>
  <si>
    <t>Number of reporting unit</t>
  </si>
  <si>
    <t>Goodwill impairment charges</t>
  </si>
  <si>
    <t>Build-to-suit Leases</t>
  </si>
  <si>
    <t>Assets capitalized</t>
  </si>
  <si>
    <t>Leases assets depreciation expense</t>
  </si>
  <si>
    <t>Computer Hardware and Software</t>
  </si>
  <si>
    <t>Property and equipment estimated useful life</t>
  </si>
  <si>
    <t>3 years</t>
  </si>
  <si>
    <t>Furniture and Equipment</t>
  </si>
  <si>
    <t>5 years</t>
  </si>
  <si>
    <t>Purchase Commitment</t>
  </si>
  <si>
    <t>Inventory Valuation Reserve</t>
  </si>
  <si>
    <t>Snap Sold</t>
  </si>
  <si>
    <t>Advertising revenue percentage</t>
  </si>
  <si>
    <t>94.00%</t>
  </si>
  <si>
    <t>91.00%</t>
  </si>
  <si>
    <t>87.00%</t>
  </si>
  <si>
    <t>Partner Sold</t>
  </si>
  <si>
    <t>6.00%</t>
  </si>
  <si>
    <t>9.00%</t>
  </si>
  <si>
    <t>13.00%</t>
  </si>
  <si>
    <t>Maximum</t>
  </si>
  <si>
    <t>Revenue recognition period</t>
  </si>
  <si>
    <t>30 days</t>
  </si>
  <si>
    <t>Business combination measurement period</t>
  </si>
  <si>
    <t>1 year</t>
  </si>
  <si>
    <t>Maximum | Buildings</t>
  </si>
  <si>
    <t>45 years</t>
  </si>
  <si>
    <t>Minimum | Buildings</t>
  </si>
  <si>
    <t>25 years</t>
  </si>
  <si>
    <t>Pre-2017 RSUs</t>
  </si>
  <si>
    <t>Initial public offering price per share | $ / shares</t>
  </si>
  <si>
    <t>Shares withheld for payroll taxes | shares</t>
  </si>
  <si>
    <t>Common stock issued | shares</t>
  </si>
  <si>
    <t>Pre-2017 RSUs | First Year</t>
  </si>
  <si>
    <t>Award vesting percentage</t>
  </si>
  <si>
    <t>10.00%</t>
  </si>
  <si>
    <t>Pre-2017 RSUs | Second Year</t>
  </si>
  <si>
    <t>20.00%</t>
  </si>
  <si>
    <t>Pre-2017 RSUs | Third Year</t>
  </si>
  <si>
    <t>30.00%</t>
  </si>
  <si>
    <t>Pre-2017 RSUs | Fourth Year</t>
  </si>
  <si>
    <t>40.00%</t>
  </si>
  <si>
    <t>Post-2017 RSUs</t>
  </si>
  <si>
    <t>Service condition satisfied, years</t>
  </si>
  <si>
    <t>4 years</t>
  </si>
  <si>
    <t>Post-2017 RSUs | First Year</t>
  </si>
  <si>
    <t>Post-2017 RSUs | Second Year</t>
  </si>
  <si>
    <t>Post-2017 RSUs | Third Year</t>
  </si>
  <si>
    <t>Post-2017 RSUs | Fourth Year</t>
  </si>
  <si>
    <t>IPO | Pre-2017 RSUs</t>
  </si>
  <si>
    <t>Stock split ratio</t>
  </si>
  <si>
    <t>Stock split description</t>
  </si>
  <si>
    <t>One share of Class A common stock was distributed for each share of preferred stock and common stock outstanding (the “Stock Split”).</t>
  </si>
  <si>
    <t>Share based compensation arrangement by share based payment award vesting | shares</t>
  </si>
  <si>
    <t>Class A Common Stock | IPO</t>
  </si>
  <si>
    <t>Common stock, shares issued and sold | shares</t>
  </si>
  <si>
    <t>Underwriting discounts and commissions</t>
  </si>
  <si>
    <t>Other stock offering expenses</t>
  </si>
  <si>
    <t>Class B Common Stock | IPO | Convertible Preferred Stock Other Than Series FP Preferred Stock</t>
  </si>
  <si>
    <t>Conversion of convertible preferred stock into common stock | shares</t>
  </si>
  <si>
    <t>Class C Common Stock | IPO | CEO</t>
  </si>
  <si>
    <t>Shares to be issued in future periods | shares</t>
  </si>
  <si>
    <t>Class C Common Stock | IPO | CEO Award | CEO</t>
  </si>
  <si>
    <t>Percentage of outstanding shares</t>
  </si>
  <si>
    <t>3.00%</t>
  </si>
  <si>
    <t>Vested awards, distribution period</t>
  </si>
  <si>
    <t>Vested awards, distribution description</t>
  </si>
  <si>
    <t>The CEO award vested immediately on the closing of the IPO, and such shares will be delivered to the CEO in equal quarterly installments over three years beginning in November 2017.</t>
  </si>
  <si>
    <t>Class C Common Stock | IPO | Series FP Preferred Stock</t>
  </si>
  <si>
    <t>Class C Common Stock | IPO | Series FP Preferred Stock | CEO Award</t>
  </si>
  <si>
    <t>Class C Common Stock | IPO | Series FP Preferred Stock | CEO Award | CEO</t>
  </si>
  <si>
    <t>Summary of Significant Accounting Policies - Summary of Estimated Useful Lives of Intangible Assets (Details)</t>
  </si>
  <si>
    <t>Domain Names</t>
  </si>
  <si>
    <t>Finite-Lived Intangible Assets [Line Items]</t>
  </si>
  <si>
    <t>Estimated Useful Life</t>
  </si>
  <si>
    <t>Trademarks | Minimum</t>
  </si>
  <si>
    <t>Trademarks | Maximum</t>
  </si>
  <si>
    <t>Non-compete Agreements | Minimum</t>
  </si>
  <si>
    <t>Non-compete Agreements | Maximum</t>
  </si>
  <si>
    <t>Acquired Developed Technology | Minimum</t>
  </si>
  <si>
    <t>Acquired Developed Technology | Maximum</t>
  </si>
  <si>
    <t>7 years</t>
  </si>
  <si>
    <t>Customer Relationships | Minimum</t>
  </si>
  <si>
    <t>2 years</t>
  </si>
  <si>
    <t>Customer Relationships | Maximum</t>
  </si>
  <si>
    <t>Patents | Minimum</t>
  </si>
  <si>
    <t>Patents | Maximum</t>
  </si>
  <si>
    <t>11 years</t>
  </si>
  <si>
    <t>Net Loss per Share - Additional Information (Details) - IPO</t>
  </si>
  <si>
    <t>Series D, E, and F Preferred Stock | Class B Common Stock</t>
  </si>
  <si>
    <t>Earnings Per Share [Line Items]</t>
  </si>
  <si>
    <t>Conversion ratio</t>
  </si>
  <si>
    <t>Series FP Preferred Stock | Class C Common Stock</t>
  </si>
  <si>
    <t>Series A, A-1, B, and C Preferred Stock | Class B Common Stock</t>
  </si>
  <si>
    <t>Net Loss per Share - Numerators and Denominators of Basic and Diluted Net Loss per Share Computations for Common Stock (Details) - USD ($) $ / shares in Units, shares in Thousands, $ in Thousands</t>
  </si>
  <si>
    <t>Numerator:</t>
  </si>
  <si>
    <t>Net loss per share attributable to common stockholders:</t>
  </si>
  <si>
    <t>Net loss attributable to common stockholders</t>
  </si>
  <si>
    <t>Basic shares:</t>
  </si>
  <si>
    <t>Weighted-average common shares - Basic</t>
  </si>
  <si>
    <t>Diluted shares:</t>
  </si>
  <si>
    <t>Weighted-average common shares - Diluted</t>
  </si>
  <si>
    <t>Net Loss per Share - Numerators and Denominators of Basic and Diluted Net Loss per Share Computations for Common Stock (Parenthetical) (Details) - IPO - shares shares in Millions</t>
  </si>
  <si>
    <t>1 Months Ended</t>
  </si>
  <si>
    <t>Mar. 31, 2017</t>
  </si>
  <si>
    <t>Common stock, shares issued</t>
  </si>
  <si>
    <t>Class B Common Stock | Series A, A-1, B, and C Preferred Stock</t>
  </si>
  <si>
    <t>Conversion of convertible preferred stock into common stock</t>
  </si>
  <si>
    <t>Class C Common Stock | Series FP Preferred Stock</t>
  </si>
  <si>
    <t>Class C Common Stock | Series FP Preferred Stock | CEO Award</t>
  </si>
  <si>
    <t>Net Loss per Share - Schedule of Potentially Dilutive Shares Excluded from Calculation of Diluted Net Loss per Share (Details) - shares shares in Thousands</t>
  </si>
  <si>
    <t>Antidilutive Securities Excluded From Computation Of Earnings Per Share [Line Items]</t>
  </si>
  <si>
    <t>Anti-dilutive securities excluded from calculation of diluted net loss per share</t>
  </si>
  <si>
    <t>Stock Options</t>
  </si>
  <si>
    <t>Unvested RSUs Not Subject to a Performance Condition</t>
  </si>
  <si>
    <t>Shares Subject to Repurchase</t>
  </si>
  <si>
    <t>Stockholders' Equity - Additional Information (Details)</t>
  </si>
  <si>
    <t>3 Months Ended</t>
  </si>
  <si>
    <t>Mar. 31, 2017USD ($)shares</t>
  </si>
  <si>
    <t>Dec. 31, 2017USD ($)Plan$ / sharesshares</t>
  </si>
  <si>
    <t>Dec. 31, 2016USD ($)$ / sharesshares</t>
  </si>
  <si>
    <t>Dec. 31, 2015USD ($)shares</t>
  </si>
  <si>
    <t>Share Based Compensation Arrangement By Share Based Payment Award [Line Items]</t>
  </si>
  <si>
    <t>Number of share-based employee compensation plans | Plan</t>
  </si>
  <si>
    <t>Tax withholding obligation | $</t>
  </si>
  <si>
    <t>Weighted-average fair value of employee stock options | $ / shares</t>
  </si>
  <si>
    <t>Unrecognized compensation cost related to stock options granted and assumed | $</t>
  </si>
  <si>
    <t>Options granted during period</t>
  </si>
  <si>
    <t>Fair values of options vested | $</t>
  </si>
  <si>
    <t>Intrinsic values of stock options exercised | $</t>
  </si>
  <si>
    <t>Expected dividend rate</t>
  </si>
  <si>
    <t>0.00%</t>
  </si>
  <si>
    <t>Maximum | 2017 Equity Incentive Plan</t>
  </si>
  <si>
    <t>Percentage of capital stock outstanding</t>
  </si>
  <si>
    <t>5.00%</t>
  </si>
  <si>
    <t>Shares reserved for issuance, automatic increase date</t>
  </si>
  <si>
    <t>Jan. 1,
		2027</t>
  </si>
  <si>
    <t>Minimum | 2017 Equity Incentive Plan</t>
  </si>
  <si>
    <t>Jan. 1,
		2018</t>
  </si>
  <si>
    <t>Weighted average recognition period</t>
  </si>
  <si>
    <t>2 years 3 months 18 days</t>
  </si>
  <si>
    <t>Stock Options | Maximum</t>
  </si>
  <si>
    <t>Maximum term for stock options from the grant date</t>
  </si>
  <si>
    <t>10 years</t>
  </si>
  <si>
    <t>RSUs</t>
  </si>
  <si>
    <t>Fair value of RSUs vested | $</t>
  </si>
  <si>
    <t>Unrecognized compensation cost | $</t>
  </si>
  <si>
    <t>2 years 6 months</t>
  </si>
  <si>
    <t>Shares withheld for payroll taxes</t>
  </si>
  <si>
    <t>4 years 2 months 12 days</t>
  </si>
  <si>
    <t>Common stock authorized to issue</t>
  </si>
  <si>
    <t>Common stock par value | $ / shares</t>
  </si>
  <si>
    <t>Common stock voting rights</t>
  </si>
  <si>
    <t>no voting rights</t>
  </si>
  <si>
    <t>Common stock dividends declared | $ / shares</t>
  </si>
  <si>
    <t>one vote</t>
  </si>
  <si>
    <t>ten votes</t>
  </si>
  <si>
    <t>Awards granted to employees and consultants</t>
  </si>
  <si>
    <t>Class A Common Stock | 2017 Equity Incentive Plan</t>
  </si>
  <si>
    <t>Common stock reserved for future issuance</t>
  </si>
  <si>
    <t>Class A Common Stock | 2014 Equity Incentive Plan</t>
  </si>
  <si>
    <t>Class A Common Stock | 2012 Equity Incentive Plan</t>
  </si>
  <si>
    <t>Class A Common Stock | 2017 Employee Stock Purchase Plan</t>
  </si>
  <si>
    <t>Number of shares purchased under plan</t>
  </si>
  <si>
    <t>Class A Common Stock | Maximum | 2017 Equity Incentive Plan</t>
  </si>
  <si>
    <t>Additional common stock reserved for future issuance</t>
  </si>
  <si>
    <t>Class A Common Stock | Maximum | 2017 Employee Stock Purchase Plan</t>
  </si>
  <si>
    <t>Percentage of number of shares, common stock outstanding</t>
  </si>
  <si>
    <t>1.00%</t>
  </si>
  <si>
    <t>Increase in number of shares reserved for issuance</t>
  </si>
  <si>
    <t>Class A Common Stock | Minimum | 2017 Employee Stock Purchase Plan</t>
  </si>
  <si>
    <t>Class A Common Stock | 2014 Equity Incentive Plan | Maximum | France</t>
  </si>
  <si>
    <t>Class A Common Stock | Stock Options And Unvested RSUs | 2014 Equity Incentive Plan</t>
  </si>
  <si>
    <t>Class A Common Stock | Stock Options And Unvested RSUs | 2012 Equity Incentive Plan</t>
  </si>
  <si>
    <t>Stockholders' Equity - Summary of Restricted Stock Activity (Details) shares in Thousands</t>
  </si>
  <si>
    <t>Dec. 31, 2017$ / sharesshares</t>
  </si>
  <si>
    <t>Restricted Stock</t>
  </si>
  <si>
    <t>Weighted Average Grant Date Fair Value per Restricted Stock</t>
  </si>
  <si>
    <t>Weighted Average Grant Date Fair Value per Restricted Stock, Unvested Beginning Balance | $ / shares</t>
  </si>
  <si>
    <t>Weighted Average Grant Date Fair Value per Restricted Stock, Granted | $ / shares</t>
  </si>
  <si>
    <t>Weighted Average Grant Date Fair Value per Restricted Stock, Vested | $ / shares</t>
  </si>
  <si>
    <t>Weighted Average Grant Date Fair Value per Restricted Stock, Forfeited | $ / shares</t>
  </si>
  <si>
    <t>Weighted Average Grant Date Fair Value per Restricted Stock, Unvested Ending Balance | $ / shares</t>
  </si>
  <si>
    <t>Outstanding Restricted Stock</t>
  </si>
  <si>
    <t>Outstanding Restricted Stock, Unvested Beginning Balance</t>
  </si>
  <si>
    <t>Outstanding Restricted Stock, Granted</t>
  </si>
  <si>
    <t>Outstanding Restricted Stock, Vested</t>
  </si>
  <si>
    <t>Outstanding Restricted Stock, Forfeited</t>
  </si>
  <si>
    <t>Outstanding Restricted Stock, Unvested Ending Balance</t>
  </si>
  <si>
    <t>Stockholders' Equity - Summary of Restricted Stock Activity (Parenthetical) (Details) - Class A Common Stock shares in Thousands</t>
  </si>
  <si>
    <t>Dec. 31, 2017shares</t>
  </si>
  <si>
    <t>Restricted Stock | Placed, Inc.</t>
  </si>
  <si>
    <t>Stockholders' Equity - Summary of Stock Option Award Activity (Details) - Stock Options - USD ($) $ / shares in Units, shares in Thousands, $ in Thousands</t>
  </si>
  <si>
    <t>Weighted Average Exercise Price</t>
  </si>
  <si>
    <t>Weighted Average Exercise Price, Beginning balance</t>
  </si>
  <si>
    <t>Weighted Average Exercise Price, Granted and assumed</t>
  </si>
  <si>
    <t>Weighted Average Exercise Price, Exercised</t>
  </si>
  <si>
    <t>Weighted Average Exercise Price, Forfeited</t>
  </si>
  <si>
    <t>Weighted Average Exercise Price, Ending balance</t>
  </si>
  <si>
    <t>Weighted Average Exercise Price, Exercisable</t>
  </si>
  <si>
    <t>Weighted Average Exercise Price, Vested and expected to vest</t>
  </si>
  <si>
    <t>Weighted Average Remaining Contractual Term</t>
  </si>
  <si>
    <t>Weighted Average Remaining Contractual Term (in years)</t>
  </si>
  <si>
    <t>4 years 11 months 26 days</t>
  </si>
  <si>
    <t>6 years 11 months 19 days</t>
  </si>
  <si>
    <t>Weighted Average Remaining Contractual Term (in years), Exercisable</t>
  </si>
  <si>
    <t>4 years 6 months 14 days</t>
  </si>
  <si>
    <t>Weighted Average Remaining Contractual Term (in years), Vested and expected to vest</t>
  </si>
  <si>
    <t>4 years 11 months 23 days</t>
  </si>
  <si>
    <t>Aggregate Intrinsic Value</t>
  </si>
  <si>
    <t>Aggregate Intrinsic Value, Exercisable</t>
  </si>
  <si>
    <t>Aggregate Intrinsic Value, Vested and expected to vest</t>
  </si>
  <si>
    <t>Number of Shares</t>
  </si>
  <si>
    <t>Number of Shares, Beginning balance</t>
  </si>
  <si>
    <t>Number of Shares, Granted and assumed</t>
  </si>
  <si>
    <t>Number of Shares, Exercised</t>
  </si>
  <si>
    <t>Number of Shares, Forfeited</t>
  </si>
  <si>
    <t>Number of Shares, Ending balance</t>
  </si>
  <si>
    <t>Number of Shares, Exercisable</t>
  </si>
  <si>
    <t>Number of Shares, Vested and expected to vest</t>
  </si>
  <si>
    <t>Stockholders' Equity - Summary of Weighted-Average Assumptions Used To Determine Fair Value of Employee Stock Options Granted (Details)</t>
  </si>
  <si>
    <t>Dec. 31, 2017$ / shares</t>
  </si>
  <si>
    <t>Expected term from grant date (in years)</t>
  </si>
  <si>
    <t>Risk-free interest rate</t>
  </si>
  <si>
    <t>1.90%</t>
  </si>
  <si>
    <t>Expected volatility</t>
  </si>
  <si>
    <t>51.00%</t>
  </si>
  <si>
    <t>Strike price</t>
  </si>
  <si>
    <t>Stockholders' Equity - Summary of Total Stock-based Compensation Expense (Details) - USD ($) $ in Thousands</t>
  </si>
  <si>
    <t>Research and Development</t>
  </si>
  <si>
    <t>Sales and Marketing</t>
  </si>
  <si>
    <t>General and Administrative</t>
  </si>
  <si>
    <t>Business Acquisitions - Additional Information (Details) - USD ($) $ in Millions</t>
  </si>
  <si>
    <t>6 Months Ended</t>
  </si>
  <si>
    <t>Jul. 31, 2017</t>
  </si>
  <si>
    <t>May 31, 2017</t>
  </si>
  <si>
    <t>Aug. 31, 2016</t>
  </si>
  <si>
    <t>Mar. 31, 2016</t>
  </si>
  <si>
    <t>Apr. 30, 2015</t>
  </si>
  <si>
    <t>Goodwill deductible for tax purposes</t>
  </si>
  <si>
    <t>RSUs to certain continuing employees in exchange for future service</t>
  </si>
  <si>
    <t>Additional purchase consideration payment in stock and cash</t>
  </si>
  <si>
    <t>Customer Relationships</t>
  </si>
  <si>
    <t>Intangible assets deductible for tax purposes</t>
  </si>
  <si>
    <t>Acquired Developed Technology</t>
  </si>
  <si>
    <t>Total consideration including compensation paid in cash</t>
  </si>
  <si>
    <t>Total purchase consideration</t>
  </si>
  <si>
    <t>Business acquisition, purchase price cash consideration</t>
  </si>
  <si>
    <t>Business acquisition, fair value of assumed options</t>
  </si>
  <si>
    <t>Purchase consideration, liabilities assumed</t>
  </si>
  <si>
    <t>Business acquisition, compensation transferred for future employment service</t>
  </si>
  <si>
    <t>Other Acquisitions | Other Liabilities</t>
  </si>
  <si>
    <t>Bitstrips Inc. | Non-Voting Class A Common Stock</t>
  </si>
  <si>
    <t>Bitstrips Inc. | Accrued Expenses and Other Current Liabilities</t>
  </si>
  <si>
    <t>Mobile Search Company | Non-Voting Class A Common Stock</t>
  </si>
  <si>
    <t>Mobile Search Company | Other Liabilities</t>
  </si>
  <si>
    <t>Computer Vision Software Company | Acquired Developed Technology</t>
  </si>
  <si>
    <t>Computer Vision Software Company | Other Liabilities</t>
  </si>
  <si>
    <t>Looksery, Inc. | General and Administrative</t>
  </si>
  <si>
    <t>Business acquisition, transaction-related costs</t>
  </si>
  <si>
    <t>Business Acquisitions - Summary of Total Purchase Consideration Allocation (Details) - USD ($) $ in Thousands</t>
  </si>
  <si>
    <t>Cash</t>
  </si>
  <si>
    <t>Net deferred tax liability</t>
  </si>
  <si>
    <t>Other assets acquired and liabilities assumed, net</t>
  </si>
  <si>
    <t>Placed, Inc. | Trademarks</t>
  </si>
  <si>
    <t>Finite lived intangible assets</t>
  </si>
  <si>
    <t>Placed, Inc. | Customer Relationships</t>
  </si>
  <si>
    <t>Placed, Inc. | Acquired Developed Technology</t>
  </si>
  <si>
    <t>Zenly SAS | Acquired Developed Technology</t>
  </si>
  <si>
    <t>Other Acquisitions | Customer Relationships</t>
  </si>
  <si>
    <t>Other Acquisitions | Acquired Developed Technology</t>
  </si>
  <si>
    <t>Bitstrips Inc. | Customer Relationships</t>
  </si>
  <si>
    <t>Bitstrips Inc. | Acquired Developed Technology</t>
  </si>
  <si>
    <t>Mobile Search Company | Acquired Developed Technology</t>
  </si>
  <si>
    <t>Looksery, Inc. | Customer Relationships</t>
  </si>
  <si>
    <t>Looksery, Inc. | Acquired Developed Technology</t>
  </si>
  <si>
    <t>Goodwill and Intangible Assets - Changes in Carrying Amount of Goodwill (Details) - USD ($) $ in Thousands</t>
  </si>
  <si>
    <t>Goodwill, beginning balance</t>
  </si>
  <si>
    <t>Goodwill acquired</t>
  </si>
  <si>
    <t>Goodwill, ending balance</t>
  </si>
  <si>
    <t>Goodwill and Intangible Assets - Schedule of Intangible Assets (Details) - USD ($) $ in Thousands</t>
  </si>
  <si>
    <t>Gross Carrying Amount</t>
  </si>
  <si>
    <t>Accumulated Amortization</t>
  </si>
  <si>
    <t>Net</t>
  </si>
  <si>
    <t>Weighted- Average Remaining Useful Life - Years</t>
  </si>
  <si>
    <t>2 years 1 month 6 days</t>
  </si>
  <si>
    <t>Trademarks</t>
  </si>
  <si>
    <t>2 years 3 months 19 days</t>
  </si>
  <si>
    <t>2 years 7 months 6 days</t>
  </si>
  <si>
    <t>Non-compete Agreements</t>
  </si>
  <si>
    <t>3 months 19 days</t>
  </si>
  <si>
    <t>4 years 8 months 12 days</t>
  </si>
  <si>
    <t>4 years 1 month 6 days</t>
  </si>
  <si>
    <t>Patents</t>
  </si>
  <si>
    <t>7 years 9 months 18 days</t>
  </si>
  <si>
    <t>9 years 2 months 12 days</t>
  </si>
  <si>
    <t>Goodwill and Intangible Assets - Additional Information (Details) - USD ($) $ in Millions</t>
  </si>
  <si>
    <t>Amortization of intangible assets</t>
  </si>
  <si>
    <t>Goodwill and Intangible Assets - Schedule of Estimated Intangible Asset Amortization Expense (Details) - USD ($) $ in Thousands</t>
  </si>
  <si>
    <t>Finite Lived Intangible Assets Future Amortization Expense Current And Five Succeeding Fiscal Years [Abstract]</t>
  </si>
  <si>
    <t>Thereafter</t>
  </si>
  <si>
    <t>Commitments and Contingencies - Additional Information (Details) - USD ($)</t>
  </si>
  <si>
    <t>Jan. 31, 2017</t>
  </si>
  <si>
    <t>Sep. 30, 2017</t>
  </si>
  <si>
    <t>Feb. 28, 2017</t>
  </si>
  <si>
    <t>Loss Contingencies [Line Items]</t>
  </si>
  <si>
    <t>Operating lease expense</t>
  </si>
  <si>
    <t>Lease financing obligations included in other liabilities</t>
  </si>
  <si>
    <t>Contractual Obligation</t>
  </si>
  <si>
    <t>Indemnification Agreement</t>
  </si>
  <si>
    <t>Liabilities recorded</t>
  </si>
  <si>
    <t>Google Cloud Platform License Agreement</t>
  </si>
  <si>
    <t>Purchase commitment, description</t>
  </si>
  <si>
    <t>The agreement has an initial term of five years and we are required to purchase at least $400.0 million of cloud services in each year of the agreement. For each of the first four years, up to 15% of this amount may be moved to a subsequent year. If we fail to meet the minimum purchase commitment during any year, we are required to pay the difference.</t>
  </si>
  <si>
    <t>Initial term of agreement</t>
  </si>
  <si>
    <t>Minimum amount of services to be purchased in each year</t>
  </si>
  <si>
    <t>Initial period required to purchase minimum amount of services</t>
  </si>
  <si>
    <t>Google Cloud Platform License Agreement | Maximum</t>
  </si>
  <si>
    <t>Purchase commitment, percentage of minimum purchase requirement that can be moved to subsequent year</t>
  </si>
  <si>
    <t>15.00%</t>
  </si>
  <si>
    <t>AWS Enterprise Agreement, Cloud Services</t>
  </si>
  <si>
    <t>In March 2016, we entered into the AWS Enterprise Agreement for the use of cloud services from Amazon Web Services, Inc. (“AWS”), which was amended in March 2016 and again in February 2017. The agreement will continue indefinitely until terminated by either party. Under the February 2017 addendum to the agreement, we committed to spend $1.0 billion between January 2017 and December 2021 on AWS services ($50.0 million in 2017, $125.0 million in 2018, $200.0 million in 2019, $275.0 million in 2020, and $350.0 million in 2021). If we fail to meet the minimum purchase commitment during any year, we are required to pay the difference. Any such payment may be applied to future use of AWS services during the addendum term, although it will not count towards meeting the future minimum purchase commitments under the addendum.</t>
  </si>
  <si>
    <t>Minimum purchase commitment to spend between January 2017 and December 2021</t>
  </si>
  <si>
    <t>Minimum purchase commitment, due in 2017</t>
  </si>
  <si>
    <t>Minimum purchase commitment, due in 2018</t>
  </si>
  <si>
    <t>Minimum purchase commitment, due in 2019</t>
  </si>
  <si>
    <t>Minimum purchase commitment, due in 2020</t>
  </si>
  <si>
    <t>Minimum purchase commitment, due in 2021</t>
  </si>
  <si>
    <t>Hardware Inventory</t>
  </si>
  <si>
    <t>Commitments and Contingencies - Schedule of Future Minimum Lease Payments for Operating Leases (Details) $ in Thousands</t>
  </si>
  <si>
    <t>Dec. 31, 2017USD ($)</t>
  </si>
  <si>
    <t>Total minimum lease payments</t>
  </si>
  <si>
    <t>Commitments and Contingencies - Schedule of Future Minimum Lease Payments for Financing Leases (Details) - Build-to-suit Leases $ in Thousands</t>
  </si>
  <si>
    <t>Commitments And Contingencies Disclosure [Line Items]</t>
  </si>
  <si>
    <t>Commitments and Contingencies - Schedule of Future Minimum Contractual Commitment (Details) $ in Thousands</t>
  </si>
  <si>
    <t>Fair Value Measurements - Summary of Financial Assets Measured at Fair Value on Recurring Basis (Details) - USD ($) $ in Thousands</t>
  </si>
  <si>
    <t>Fair Value Assets And Liabilities Measured On Recurring And Nonrecurring Basis [Line Items]</t>
  </si>
  <si>
    <t>Fair Value, Measurements, Recurring</t>
  </si>
  <si>
    <t>Fair Value, Measurements, Recurring | Cash</t>
  </si>
  <si>
    <t>Fair Value, Measurements, Recurring | U.S. Government Securities</t>
  </si>
  <si>
    <t>Fair Value, Measurements, Recurring | U.S. Government Agency Securities</t>
  </si>
  <si>
    <t>Fair Value Measurements - Additional Information (Details) - USD ($)</t>
  </si>
  <si>
    <t>U.S. Government Securities</t>
  </si>
  <si>
    <t>Amortized cost with maturities less than one year</t>
  </si>
  <si>
    <t>Amortized cost with maturities between one and five years</t>
  </si>
  <si>
    <t>U.S. Government Agency Securities</t>
  </si>
  <si>
    <t>Income Taxes - Schedule of Domestic and Foreign Components of Pre-Tax Loss (Details) - USD ($) $ in Thousands</t>
  </si>
  <si>
    <t>Domestic</t>
  </si>
  <si>
    <t>Foreign</t>
  </si>
  <si>
    <t>Income Taxes - Schedule of Components of Income Tax (Benefit) Expense (Details) - USD ($) $ in Thousands</t>
  </si>
  <si>
    <t>Current:</t>
  </si>
  <si>
    <t>State</t>
  </si>
  <si>
    <t>Total current income tax (benefit) expense</t>
  </si>
  <si>
    <t>Deferred:</t>
  </si>
  <si>
    <t>Federal</t>
  </si>
  <si>
    <t>Total deferred income tax (benefit) expense</t>
  </si>
  <si>
    <t>Income tax (benefit) expense</t>
  </si>
  <si>
    <t>Income Taxes - Summary of Reconciliation of Statutory Federal Income Tax Rate (Details)</t>
  </si>
  <si>
    <t>Effective Income Tax Rate Continuing Operations Tax Rate Reconciliation [Abstract]</t>
  </si>
  <si>
    <t>Tax benefit (expense) computed at the federal statutory rate</t>
  </si>
  <si>
    <t>34.00%</t>
  </si>
  <si>
    <t>State tax benefit (expense), net of federal benefit</t>
  </si>
  <si>
    <t>1.30%</t>
  </si>
  <si>
    <t>2.30%</t>
  </si>
  <si>
    <t>Change in valuation allowance</t>
  </si>
  <si>
    <t>(25.40%)</t>
  </si>
  <si>
    <t>(34.60%)</t>
  </si>
  <si>
    <t>(31.00%)</t>
  </si>
  <si>
    <t>U.S. corporate tax rate reduction</t>
  </si>
  <si>
    <t>(11.40%)</t>
  </si>
  <si>
    <t>Differences between U.S. and foreign tax rates on foreign income</t>
  </si>
  <si>
    <t>(2.40%)</t>
  </si>
  <si>
    <t>Stock-based compensation benefit (expense)</t>
  </si>
  <si>
    <t>1.10%</t>
  </si>
  <si>
    <t>(0.40%)</t>
  </si>
  <si>
    <t>(4.20%)</t>
  </si>
  <si>
    <t>Federal research &amp; development credit benefit</t>
  </si>
  <si>
    <t>1.40%</t>
  </si>
  <si>
    <t>1.20%</t>
  </si>
  <si>
    <t>0.50%</t>
  </si>
  <si>
    <t>Other benefits (expenses)</t>
  </si>
  <si>
    <t>0.20%</t>
  </si>
  <si>
    <t>(0.10%)</t>
  </si>
  <si>
    <t>0.40%</t>
  </si>
  <si>
    <t>Total income tax benefit (expense)</t>
  </si>
  <si>
    <t>2.00%</t>
  </si>
  <si>
    <t>Income Taxes - Summary of Significant Components of Net Deferred Tax Balances (Details) - USD ($) $ in Thousands</t>
  </si>
  <si>
    <t>Deferred tax assets:</t>
  </si>
  <si>
    <t>Accrued expenses</t>
  </si>
  <si>
    <t>Deferred revenue</t>
  </si>
  <si>
    <t>Intangible assets</t>
  </si>
  <si>
    <t>Net operating losses</t>
  </si>
  <si>
    <t>Tax credit carryforwards</t>
  </si>
  <si>
    <t>Total deferred tax assets</t>
  </si>
  <si>
    <t>Deferred tax liabilities:</t>
  </si>
  <si>
    <t>Property and equipment</t>
  </si>
  <si>
    <t>Total deferred tax liabilities</t>
  </si>
  <si>
    <t>Total net deferred tax assets before valuation allowance</t>
  </si>
  <si>
    <t>Valuation allowance</t>
  </si>
  <si>
    <t>Net deferred taxes</t>
  </si>
  <si>
    <t>Income Taxes - Additional Information (Details) - USD ($)</t>
  </si>
  <si>
    <t>Dec. 31, 2018</t>
  </si>
  <si>
    <t>Income Taxes [Line Items]</t>
  </si>
  <si>
    <t>Income tax benefit</t>
  </si>
  <si>
    <t>Effective income tax rate</t>
  </si>
  <si>
    <t>Income tax benefits due to discrete tax benefits</t>
  </si>
  <si>
    <t>Corporate income tax rate</t>
  </si>
  <si>
    <t>U.S. federal net operating loss carry-forwards beginning of expiration year</t>
  </si>
  <si>
    <t>U.S. state net operating loss carry-forwards beginning of expiration year</t>
  </si>
  <si>
    <t>U.S. Federal research tax credits beginning of expiration year</t>
  </si>
  <si>
    <t>Deferred tax assets, valuation allowance</t>
  </si>
  <si>
    <t>Gross unrecognized tax benefits, including related interest and penalties</t>
  </si>
  <si>
    <t>Net unrecognized tax benefits</t>
  </si>
  <si>
    <t>Amount of tax benefit when gross unrecognized tax benefits realized</t>
  </si>
  <si>
    <t>Reasonably possible unrecognized tax benefits within the next 12 months</t>
  </si>
  <si>
    <t>Other Liabilities</t>
  </si>
  <si>
    <t>Reduction in net deferred tax assets</t>
  </si>
  <si>
    <t>Reduction in valuation allowance</t>
  </si>
  <si>
    <t>Net operating loss carry-forwards</t>
  </si>
  <si>
    <t>Federal | Research</t>
  </si>
  <si>
    <t>Accumulated research tax credits</t>
  </si>
  <si>
    <t>Federal | Forecast</t>
  </si>
  <si>
    <t>21.00%</t>
  </si>
  <si>
    <t>State | Research</t>
  </si>
  <si>
    <t>U.K.</t>
  </si>
  <si>
    <t>Income Taxes - Summary of Activity Related to Gross Unrecognized Tax Benefits (Details) - USD ($) $ in Thousands</t>
  </si>
  <si>
    <t>Income Tax Uncertainties [Abstract]</t>
  </si>
  <si>
    <t>Beginning balance of unrecognized tax benefits</t>
  </si>
  <si>
    <t>Additions for current year tax positions</t>
  </si>
  <si>
    <t>Additions for prior year tax positions</t>
  </si>
  <si>
    <t>Reductions for prior year tax positions</t>
  </si>
  <si>
    <t>Changes due to foreign currency translation adjustments</t>
  </si>
  <si>
    <t>Remeasurement of uncertain tax positions due to the Tax Act</t>
  </si>
  <si>
    <t>Ending balance of unrecognized tax benefits (excluding interest and penalties)</t>
  </si>
  <si>
    <t>Interest and penalties associated with unrecognized tax benefits</t>
  </si>
  <si>
    <t>Ending balance of unrecognized tax benefits (including interest and penalties)</t>
  </si>
  <si>
    <t>Accumulated Other Comprehensive Income (Loss) - Schedules of Changes in Accumulated Other Comprehensive Income (Loss) (Details) - USD ($) $ in Thousands</t>
  </si>
  <si>
    <t>Accumulated Other Comprehensive Income Loss [Line Items]</t>
  </si>
  <si>
    <t>Balance, beginning of period</t>
  </si>
  <si>
    <t>Balance, end of period</t>
  </si>
  <si>
    <t>OCI before reclassifications</t>
  </si>
  <si>
    <t>Amounts reclassified from AOCI</t>
  </si>
  <si>
    <t>Foreign Currency Translation</t>
  </si>
  <si>
    <t>Geographic Information - Revenue by Geographic Area (Details) - USD ($) $ in Thousands</t>
  </si>
  <si>
    <t>Revenue:</t>
  </si>
  <si>
    <t>Total revenue</t>
  </si>
  <si>
    <t>United States</t>
  </si>
  <si>
    <t>Rest of the World</t>
  </si>
  <si>
    <t>Geographic Information - Revenue by Geographic Area (Parenthetical) (Details) - Country</t>
  </si>
  <si>
    <t>Geographic Concentrations | Revenue | Rest of the World</t>
  </si>
  <si>
    <t>Revenues From External Customers And Long Lived Assets [Line Items]</t>
  </si>
  <si>
    <t>Number of individual country exceeded 10% of total revenue</t>
  </si>
  <si>
    <t>Geographic Information - Property and Equipment, Net by Geographic Area (Details) - USD ($) $ in Thousands</t>
  </si>
  <si>
    <t>Property and equipment, net:</t>
  </si>
  <si>
    <t>Total property and equipment, net</t>
  </si>
  <si>
    <t>Geographic Information - Property and Equipment, Net by Geographic Area (Parenthetical) (Details) - Country</t>
  </si>
  <si>
    <t>Geographic Concentrations | Property and Equipment Net | Rest of the World</t>
  </si>
  <si>
    <t>Number of individual country exceeded 10% of total property and equipment</t>
  </si>
  <si>
    <t>Property and Equipment, Net - Summary of Property and Equipment, Net (Details) - USD ($) $ in Thousands</t>
  </si>
  <si>
    <t>Property Plant And Equipment [Line Items]</t>
  </si>
  <si>
    <t>Property and equipment, gross</t>
  </si>
  <si>
    <t>Less: accumulated depreciation and amortization</t>
  </si>
  <si>
    <t>Buildings</t>
  </si>
  <si>
    <t>Leasehold Improvements</t>
  </si>
  <si>
    <t>Land</t>
  </si>
  <si>
    <t>Construction in Progress</t>
  </si>
  <si>
    <t>Property and Equipment, Net - Additional Information (Details) - USD ($) $ in Thousands</t>
  </si>
  <si>
    <t>Balance Sheet Components - Schedule of Accrued Expenses and Other Current Liabilities (Details) - USD ($) $ in Thousands</t>
  </si>
  <si>
    <t>Accounts Payable And Accrued Liabilities Current [Abstract]</t>
  </si>
  <si>
    <t>Accrued infrastructure costs</t>
  </si>
  <si>
    <t>Accrued compensation and related expenses</t>
  </si>
  <si>
    <t>Partner revenue share liability</t>
  </si>
  <si>
    <t>Acquisition purchase consideration liability</t>
  </si>
  <si>
    <t>Accrued professional fees</t>
  </si>
  <si>
    <t>Accrued tax liability</t>
  </si>
  <si>
    <t>Total accrued expenses and other current liabilities</t>
  </si>
  <si>
    <t>Balance Sheet Components - Schedule of Other liabilities (Details) - USD ($) $ in Thousands</t>
  </si>
  <si>
    <t>Other Liabilities Noncurrent [Abstract]</t>
  </si>
  <si>
    <t>Lease incentive liability</t>
  </si>
  <si>
    <t>Deferred rent</t>
  </si>
  <si>
    <t>Build-to-suit financing obligations</t>
  </si>
  <si>
    <t>Total other liabilities</t>
  </si>
  <si>
    <t>Long-Term Debt - Additional Information (Details) - Five-Year Senior Unsecured Revolving Credit Facility - USD ($)</t>
  </si>
  <si>
    <t>Jul. 31, 2016</t>
  </si>
  <si>
    <t>Feb. 21, 2018</t>
  </si>
  <si>
    <t>Line Of Credit Facility [Line Items]</t>
  </si>
  <si>
    <t>Credit facility expiration period</t>
  </si>
  <si>
    <t>Maximum borrowing capacity</t>
  </si>
  <si>
    <t>Annual commitment fee</t>
  </si>
  <si>
    <t>0.10%</t>
  </si>
  <si>
    <t>Origination fees</t>
  </si>
  <si>
    <t>Credit facility expiration date</t>
  </si>
  <si>
    <t>2021-07</t>
  </si>
  <si>
    <t>Amounts outstanding under the credit facility</t>
  </si>
  <si>
    <t>Subsequent Event</t>
  </si>
  <si>
    <t>LIBOR</t>
  </si>
  <si>
    <t>Basis spread on variable interest rate (percentage)</t>
  </si>
  <si>
    <t>0.75%</t>
  </si>
  <si>
    <t>Non-Marketable Investments - Additional Information (Details) - USD ($)</t>
  </si>
  <si>
    <t>Carrying value of investment in privately-held companies</t>
  </si>
  <si>
    <t>Equity method investment, realized gain (loss)</t>
  </si>
  <si>
    <t>Impairment on investment</t>
  </si>
  <si>
    <t>Employee Benefit Plans - Additional Information (Details) - USD ($) $ in Millions</t>
  </si>
  <si>
    <t>Jan. 01, 2016</t>
  </si>
  <si>
    <t>Defined Benefit Plan Disclosure [Line Items]</t>
  </si>
  <si>
    <t>Benefit plan, maximum annual contributions per employee, percent</t>
  </si>
  <si>
    <t>100.00%</t>
  </si>
  <si>
    <t>Expense recognized related to matching contributions</t>
  </si>
  <si>
    <t>100% Participants Contribution</t>
  </si>
  <si>
    <t>Benefit plan, employer matching contribution percentage</t>
  </si>
  <si>
    <t>50% Participants Contribution</t>
  </si>
  <si>
    <t>50.00%</t>
  </si>
  <si>
    <t>Maximum | 100% Participants Contribution</t>
  </si>
  <si>
    <t>Benefit plan, employer matching contribution, percent of employees' base salary</t>
  </si>
  <si>
    <t>Maximum | 50% Participants Contribution</t>
  </si>
  <si>
    <t>Minimum | 50% Participants Contributio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644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1487095467</v>
      </c>
    </row>
    <row r="18" spans="1:4">
      <c r="A18" s="4" t="s">
        <v>30</v>
      </c>
    </row>
    <row r="19" spans="1:4">
      <c r="A19" s="3" t="s">
        <v>5</v>
      </c>
    </row>
    <row r="20" spans="1:4">
      <c r="A20" s="4" t="s">
        <v>31</v>
      </c>
      <c r="C20" s="5" t="n">
        <v>887610964</v>
      </c>
    </row>
    <row r="21" spans="1:4">
      <c r="A21" s="4" t="s">
        <v>32</v>
      </c>
    </row>
    <row r="22" spans="1:4">
      <c r="A22" s="3" t="s">
        <v>5</v>
      </c>
    </row>
    <row r="23" spans="1:4">
      <c r="A23" s="4" t="s">
        <v>31</v>
      </c>
      <c r="C23" s="5" t="n">
        <v>122808708</v>
      </c>
    </row>
    <row r="24" spans="1:4">
      <c r="A24" s="4" t="s">
        <v>33</v>
      </c>
    </row>
    <row r="25" spans="1:4">
      <c r="A25" s="3" t="s">
        <v>5</v>
      </c>
    </row>
    <row r="26" spans="1:4">
      <c r="A26" s="4" t="s">
        <v>31</v>
      </c>
      <c r="C26" s="5" t="n">
        <v>216615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2</v>
      </c>
      <c r="B1" s="2" t="s">
        <v>1</v>
      </c>
    </row>
    <row r="2" spans="1:2">
      <c r="B2" s="2" t="s">
        <v>2</v>
      </c>
    </row>
    <row r="3" spans="1:2">
      <c r="A3" s="3" t="s">
        <v>229</v>
      </c>
    </row>
    <row r="4" spans="1:2">
      <c r="A4" s="4" t="s">
        <v>112</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v>
      </c>
      <c r="B1" s="2" t="s">
        <v>2</v>
      </c>
      <c r="C1" s="2" t="s">
        <v>35</v>
      </c>
    </row>
    <row r="2" spans="1:3">
      <c r="A2" s="3" t="s">
        <v>36</v>
      </c>
    </row>
    <row r="3" spans="1:3">
      <c r="A3" s="4" t="s">
        <v>37</v>
      </c>
      <c r="B3" s="6" t="n">
        <v>334063</v>
      </c>
      <c r="C3" s="6" t="n">
        <v>150121</v>
      </c>
    </row>
    <row r="4" spans="1:3">
      <c r="A4" s="4" t="s">
        <v>38</v>
      </c>
      <c r="B4" s="5" t="n">
        <v>1708976</v>
      </c>
      <c r="C4" s="5" t="n">
        <v>837247</v>
      </c>
    </row>
    <row r="5" spans="1:3">
      <c r="A5" s="4" t="s">
        <v>39</v>
      </c>
      <c r="B5" s="5" t="n">
        <v>279473</v>
      </c>
      <c r="C5" s="5" t="n">
        <v>162659</v>
      </c>
    </row>
    <row r="6" spans="1:3">
      <c r="A6" s="4" t="s">
        <v>40</v>
      </c>
      <c r="B6" s="5" t="n">
        <v>44282</v>
      </c>
      <c r="C6" s="5" t="n">
        <v>29958</v>
      </c>
    </row>
    <row r="7" spans="1:3">
      <c r="A7" s="4" t="s">
        <v>41</v>
      </c>
      <c r="B7" s="5" t="n">
        <v>2366794</v>
      </c>
      <c r="C7" s="5" t="n">
        <v>1179985</v>
      </c>
    </row>
    <row r="8" spans="1:3">
      <c r="A8" s="4" t="s">
        <v>42</v>
      </c>
      <c r="B8" s="5" t="n">
        <v>166762</v>
      </c>
      <c r="C8" s="5" t="n">
        <v>100585</v>
      </c>
    </row>
    <row r="9" spans="1:3">
      <c r="A9" s="4" t="s">
        <v>43</v>
      </c>
      <c r="B9" s="5" t="n">
        <v>166473</v>
      </c>
      <c r="C9" s="5" t="n">
        <v>75982</v>
      </c>
    </row>
    <row r="10" spans="1:3">
      <c r="A10" s="4" t="s">
        <v>44</v>
      </c>
      <c r="B10" s="5" t="n">
        <v>639882</v>
      </c>
      <c r="C10" s="5" t="n">
        <v>319137</v>
      </c>
    </row>
    <row r="11" spans="1:3">
      <c r="A11" s="4" t="s">
        <v>45</v>
      </c>
      <c r="B11" s="5" t="n">
        <v>81655</v>
      </c>
      <c r="C11" s="5" t="n">
        <v>47103</v>
      </c>
    </row>
    <row r="12" spans="1:3">
      <c r="A12" s="4" t="s">
        <v>46</v>
      </c>
      <c r="B12" s="5" t="n">
        <v>3421566</v>
      </c>
      <c r="C12" s="5" t="n">
        <v>1722792</v>
      </c>
    </row>
    <row r="13" spans="1:3">
      <c r="A13" s="3" t="s">
        <v>47</v>
      </c>
    </row>
    <row r="14" spans="1:3">
      <c r="A14" s="4" t="s">
        <v>48</v>
      </c>
      <c r="B14" s="5" t="n">
        <v>71194</v>
      </c>
      <c r="C14" s="5" t="n">
        <v>8419</v>
      </c>
    </row>
    <row r="15" spans="1:3">
      <c r="A15" s="4" t="s">
        <v>49</v>
      </c>
      <c r="B15" s="5" t="n">
        <v>275062</v>
      </c>
      <c r="C15" s="5" t="n">
        <v>148325</v>
      </c>
    </row>
    <row r="16" spans="1:3">
      <c r="A16" s="4" t="s">
        <v>50</v>
      </c>
      <c r="B16" s="5" t="n">
        <v>346256</v>
      </c>
      <c r="C16" s="5" t="n">
        <v>156744</v>
      </c>
    </row>
    <row r="17" spans="1:3">
      <c r="A17" s="4" t="s">
        <v>51</v>
      </c>
      <c r="B17" s="5" t="n">
        <v>82983</v>
      </c>
      <c r="C17" s="5" t="n">
        <v>47134</v>
      </c>
    </row>
    <row r="18" spans="1:3">
      <c r="A18" s="4" t="s">
        <v>52</v>
      </c>
      <c r="B18" s="5" t="n">
        <v>429239</v>
      </c>
      <c r="C18" s="5" t="n">
        <v>203878</v>
      </c>
    </row>
    <row r="19" spans="1:3">
      <c r="A19" s="4" t="s">
        <v>53</v>
      </c>
      <c r="B19" s="4" t="s">
        <v>54</v>
      </c>
      <c r="C19" s="4" t="s">
        <v>54</v>
      </c>
    </row>
    <row r="20" spans="1:3">
      <c r="A20" s="3" t="s">
        <v>55</v>
      </c>
    </row>
    <row r="21" spans="1:3">
      <c r="A21" s="4" t="s">
        <v>56</v>
      </c>
      <c r="B21" s="5" t="n">
        <v>7634825</v>
      </c>
      <c r="C21" s="5" t="n">
        <v>2728823</v>
      </c>
    </row>
    <row r="22" spans="1:3">
      <c r="A22" s="4" t="s">
        <v>57</v>
      </c>
      <c r="B22" s="5" t="n">
        <v>14157</v>
      </c>
      <c r="C22" s="5" t="n">
        <v>-2057</v>
      </c>
    </row>
    <row r="23" spans="1:3">
      <c r="A23" s="4" t="s">
        <v>58</v>
      </c>
      <c r="B23" s="5" t="n">
        <v>-4656667</v>
      </c>
      <c r="C23" s="5" t="n">
        <v>-1207862</v>
      </c>
    </row>
    <row r="24" spans="1:3">
      <c r="A24" s="4" t="s">
        <v>59</v>
      </c>
      <c r="B24" s="5" t="n">
        <v>2992327</v>
      </c>
      <c r="C24" s="5" t="n">
        <v>1518914</v>
      </c>
    </row>
    <row r="25" spans="1:3">
      <c r="A25" s="4" t="s">
        <v>60</v>
      </c>
      <c r="B25" s="5" t="n">
        <v>3421566</v>
      </c>
      <c r="C25" s="5" t="n">
        <v>1722792</v>
      </c>
    </row>
    <row r="26" spans="1:3">
      <c r="A26" s="4" t="s">
        <v>61</v>
      </c>
    </row>
    <row r="27" spans="1:3">
      <c r="A27" s="3" t="s">
        <v>55</v>
      </c>
    </row>
    <row r="28" spans="1:3">
      <c r="A28" s="4" t="s">
        <v>62</v>
      </c>
      <c r="C28" s="5" t="n">
        <v>1</v>
      </c>
    </row>
    <row r="29" spans="1:3">
      <c r="A29" s="4" t="s">
        <v>63</v>
      </c>
    </row>
    <row r="30" spans="1:3">
      <c r="A30" s="3" t="s">
        <v>55</v>
      </c>
    </row>
    <row r="31" spans="1:3">
      <c r="A31" s="4" t="s">
        <v>62</v>
      </c>
      <c r="B31" s="4" t="s">
        <v>54</v>
      </c>
      <c r="C31" s="4" t="s">
        <v>54</v>
      </c>
    </row>
    <row r="32" spans="1:3">
      <c r="A32" s="4" t="s">
        <v>64</v>
      </c>
    </row>
    <row r="33" spans="1:3">
      <c r="A33" s="3" t="s">
        <v>55</v>
      </c>
    </row>
    <row r="34" spans="1:3">
      <c r="A34" s="4" t="s">
        <v>62</v>
      </c>
      <c r="C34" s="5" t="n">
        <v>2</v>
      </c>
    </row>
    <row r="35" spans="1:3">
      <c r="A35" s="4" t="s">
        <v>65</v>
      </c>
    </row>
    <row r="36" spans="1:3">
      <c r="A36" s="3" t="s">
        <v>55</v>
      </c>
    </row>
    <row r="37" spans="1:3">
      <c r="A37" s="4" t="s">
        <v>62</v>
      </c>
      <c r="C37" s="5" t="n">
        <v>2</v>
      </c>
    </row>
    <row r="38" spans="1:3">
      <c r="A38" s="4" t="s">
        <v>66</v>
      </c>
    </row>
    <row r="39" spans="1:3">
      <c r="A39" s="3" t="s">
        <v>55</v>
      </c>
    </row>
    <row r="40" spans="1:3">
      <c r="A40" s="4" t="s">
        <v>67</v>
      </c>
      <c r="B40" s="5" t="n">
        <v>9</v>
      </c>
      <c r="C40" s="6" t="n">
        <v>5</v>
      </c>
    </row>
    <row r="41" spans="1:3">
      <c r="A41" s="4" t="s">
        <v>68</v>
      </c>
    </row>
    <row r="42" spans="1:3">
      <c r="A42" s="3" t="s">
        <v>55</v>
      </c>
    </row>
    <row r="43" spans="1:3">
      <c r="A43" s="4" t="s">
        <v>67</v>
      </c>
      <c r="B43" s="5" t="n">
        <v>1</v>
      </c>
    </row>
    <row r="44" spans="1:3">
      <c r="A44" s="4" t="s">
        <v>69</v>
      </c>
    </row>
    <row r="45" spans="1:3">
      <c r="A45" s="3" t="s">
        <v>55</v>
      </c>
    </row>
    <row r="46" spans="1:3">
      <c r="A46" s="4" t="s">
        <v>67</v>
      </c>
      <c r="B46"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26</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43</v>
      </c>
      <c r="B21" s="4" t="s">
        <v>283</v>
      </c>
    </row>
    <row r="22" spans="1:2">
      <c r="A22" s="4" t="s">
        <v>22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row r="29" spans="1:2">
      <c r="A29" s="4" t="s">
        <v>44</v>
      </c>
      <c r="B29" s="4" t="s">
        <v>297</v>
      </c>
    </row>
    <row r="30" spans="1:2">
      <c r="A30" s="4" t="s">
        <v>298</v>
      </c>
      <c r="B30" s="4" t="s">
        <v>299</v>
      </c>
    </row>
    <row r="31" spans="1:2">
      <c r="A31" s="4" t="s">
        <v>300</v>
      </c>
      <c r="B31" s="4" t="s">
        <v>301</v>
      </c>
    </row>
    <row r="32" spans="1:2">
      <c r="A32" s="4" t="s">
        <v>302</v>
      </c>
      <c r="B32" s="4" t="s">
        <v>303</v>
      </c>
    </row>
    <row r="33" spans="1:2">
      <c r="A33" s="4" t="s">
        <v>304</v>
      </c>
      <c r="B33"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3</v>
      </c>
    </row>
    <row r="15" spans="1:2">
      <c r="A15" s="4" t="s">
        <v>334</v>
      </c>
    </row>
    <row r="16" spans="1:2">
      <c r="A16" s="3" t="s">
        <v>325</v>
      </c>
    </row>
    <row r="17" spans="1:2">
      <c r="A17" s="4" t="s">
        <v>326</v>
      </c>
      <c r="B17" s="4" t="s">
        <v>335</v>
      </c>
    </row>
    <row r="18" spans="1:2">
      <c r="A18" s="4" t="s">
        <v>336</v>
      </c>
    </row>
    <row r="19" spans="1:2">
      <c r="A19" s="3" t="s">
        <v>325</v>
      </c>
    </row>
    <row r="20" spans="1:2">
      <c r="A20" s="4" t="s">
        <v>326</v>
      </c>
      <c r="B20" s="4" t="s">
        <v>337</v>
      </c>
    </row>
    <row r="21" spans="1:2">
      <c r="A21" s="4" t="s">
        <v>338</v>
      </c>
    </row>
    <row r="22" spans="1:2">
      <c r="A22" s="3" t="s">
        <v>325</v>
      </c>
    </row>
    <row r="23" spans="1:2">
      <c r="A23" s="4" t="s">
        <v>326</v>
      </c>
      <c r="B23"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v>
      </c>
      <c r="B1" s="2" t="s">
        <v>2</v>
      </c>
      <c r="C1" s="2" t="s">
        <v>35</v>
      </c>
    </row>
    <row r="2" spans="1:3">
      <c r="A2" s="4" t="s">
        <v>61</v>
      </c>
    </row>
    <row r="3" spans="1:3">
      <c r="A3" s="4" t="s">
        <v>71</v>
      </c>
      <c r="B3" s="7" t="n">
        <v>1e-05</v>
      </c>
      <c r="C3" s="7" t="n">
        <v>1e-05</v>
      </c>
    </row>
    <row r="4" spans="1:3">
      <c r="A4" s="4" t="s">
        <v>72</v>
      </c>
      <c r="B4" s="5" t="n">
        <v>0</v>
      </c>
      <c r="C4" s="5" t="n">
        <v>146962000</v>
      </c>
    </row>
    <row r="5" spans="1:3">
      <c r="A5" s="4" t="s">
        <v>73</v>
      </c>
      <c r="B5" s="5" t="n">
        <v>0</v>
      </c>
      <c r="C5" s="5" t="n">
        <v>146962000</v>
      </c>
    </row>
    <row r="6" spans="1:3">
      <c r="A6" s="4" t="s">
        <v>74</v>
      </c>
      <c r="B6" s="5" t="n">
        <v>0</v>
      </c>
      <c r="C6" s="5" t="n">
        <v>146962000</v>
      </c>
    </row>
    <row r="7" spans="1:3">
      <c r="A7" s="4" t="s">
        <v>75</v>
      </c>
      <c r="C7" s="6" t="n">
        <v>95175000</v>
      </c>
    </row>
    <row r="8" spans="1:3">
      <c r="A8" s="4" t="s">
        <v>63</v>
      </c>
    </row>
    <row r="9" spans="1:3">
      <c r="A9" s="4" t="s">
        <v>71</v>
      </c>
      <c r="B9" s="7" t="n">
        <v>1e-05</v>
      </c>
      <c r="C9" s="7" t="n">
        <v>1e-05</v>
      </c>
    </row>
    <row r="10" spans="1:3">
      <c r="A10" s="4" t="s">
        <v>72</v>
      </c>
      <c r="B10" s="5" t="n">
        <v>0</v>
      </c>
      <c r="C10" s="5" t="n">
        <v>16000000</v>
      </c>
    </row>
    <row r="11" spans="1:3">
      <c r="A11" s="4" t="s">
        <v>73</v>
      </c>
      <c r="B11" s="5" t="n">
        <v>0</v>
      </c>
      <c r="C11" s="5" t="n">
        <v>16000000</v>
      </c>
    </row>
    <row r="12" spans="1:3">
      <c r="A12" s="4" t="s">
        <v>74</v>
      </c>
      <c r="B12" s="5" t="n">
        <v>0</v>
      </c>
      <c r="C12" s="5" t="n">
        <v>16000000</v>
      </c>
    </row>
    <row r="13" spans="1:3">
      <c r="A13" s="4" t="s">
        <v>75</v>
      </c>
      <c r="C13" s="6" t="n">
        <v>54543000</v>
      </c>
    </row>
    <row r="14" spans="1:3">
      <c r="A14" s="4" t="s">
        <v>64</v>
      </c>
    </row>
    <row r="15" spans="1:3">
      <c r="A15" s="4" t="s">
        <v>71</v>
      </c>
      <c r="B15" s="7" t="n">
        <v>1e-05</v>
      </c>
      <c r="C15" s="7" t="n">
        <v>1e-05</v>
      </c>
    </row>
    <row r="16" spans="1:3">
      <c r="A16" s="4" t="s">
        <v>72</v>
      </c>
      <c r="B16" s="5" t="n">
        <v>0</v>
      </c>
      <c r="C16" s="5" t="n">
        <v>83851000</v>
      </c>
    </row>
    <row r="17" spans="1:3">
      <c r="A17" s="4" t="s">
        <v>73</v>
      </c>
      <c r="B17" s="5" t="n">
        <v>0</v>
      </c>
      <c r="C17" s="5" t="n">
        <v>83851000</v>
      </c>
    </row>
    <row r="18" spans="1:3">
      <c r="A18" s="4" t="s">
        <v>74</v>
      </c>
      <c r="B18" s="5" t="n">
        <v>0</v>
      </c>
      <c r="C18" s="5" t="n">
        <v>83851000</v>
      </c>
    </row>
    <row r="19" spans="1:3">
      <c r="A19" s="4" t="s">
        <v>65</v>
      </c>
    </row>
    <row r="20" spans="1:3">
      <c r="A20" s="4" t="s">
        <v>71</v>
      </c>
      <c r="B20" s="7" t="n">
        <v>1e-05</v>
      </c>
      <c r="C20" s="7" t="n">
        <v>1e-05</v>
      </c>
    </row>
    <row r="21" spans="1:3">
      <c r="A21" s="4" t="s">
        <v>72</v>
      </c>
      <c r="B21" s="5" t="n">
        <v>0</v>
      </c>
      <c r="C21" s="5" t="n">
        <v>260888000</v>
      </c>
    </row>
    <row r="22" spans="1:3">
      <c r="A22" s="4" t="s">
        <v>73</v>
      </c>
      <c r="B22" s="5" t="n">
        <v>0</v>
      </c>
      <c r="C22" s="5" t="n">
        <v>215888000</v>
      </c>
    </row>
    <row r="23" spans="1:3">
      <c r="A23" s="4" t="s">
        <v>74</v>
      </c>
      <c r="B23" s="5" t="n">
        <v>0</v>
      </c>
      <c r="C23" s="5" t="n">
        <v>215888000</v>
      </c>
    </row>
    <row r="24" spans="1:3">
      <c r="A24" s="4" t="s">
        <v>66</v>
      </c>
    </row>
    <row r="25" spans="1:3">
      <c r="A25" s="4" t="s">
        <v>76</v>
      </c>
      <c r="B25" s="7" t="n">
        <v>1e-05</v>
      </c>
      <c r="C25" s="7" t="n">
        <v>1e-05</v>
      </c>
    </row>
    <row r="26" spans="1:3">
      <c r="A26" s="4" t="s">
        <v>77</v>
      </c>
      <c r="B26" s="5" t="n">
        <v>3000000000</v>
      </c>
      <c r="C26" s="5" t="n">
        <v>1500000000</v>
      </c>
    </row>
    <row r="27" spans="1:3">
      <c r="A27" s="4" t="s">
        <v>78</v>
      </c>
      <c r="B27" s="5" t="n">
        <v>883021991</v>
      </c>
      <c r="C27" s="5" t="n">
        <v>504902000</v>
      </c>
    </row>
    <row r="28" spans="1:3">
      <c r="A28" s="4" t="s">
        <v>79</v>
      </c>
      <c r="B28" s="5" t="n">
        <v>883021991</v>
      </c>
      <c r="C28" s="5" t="n">
        <v>504902000</v>
      </c>
    </row>
    <row r="29" spans="1:3">
      <c r="A29" s="4" t="s">
        <v>68</v>
      </c>
    </row>
    <row r="30" spans="1:3">
      <c r="A30" s="4" t="s">
        <v>76</v>
      </c>
      <c r="B30" s="7" t="n">
        <v>1e-05</v>
      </c>
      <c r="C30" s="7" t="n">
        <v>1e-05</v>
      </c>
    </row>
    <row r="31" spans="1:3">
      <c r="A31" s="4" t="s">
        <v>77</v>
      </c>
      <c r="B31" s="5" t="n">
        <v>700000000</v>
      </c>
      <c r="C31" s="5" t="n">
        <v>1500000000</v>
      </c>
    </row>
    <row r="32" spans="1:3">
      <c r="A32" s="4" t="s">
        <v>78</v>
      </c>
      <c r="B32" s="5" t="n">
        <v>122564000</v>
      </c>
      <c r="C32" s="5" t="n">
        <v>31469000</v>
      </c>
    </row>
    <row r="33" spans="1:3">
      <c r="A33" s="4" t="s">
        <v>79</v>
      </c>
      <c r="B33" s="5" t="n">
        <v>122564000</v>
      </c>
      <c r="C33" s="5" t="n">
        <v>31469000</v>
      </c>
    </row>
    <row r="34" spans="1:3">
      <c r="A34" s="4" t="s">
        <v>69</v>
      </c>
    </row>
    <row r="35" spans="1:3">
      <c r="A35" s="4" t="s">
        <v>76</v>
      </c>
      <c r="B35" s="7" t="n">
        <v>1e-05</v>
      </c>
      <c r="C35" s="7" t="n">
        <v>1e-05</v>
      </c>
    </row>
    <row r="36" spans="1:3">
      <c r="A36" s="4" t="s">
        <v>77</v>
      </c>
      <c r="B36" s="5" t="n">
        <v>260888000</v>
      </c>
      <c r="C36" s="5" t="n">
        <v>260888000</v>
      </c>
    </row>
    <row r="37" spans="1:3">
      <c r="A37" s="4" t="s">
        <v>78</v>
      </c>
      <c r="B37" s="5" t="n">
        <v>216616000</v>
      </c>
      <c r="C37" s="5" t="n">
        <v>0</v>
      </c>
    </row>
    <row r="38" spans="1:3">
      <c r="A38" s="4" t="s">
        <v>79</v>
      </c>
      <c r="B38" s="5" t="n">
        <v>216616000</v>
      </c>
      <c r="C3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24</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2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29</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32</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35</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2</v>
      </c>
    </row>
    <row r="3" spans="1:2">
      <c r="A3" s="3" t="s">
        <v>23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37"/>
    <col customWidth="1" max="6" min="6" width="80"/>
    <col customWidth="1" max="7" min="7" width="21"/>
    <col customWidth="1" max="8" min="8" width="21"/>
  </cols>
  <sheetData>
    <row r="1" spans="1:8">
      <c r="A1" s="1" t="s">
        <v>382</v>
      </c>
      <c r="B1" s="2" t="s">
        <v>383</v>
      </c>
      <c r="C1" s="2" t="s">
        <v>384</v>
      </c>
      <c r="D1" s="2" t="s">
        <v>385</v>
      </c>
      <c r="E1" s="2" t="s">
        <v>384</v>
      </c>
      <c r="F1" s="2" t="s">
        <v>386</v>
      </c>
      <c r="G1" s="2" t="s">
        <v>387</v>
      </c>
      <c r="H1" s="2" t="s">
        <v>388</v>
      </c>
    </row>
    <row r="2" spans="1:8">
      <c r="A2" s="3" t="s">
        <v>389</v>
      </c>
    </row>
    <row r="3" spans="1:8">
      <c r="A3" s="4" t="s">
        <v>390</v>
      </c>
      <c r="F3" s="6" t="n">
        <v>2657797000</v>
      </c>
    </row>
    <row r="4" spans="1:8">
      <c r="A4" s="4" t="s">
        <v>138</v>
      </c>
      <c r="F4" s="5" t="n">
        <v>2639895000</v>
      </c>
      <c r="G4" s="6" t="n">
        <v>31842000</v>
      </c>
      <c r="H4" s="6" t="n">
        <v>73524000</v>
      </c>
    </row>
    <row r="5" spans="1:8">
      <c r="A5" s="4" t="s">
        <v>391</v>
      </c>
      <c r="F5" s="5" t="n">
        <v>394156000</v>
      </c>
    </row>
    <row r="6" spans="1:8">
      <c r="A6" s="4" t="s">
        <v>392</v>
      </c>
      <c r="F6" s="5" t="n">
        <v>96300000</v>
      </c>
      <c r="G6" s="5" t="n">
        <v>57800000</v>
      </c>
      <c r="H6" s="5" t="n">
        <v>9600000</v>
      </c>
    </row>
    <row r="7" spans="1:8">
      <c r="A7" s="4" t="s">
        <v>393</v>
      </c>
      <c r="F7" s="6" t="n">
        <v>10900000</v>
      </c>
      <c r="G7" s="5" t="n">
        <v>9400000</v>
      </c>
      <c r="H7" s="6" t="n">
        <v>2700000</v>
      </c>
    </row>
    <row r="8" spans="1:8">
      <c r="A8" s="4" t="s">
        <v>394</v>
      </c>
      <c r="F8" s="4" t="s">
        <v>395</v>
      </c>
    </row>
    <row r="9" spans="1:8">
      <c r="A9" s="4" t="s">
        <v>396</v>
      </c>
      <c r="F9" s="4" t="s">
        <v>397</v>
      </c>
    </row>
    <row r="10" spans="1:8">
      <c r="A10" s="4" t="s">
        <v>398</v>
      </c>
      <c r="F10" s="6" t="n">
        <v>2900000</v>
      </c>
      <c r="G10" s="6" t="n">
        <v>13200000</v>
      </c>
    </row>
    <row r="11" spans="1:8">
      <c r="A11" s="4" t="s">
        <v>399</v>
      </c>
      <c r="D11" s="6" t="n">
        <v>39900000</v>
      </c>
    </row>
    <row r="12" spans="1:8">
      <c r="A12" s="4" t="s">
        <v>400</v>
      </c>
      <c r="D12" s="5" t="n">
        <v>2500000</v>
      </c>
    </row>
    <row r="13" spans="1:8">
      <c r="A13" s="4" t="s">
        <v>401</v>
      </c>
      <c r="F13" s="5" t="n">
        <v>1</v>
      </c>
      <c r="G13" s="5" t="n">
        <v>1</v>
      </c>
      <c r="H13" s="5" t="n">
        <v>1</v>
      </c>
    </row>
    <row r="14" spans="1:8">
      <c r="A14" s="4" t="s">
        <v>402</v>
      </c>
      <c r="F14" s="5" t="n">
        <v>1</v>
      </c>
      <c r="G14" s="5" t="n">
        <v>1</v>
      </c>
      <c r="H14" s="5" t="n">
        <v>1</v>
      </c>
    </row>
    <row r="15" spans="1:8">
      <c r="A15" s="4" t="s">
        <v>403</v>
      </c>
      <c r="F15" s="6" t="n">
        <v>0</v>
      </c>
      <c r="G15" s="6" t="n">
        <v>0</v>
      </c>
      <c r="H15" s="6" t="n">
        <v>0</v>
      </c>
    </row>
    <row r="16" spans="1:8">
      <c r="A16" s="4" t="s">
        <v>404</v>
      </c>
    </row>
    <row r="17" spans="1:8">
      <c r="A17" s="3" t="s">
        <v>389</v>
      </c>
    </row>
    <row r="18" spans="1:8">
      <c r="A18" s="4" t="s">
        <v>405</v>
      </c>
      <c r="F18" s="5" t="n">
        <v>54000000</v>
      </c>
      <c r="G18" s="6" t="n">
        <v>47700000</v>
      </c>
    </row>
    <row r="19" spans="1:8">
      <c r="A19" s="4" t="s">
        <v>406</v>
      </c>
      <c r="F19" s="6" t="n">
        <v>2600000</v>
      </c>
    </row>
    <row r="20" spans="1:8">
      <c r="A20" s="4" t="s">
        <v>407</v>
      </c>
    </row>
    <row r="21" spans="1:8">
      <c r="A21" s="3" t="s">
        <v>389</v>
      </c>
    </row>
    <row r="22" spans="1:8">
      <c r="A22" s="4" t="s">
        <v>408</v>
      </c>
      <c r="F22" s="4" t="s">
        <v>409</v>
      </c>
    </row>
    <row r="23" spans="1:8">
      <c r="A23" s="4" t="s">
        <v>410</v>
      </c>
    </row>
    <row r="24" spans="1:8">
      <c r="A24" s="3" t="s">
        <v>389</v>
      </c>
    </row>
    <row r="25" spans="1:8">
      <c r="A25" s="4" t="s">
        <v>408</v>
      </c>
      <c r="F25" s="4" t="s">
        <v>411</v>
      </c>
    </row>
    <row r="26" spans="1:8">
      <c r="A26" s="4" t="s">
        <v>412</v>
      </c>
    </row>
    <row r="27" spans="1:8">
      <c r="A27" s="3" t="s">
        <v>389</v>
      </c>
    </row>
    <row r="28" spans="1:8">
      <c r="A28" s="4" t="s">
        <v>399</v>
      </c>
      <c r="D28" s="5" t="n">
        <v>17900000</v>
      </c>
    </row>
    <row r="29" spans="1:8">
      <c r="A29" s="4" t="s">
        <v>413</v>
      </c>
    </row>
    <row r="30" spans="1:8">
      <c r="A30" s="3" t="s">
        <v>389</v>
      </c>
    </row>
    <row r="31" spans="1:8">
      <c r="A31" s="4" t="s">
        <v>399</v>
      </c>
      <c r="D31" s="6" t="n">
        <v>19500000</v>
      </c>
    </row>
    <row r="32" spans="1:8">
      <c r="A32" s="4" t="s">
        <v>414</v>
      </c>
    </row>
    <row r="33" spans="1:8">
      <c r="A33" s="3" t="s">
        <v>389</v>
      </c>
    </row>
    <row r="34" spans="1:8">
      <c r="A34" s="4" t="s">
        <v>415</v>
      </c>
      <c r="F34" s="4" t="s">
        <v>416</v>
      </c>
      <c r="G34" s="4" t="s">
        <v>417</v>
      </c>
      <c r="H34" s="4" t="s">
        <v>418</v>
      </c>
    </row>
    <row r="35" spans="1:8">
      <c r="A35" s="4" t="s">
        <v>419</v>
      </c>
    </row>
    <row r="36" spans="1:8">
      <c r="A36" s="3" t="s">
        <v>389</v>
      </c>
    </row>
    <row r="37" spans="1:8">
      <c r="A37" s="4" t="s">
        <v>415</v>
      </c>
      <c r="F37" s="4" t="s">
        <v>420</v>
      </c>
      <c r="G37" s="4" t="s">
        <v>421</v>
      </c>
      <c r="H37" s="4" t="s">
        <v>422</v>
      </c>
    </row>
    <row r="38" spans="1:8">
      <c r="A38" s="4" t="s">
        <v>423</v>
      </c>
    </row>
    <row r="39" spans="1:8">
      <c r="A39" s="3" t="s">
        <v>389</v>
      </c>
    </row>
    <row r="40" spans="1:8">
      <c r="A40" s="4" t="s">
        <v>424</v>
      </c>
      <c r="F40" s="4" t="s">
        <v>425</v>
      </c>
    </row>
    <row r="41" spans="1:8">
      <c r="A41" s="4" t="s">
        <v>426</v>
      </c>
      <c r="F41" s="4" t="s">
        <v>427</v>
      </c>
    </row>
    <row r="42" spans="1:8">
      <c r="A42" s="4" t="s">
        <v>428</v>
      </c>
    </row>
    <row r="43" spans="1:8">
      <c r="A43" s="3" t="s">
        <v>389</v>
      </c>
    </row>
    <row r="44" spans="1:8">
      <c r="A44" s="4" t="s">
        <v>408</v>
      </c>
      <c r="F44" s="4" t="s">
        <v>429</v>
      </c>
    </row>
    <row r="45" spans="1:8">
      <c r="A45" s="4" t="s">
        <v>430</v>
      </c>
    </row>
    <row r="46" spans="1:8">
      <c r="A46" s="3" t="s">
        <v>389</v>
      </c>
    </row>
    <row r="47" spans="1:8">
      <c r="A47" s="4" t="s">
        <v>408</v>
      </c>
      <c r="F47" s="4" t="s">
        <v>431</v>
      </c>
    </row>
    <row r="48" spans="1:8">
      <c r="A48" s="4" t="s">
        <v>432</v>
      </c>
    </row>
    <row r="49" spans="1:8">
      <c r="A49" s="3" t="s">
        <v>389</v>
      </c>
    </row>
    <row r="50" spans="1:8">
      <c r="A50" s="4" t="s">
        <v>433</v>
      </c>
      <c r="F50" s="6" t="n">
        <v>17</v>
      </c>
    </row>
    <row r="51" spans="1:8">
      <c r="A51" s="4" t="s">
        <v>434</v>
      </c>
      <c r="E51" s="5" t="n">
        <v>12100000</v>
      </c>
      <c r="F51" s="5" t="n">
        <v>25300000</v>
      </c>
    </row>
    <row r="52" spans="1:8">
      <c r="A52" s="4" t="s">
        <v>435</v>
      </c>
      <c r="F52" s="5" t="n">
        <v>26700000</v>
      </c>
    </row>
    <row r="53" spans="1:8">
      <c r="A53" s="4" t="s">
        <v>391</v>
      </c>
      <c r="E53" s="6" t="n">
        <v>206600000</v>
      </c>
      <c r="F53" s="6" t="n">
        <v>394200000</v>
      </c>
    </row>
    <row r="54" spans="1:8">
      <c r="A54" s="4" t="s">
        <v>436</v>
      </c>
    </row>
    <row r="55" spans="1:8">
      <c r="A55" s="3" t="s">
        <v>389</v>
      </c>
    </row>
    <row r="56" spans="1:8">
      <c r="A56" s="4" t="s">
        <v>437</v>
      </c>
      <c r="F56" s="4" t="s">
        <v>438</v>
      </c>
    </row>
    <row r="57" spans="1:8">
      <c r="A57" s="4" t="s">
        <v>439</v>
      </c>
    </row>
    <row r="58" spans="1:8">
      <c r="A58" s="3" t="s">
        <v>389</v>
      </c>
    </row>
    <row r="59" spans="1:8">
      <c r="A59" s="4" t="s">
        <v>437</v>
      </c>
      <c r="F59" s="4" t="s">
        <v>440</v>
      </c>
    </row>
    <row r="60" spans="1:8">
      <c r="A60" s="4" t="s">
        <v>441</v>
      </c>
    </row>
    <row r="61" spans="1:8">
      <c r="A61" s="3" t="s">
        <v>389</v>
      </c>
    </row>
    <row r="62" spans="1:8">
      <c r="A62" s="4" t="s">
        <v>437</v>
      </c>
      <c r="F62" s="4" t="s">
        <v>442</v>
      </c>
    </row>
    <row r="63" spans="1:8">
      <c r="A63" s="4" t="s">
        <v>443</v>
      </c>
    </row>
    <row r="64" spans="1:8">
      <c r="A64" s="3" t="s">
        <v>389</v>
      </c>
    </row>
    <row r="65" spans="1:8">
      <c r="A65" s="4" t="s">
        <v>437</v>
      </c>
      <c r="F65" s="4" t="s">
        <v>444</v>
      </c>
    </row>
    <row r="66" spans="1:8">
      <c r="A66" s="4" t="s">
        <v>445</v>
      </c>
    </row>
    <row r="67" spans="1:8">
      <c r="A67" s="3" t="s">
        <v>389</v>
      </c>
    </row>
    <row r="68" spans="1:8">
      <c r="A68" s="4" t="s">
        <v>446</v>
      </c>
      <c r="F68" s="4" t="s">
        <v>447</v>
      </c>
    </row>
    <row r="69" spans="1:8">
      <c r="A69" s="4" t="s">
        <v>448</v>
      </c>
    </row>
    <row r="70" spans="1:8">
      <c r="A70" s="3" t="s">
        <v>389</v>
      </c>
    </row>
    <row r="71" spans="1:8">
      <c r="A71" s="4" t="s">
        <v>437</v>
      </c>
      <c r="F71" s="4" t="s">
        <v>438</v>
      </c>
    </row>
    <row r="72" spans="1:8">
      <c r="A72" s="4" t="s">
        <v>449</v>
      </c>
    </row>
    <row r="73" spans="1:8">
      <c r="A73" s="3" t="s">
        <v>389</v>
      </c>
    </row>
    <row r="74" spans="1:8">
      <c r="A74" s="4" t="s">
        <v>437</v>
      </c>
      <c r="F74" s="4" t="s">
        <v>440</v>
      </c>
    </row>
    <row r="75" spans="1:8">
      <c r="A75" s="4" t="s">
        <v>450</v>
      </c>
    </row>
    <row r="76" spans="1:8">
      <c r="A76" s="3" t="s">
        <v>389</v>
      </c>
    </row>
    <row r="77" spans="1:8">
      <c r="A77" s="4" t="s">
        <v>437</v>
      </c>
      <c r="F77" s="4" t="s">
        <v>442</v>
      </c>
    </row>
    <row r="78" spans="1:8">
      <c r="A78" s="4" t="s">
        <v>451</v>
      </c>
    </row>
    <row r="79" spans="1:8">
      <c r="A79" s="3" t="s">
        <v>389</v>
      </c>
    </row>
    <row r="80" spans="1:8">
      <c r="A80" s="4" t="s">
        <v>437</v>
      </c>
      <c r="F80" s="4" t="s">
        <v>444</v>
      </c>
    </row>
    <row r="81" spans="1:8">
      <c r="A81" s="4" t="s">
        <v>452</v>
      </c>
    </row>
    <row r="82" spans="1:8">
      <c r="A82" s="3" t="s">
        <v>389</v>
      </c>
    </row>
    <row r="83" spans="1:8">
      <c r="A83" s="4" t="s">
        <v>138</v>
      </c>
      <c r="F83" s="6" t="n">
        <v>1300000000</v>
      </c>
    </row>
    <row r="84" spans="1:8">
      <c r="A84" s="4" t="s">
        <v>30</v>
      </c>
    </row>
    <row r="85" spans="1:8">
      <c r="A85" s="3" t="s">
        <v>389</v>
      </c>
    </row>
    <row r="86" spans="1:8">
      <c r="A86" s="4" t="s">
        <v>453</v>
      </c>
      <c r="B86" s="5" t="n">
        <v>1</v>
      </c>
    </row>
    <row r="87" spans="1:8">
      <c r="A87" s="4" t="s">
        <v>454</v>
      </c>
      <c r="F87" s="4" t="s">
        <v>455</v>
      </c>
    </row>
    <row r="88" spans="1:8">
      <c r="A88" s="4" t="s">
        <v>456</v>
      </c>
      <c r="F88" s="5" t="n">
        <v>45026000</v>
      </c>
    </row>
    <row r="89" spans="1:8">
      <c r="A89" s="4" t="s">
        <v>457</v>
      </c>
    </row>
    <row r="90" spans="1:8">
      <c r="A90" s="3" t="s">
        <v>389</v>
      </c>
    </row>
    <row r="91" spans="1:8">
      <c r="A91" s="4" t="s">
        <v>458</v>
      </c>
      <c r="C91" s="5" t="n">
        <v>160300000</v>
      </c>
      <c r="F91" s="5" t="n">
        <v>160300000</v>
      </c>
    </row>
    <row r="92" spans="1:8">
      <c r="A92" s="4" t="s">
        <v>433</v>
      </c>
      <c r="C92" s="6" t="n">
        <v>17</v>
      </c>
      <c r="E92" s="6" t="n">
        <v>17</v>
      </c>
    </row>
    <row r="93" spans="1:8">
      <c r="A93" s="4" t="s">
        <v>390</v>
      </c>
      <c r="C93" s="6" t="n">
        <v>2600000000</v>
      </c>
    </row>
    <row r="94" spans="1:8">
      <c r="A94" s="4" t="s">
        <v>459</v>
      </c>
      <c r="C94" s="5" t="n">
        <v>68100000</v>
      </c>
    </row>
    <row r="95" spans="1:8">
      <c r="A95" s="4" t="s">
        <v>460</v>
      </c>
      <c r="C95" s="6" t="n">
        <v>14700000</v>
      </c>
    </row>
    <row r="96" spans="1:8">
      <c r="A96" s="4" t="s">
        <v>32</v>
      </c>
    </row>
    <row r="97" spans="1:8">
      <c r="A97" s="3" t="s">
        <v>389</v>
      </c>
    </row>
    <row r="98" spans="1:8">
      <c r="A98" s="4" t="s">
        <v>435</v>
      </c>
      <c r="F98" s="5" t="n">
        <v>122563920</v>
      </c>
    </row>
    <row r="99" spans="1:8">
      <c r="A99" s="4" t="s">
        <v>456</v>
      </c>
      <c r="F99" s="5" t="n">
        <v>18912000</v>
      </c>
    </row>
    <row r="100" spans="1:8">
      <c r="A100" s="4" t="s">
        <v>461</v>
      </c>
    </row>
    <row r="101" spans="1:8">
      <c r="A101" s="3" t="s">
        <v>389</v>
      </c>
    </row>
    <row r="102" spans="1:8">
      <c r="A102" s="4" t="s">
        <v>462</v>
      </c>
      <c r="C102" s="5" t="n">
        <v>246800000</v>
      </c>
    </row>
    <row r="103" spans="1:8">
      <c r="A103" s="4" t="s">
        <v>33</v>
      </c>
    </row>
    <row r="104" spans="1:8">
      <c r="A104" s="3" t="s">
        <v>389</v>
      </c>
    </row>
    <row r="105" spans="1:8">
      <c r="A105" s="4" t="s">
        <v>435</v>
      </c>
      <c r="F105" s="5" t="n">
        <v>216615870</v>
      </c>
    </row>
    <row r="106" spans="1:8">
      <c r="A106" s="4" t="s">
        <v>463</v>
      </c>
    </row>
    <row r="107" spans="1:8">
      <c r="A107" s="3" t="s">
        <v>389</v>
      </c>
    </row>
    <row r="108" spans="1:8">
      <c r="A108" s="4" t="s">
        <v>435</v>
      </c>
      <c r="F108" s="5" t="n">
        <v>3100000</v>
      </c>
    </row>
    <row r="109" spans="1:8">
      <c r="A109" s="4" t="s">
        <v>464</v>
      </c>
      <c r="F109" s="5" t="n">
        <v>34300000</v>
      </c>
    </row>
    <row r="110" spans="1:8">
      <c r="A110" s="4" t="s">
        <v>465</v>
      </c>
    </row>
    <row r="111" spans="1:8">
      <c r="A111" s="3" t="s">
        <v>389</v>
      </c>
    </row>
    <row r="112" spans="1:8">
      <c r="A112" s="4" t="s">
        <v>433</v>
      </c>
      <c r="F112" s="6" t="n">
        <v>17</v>
      </c>
    </row>
    <row r="113" spans="1:8">
      <c r="A113" s="4" t="s">
        <v>138</v>
      </c>
      <c r="F113" s="6" t="n">
        <v>636600000</v>
      </c>
    </row>
    <row r="114" spans="1:8">
      <c r="A114" s="4" t="s">
        <v>466</v>
      </c>
      <c r="F114" s="4" t="s">
        <v>467</v>
      </c>
    </row>
    <row r="115" spans="1:8">
      <c r="A115" s="4" t="s">
        <v>456</v>
      </c>
      <c r="F115" s="5" t="n">
        <v>37400000</v>
      </c>
    </row>
    <row r="116" spans="1:8">
      <c r="A116" s="4" t="s">
        <v>468</v>
      </c>
      <c r="F116" s="4" t="s">
        <v>409</v>
      </c>
    </row>
    <row r="117" spans="1:8">
      <c r="A117" s="4" t="s">
        <v>469</v>
      </c>
      <c r="F117" s="4" t="s">
        <v>470</v>
      </c>
    </row>
    <row r="118" spans="1:8">
      <c r="A118" s="4" t="s">
        <v>471</v>
      </c>
    </row>
    <row r="119" spans="1:8">
      <c r="A119" s="3" t="s">
        <v>389</v>
      </c>
    </row>
    <row r="120" spans="1:8">
      <c r="A120" s="4" t="s">
        <v>453</v>
      </c>
      <c r="F120" s="5" t="n">
        <v>1</v>
      </c>
    </row>
    <row r="121" spans="1:8">
      <c r="A121" s="4" t="s">
        <v>462</v>
      </c>
      <c r="C121" s="5" t="n">
        <v>215900000</v>
      </c>
    </row>
    <row r="122" spans="1:8">
      <c r="A122" s="4" t="s">
        <v>472</v>
      </c>
    </row>
    <row r="123" spans="1:8">
      <c r="A123" s="3" t="s">
        <v>389</v>
      </c>
    </row>
    <row r="124" spans="1:8">
      <c r="A124" s="4" t="s">
        <v>462</v>
      </c>
      <c r="F124" s="5" t="n">
        <v>37400000</v>
      </c>
    </row>
    <row r="125" spans="1:8">
      <c r="A125" s="4" t="s">
        <v>473</v>
      </c>
    </row>
    <row r="126" spans="1:8">
      <c r="A126" s="3" t="s">
        <v>389</v>
      </c>
    </row>
    <row r="127" spans="1:8">
      <c r="A127" s="4" t="s">
        <v>462</v>
      </c>
      <c r="F127" s="5" t="n">
        <v>37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11</v>
      </c>
    </row>
    <row r="6" spans="1:2">
      <c r="A6" s="4" t="s">
        <v>478</v>
      </c>
    </row>
    <row r="7" spans="1:2">
      <c r="A7" s="3" t="s">
        <v>476</v>
      </c>
    </row>
    <row r="8" spans="1:2">
      <c r="A8" s="4" t="s">
        <v>477</v>
      </c>
      <c r="B8" s="4" t="s">
        <v>427</v>
      </c>
    </row>
    <row r="9" spans="1:2">
      <c r="A9" s="4" t="s">
        <v>479</v>
      </c>
    </row>
    <row r="10" spans="1:2">
      <c r="A10" s="3" t="s">
        <v>476</v>
      </c>
    </row>
    <row r="11" spans="1:2">
      <c r="A11" s="4" t="s">
        <v>477</v>
      </c>
      <c r="B11" s="4" t="s">
        <v>411</v>
      </c>
    </row>
    <row r="12" spans="1:2">
      <c r="A12" s="4" t="s">
        <v>480</v>
      </c>
    </row>
    <row r="13" spans="1:2">
      <c r="A13" s="3" t="s">
        <v>476</v>
      </c>
    </row>
    <row r="14" spans="1:2">
      <c r="A14" s="4" t="s">
        <v>477</v>
      </c>
      <c r="B14" s="4" t="s">
        <v>427</v>
      </c>
    </row>
    <row r="15" spans="1:2">
      <c r="A15" s="4" t="s">
        <v>481</v>
      </c>
    </row>
    <row r="16" spans="1:2">
      <c r="A16" s="3" t="s">
        <v>476</v>
      </c>
    </row>
    <row r="17" spans="1:2">
      <c r="A17" s="4" t="s">
        <v>477</v>
      </c>
      <c r="B17" s="4" t="s">
        <v>409</v>
      </c>
    </row>
    <row r="18" spans="1:2">
      <c r="A18" s="4" t="s">
        <v>482</v>
      </c>
    </row>
    <row r="19" spans="1:2">
      <c r="A19" s="3" t="s">
        <v>476</v>
      </c>
    </row>
    <row r="20" spans="1:2">
      <c r="A20" s="4" t="s">
        <v>477</v>
      </c>
      <c r="B20" s="4" t="s">
        <v>411</v>
      </c>
    </row>
    <row r="21" spans="1:2">
      <c r="A21" s="4" t="s">
        <v>483</v>
      </c>
    </row>
    <row r="22" spans="1:2">
      <c r="A22" s="3" t="s">
        <v>476</v>
      </c>
    </row>
    <row r="23" spans="1:2">
      <c r="A23" s="4" t="s">
        <v>477</v>
      </c>
      <c r="B23" s="4" t="s">
        <v>484</v>
      </c>
    </row>
    <row r="24" spans="1:2">
      <c r="A24" s="4" t="s">
        <v>485</v>
      </c>
    </row>
    <row r="25" spans="1:2">
      <c r="A25" s="3" t="s">
        <v>476</v>
      </c>
    </row>
    <row r="26" spans="1:2">
      <c r="A26" s="4" t="s">
        <v>477</v>
      </c>
      <c r="B26" s="4" t="s">
        <v>486</v>
      </c>
    </row>
    <row r="27" spans="1:2">
      <c r="A27" s="4" t="s">
        <v>487</v>
      </c>
    </row>
    <row r="28" spans="1:2">
      <c r="A28" s="3" t="s">
        <v>476</v>
      </c>
    </row>
    <row r="29" spans="1:2">
      <c r="A29" s="4" t="s">
        <v>477</v>
      </c>
      <c r="B29" s="4" t="s">
        <v>411</v>
      </c>
    </row>
    <row r="30" spans="1:2">
      <c r="A30" s="4" t="s">
        <v>488</v>
      </c>
    </row>
    <row r="31" spans="1:2">
      <c r="A31" s="3" t="s">
        <v>476</v>
      </c>
    </row>
    <row r="32" spans="1:2">
      <c r="A32" s="4" t="s">
        <v>477</v>
      </c>
      <c r="B32" s="4" t="s">
        <v>409</v>
      </c>
    </row>
    <row r="33" spans="1:2">
      <c r="A33" s="4" t="s">
        <v>489</v>
      </c>
    </row>
    <row r="34" spans="1:2">
      <c r="A34" s="3" t="s">
        <v>476</v>
      </c>
    </row>
    <row r="35" spans="1:2">
      <c r="A35" s="4" t="s">
        <v>477</v>
      </c>
      <c r="B35" s="4" t="s">
        <v>4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6"/>
  </cols>
  <sheetData>
    <row r="1" spans="1:2">
      <c r="A1" s="1" t="s">
        <v>491</v>
      </c>
      <c r="B1" s="2" t="s">
        <v>1</v>
      </c>
    </row>
    <row r="2" spans="1:2">
      <c r="B2" s="2" t="s">
        <v>2</v>
      </c>
    </row>
    <row r="3" spans="1:2">
      <c r="A3" s="4" t="s">
        <v>492</v>
      </c>
    </row>
    <row r="4" spans="1:2">
      <c r="A4" s="3" t="s">
        <v>493</v>
      </c>
    </row>
    <row r="5" spans="1:2">
      <c r="A5" s="4" t="s">
        <v>494</v>
      </c>
      <c r="B5" s="5" t="n">
        <v>1</v>
      </c>
    </row>
    <row r="6" spans="1:2">
      <c r="A6" s="4" t="s">
        <v>495</v>
      </c>
    </row>
    <row r="7" spans="1:2">
      <c r="A7" s="3" t="s">
        <v>493</v>
      </c>
    </row>
    <row r="8" spans="1:2">
      <c r="A8" s="4" t="s">
        <v>494</v>
      </c>
      <c r="B8" s="5" t="n">
        <v>1</v>
      </c>
    </row>
    <row r="9" spans="1:2">
      <c r="A9" s="4" t="s">
        <v>496</v>
      </c>
    </row>
    <row r="10" spans="1:2">
      <c r="A10" s="3" t="s">
        <v>493</v>
      </c>
    </row>
    <row r="11" spans="1:2">
      <c r="A11" s="4" t="s">
        <v>494</v>
      </c>
      <c r="B11"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81</v>
      </c>
    </row>
    <row r="3" spans="1:4">
      <c r="A3" s="3" t="s">
        <v>498</v>
      </c>
    </row>
    <row r="4" spans="1:4">
      <c r="A4" s="4" t="s">
        <v>96</v>
      </c>
      <c r="B4" s="6" t="n">
        <v>-3445066</v>
      </c>
      <c r="C4" s="6" t="n">
        <v>-514643</v>
      </c>
      <c r="D4" s="6" t="n">
        <v>-372893</v>
      </c>
    </row>
    <row r="5" spans="1:4">
      <c r="A5" s="3" t="s">
        <v>499</v>
      </c>
    </row>
    <row r="6" spans="1:4">
      <c r="A6" s="4" t="s">
        <v>98</v>
      </c>
      <c r="B6" s="8" t="n">
        <v>-2.95</v>
      </c>
      <c r="C6" s="8" t="n">
        <v>-0.64</v>
      </c>
      <c r="D6" s="8" t="n">
        <v>-0.51</v>
      </c>
    </row>
    <row r="7" spans="1:4">
      <c r="A7" s="4" t="s">
        <v>99</v>
      </c>
      <c r="B7" s="8" t="n">
        <v>-2.95</v>
      </c>
      <c r="C7" s="8" t="n">
        <v>-0.64</v>
      </c>
      <c r="D7" s="8" t="n">
        <v>-0.51</v>
      </c>
    </row>
    <row r="8" spans="1:4">
      <c r="A8" s="4" t="s">
        <v>30</v>
      </c>
    </row>
    <row r="9" spans="1:4">
      <c r="A9" s="3" t="s">
        <v>498</v>
      </c>
    </row>
    <row r="10" spans="1:4">
      <c r="A10" s="4" t="s">
        <v>96</v>
      </c>
      <c r="B10" s="6" t="n">
        <v>-2169120</v>
      </c>
      <c r="C10" s="6" t="n">
        <v>-311523</v>
      </c>
      <c r="D10" s="6" t="n">
        <v>-228933</v>
      </c>
    </row>
    <row r="11" spans="1:4">
      <c r="A11" s="4" t="s">
        <v>500</v>
      </c>
      <c r="B11" s="6" t="n">
        <v>-2169120</v>
      </c>
      <c r="C11" s="6" t="n">
        <v>-311523</v>
      </c>
      <c r="D11" s="6" t="n">
        <v>-228933</v>
      </c>
    </row>
    <row r="12" spans="1:4">
      <c r="A12" s="3" t="s">
        <v>501</v>
      </c>
    </row>
    <row r="13" spans="1:4">
      <c r="A13" s="4" t="s">
        <v>502</v>
      </c>
      <c r="B13" s="5" t="n">
        <v>734203</v>
      </c>
      <c r="C13" s="5" t="n">
        <v>489019</v>
      </c>
      <c r="D13" s="5" t="n">
        <v>449516</v>
      </c>
    </row>
    <row r="14" spans="1:4">
      <c r="A14" s="3" t="s">
        <v>503</v>
      </c>
    </row>
    <row r="15" spans="1:4">
      <c r="A15" s="4" t="s">
        <v>504</v>
      </c>
      <c r="B15" s="5" t="n">
        <v>734203</v>
      </c>
      <c r="C15" s="5" t="n">
        <v>489019</v>
      </c>
      <c r="D15" s="5" t="n">
        <v>449516</v>
      </c>
    </row>
    <row r="16" spans="1:4">
      <c r="A16" s="3" t="s">
        <v>499</v>
      </c>
    </row>
    <row r="17" spans="1:4">
      <c r="A17" s="4" t="s">
        <v>98</v>
      </c>
      <c r="B17" s="8" t="n">
        <v>-2.95</v>
      </c>
      <c r="C17" s="8" t="n">
        <v>-0.64</v>
      </c>
      <c r="D17" s="8" t="n">
        <v>-0.51</v>
      </c>
    </row>
    <row r="18" spans="1:4">
      <c r="A18" s="4" t="s">
        <v>99</v>
      </c>
      <c r="B18" s="8" t="n">
        <v>-2.95</v>
      </c>
      <c r="C18" s="8" t="n">
        <v>-0.64</v>
      </c>
      <c r="D18" s="8" t="n">
        <v>-0.51</v>
      </c>
    </row>
    <row r="19" spans="1:4">
      <c r="A19" s="4" t="s">
        <v>32</v>
      </c>
    </row>
    <row r="20" spans="1:4">
      <c r="A20" s="3" t="s">
        <v>498</v>
      </c>
    </row>
    <row r="21" spans="1:4">
      <c r="A21" s="4" t="s">
        <v>96</v>
      </c>
      <c r="B21" s="6" t="n">
        <v>-548098</v>
      </c>
      <c r="C21" s="6" t="n">
        <v>-65174</v>
      </c>
      <c r="D21" s="6" t="n">
        <v>-33054</v>
      </c>
    </row>
    <row r="22" spans="1:4">
      <c r="A22" s="4" t="s">
        <v>500</v>
      </c>
      <c r="B22" s="6" t="n">
        <v>-548098</v>
      </c>
      <c r="C22" s="6" t="n">
        <v>-65174</v>
      </c>
      <c r="D22" s="6" t="n">
        <v>-33054</v>
      </c>
    </row>
    <row r="23" spans="1:4">
      <c r="A23" s="3" t="s">
        <v>501</v>
      </c>
    </row>
    <row r="24" spans="1:4">
      <c r="A24" s="4" t="s">
        <v>502</v>
      </c>
      <c r="B24" s="5" t="n">
        <v>185520</v>
      </c>
      <c r="C24" s="5" t="n">
        <v>102309</v>
      </c>
      <c r="D24" s="5" t="n">
        <v>64901</v>
      </c>
    </row>
    <row r="25" spans="1:4">
      <c r="A25" s="3" t="s">
        <v>503</v>
      </c>
    </row>
    <row r="26" spans="1:4">
      <c r="A26" s="4" t="s">
        <v>504</v>
      </c>
      <c r="B26" s="5" t="n">
        <v>185520</v>
      </c>
      <c r="C26" s="5" t="n">
        <v>102309</v>
      </c>
      <c r="D26" s="5" t="n">
        <v>64901</v>
      </c>
    </row>
    <row r="27" spans="1:4">
      <c r="A27" s="3" t="s">
        <v>499</v>
      </c>
    </row>
    <row r="28" spans="1:4">
      <c r="A28" s="4" t="s">
        <v>98</v>
      </c>
      <c r="B28" s="8" t="n">
        <v>-2.95</v>
      </c>
      <c r="C28" s="8" t="n">
        <v>-0.64</v>
      </c>
      <c r="D28" s="8" t="n">
        <v>-0.51</v>
      </c>
    </row>
    <row r="29" spans="1:4">
      <c r="A29" s="4" t="s">
        <v>99</v>
      </c>
      <c r="B29" s="8" t="n">
        <v>-2.95</v>
      </c>
      <c r="C29" s="8" t="n">
        <v>-0.64</v>
      </c>
      <c r="D29" s="8" t="n">
        <v>-0.51</v>
      </c>
    </row>
    <row r="30" spans="1:4">
      <c r="A30" s="4" t="s">
        <v>33</v>
      </c>
    </row>
    <row r="31" spans="1:4">
      <c r="A31" s="3" t="s">
        <v>498</v>
      </c>
    </row>
    <row r="32" spans="1:4">
      <c r="A32" s="4" t="s">
        <v>96</v>
      </c>
      <c r="B32" s="6" t="n">
        <v>-727848</v>
      </c>
      <c r="C32" s="6" t="n">
        <v>-137946</v>
      </c>
      <c r="D32" s="6" t="n">
        <v>-110906</v>
      </c>
    </row>
    <row r="33" spans="1:4">
      <c r="A33" s="4" t="s">
        <v>500</v>
      </c>
      <c r="B33" s="6" t="n">
        <v>-727848</v>
      </c>
      <c r="C33" s="6" t="n">
        <v>-137946</v>
      </c>
      <c r="D33" s="6" t="n">
        <v>-110906</v>
      </c>
    </row>
    <row r="34" spans="1:4">
      <c r="A34" s="3" t="s">
        <v>501</v>
      </c>
    </row>
    <row r="35" spans="1:4">
      <c r="A35" s="4" t="s">
        <v>502</v>
      </c>
      <c r="B35" s="5" t="n">
        <v>246362</v>
      </c>
      <c r="C35" s="5" t="n">
        <v>216543</v>
      </c>
      <c r="D35" s="5" t="n">
        <v>217767</v>
      </c>
    </row>
    <row r="36" spans="1:4">
      <c r="A36" s="3" t="s">
        <v>503</v>
      </c>
    </row>
    <row r="37" spans="1:4">
      <c r="A37" s="4" t="s">
        <v>504</v>
      </c>
      <c r="B37" s="5" t="n">
        <v>246362</v>
      </c>
      <c r="C37" s="5" t="n">
        <v>216543</v>
      </c>
      <c r="D37" s="5" t="n">
        <v>217767</v>
      </c>
    </row>
    <row r="38" spans="1:4">
      <c r="A38" s="3" t="s">
        <v>499</v>
      </c>
    </row>
    <row r="39" spans="1:4">
      <c r="A39" s="4" t="s">
        <v>98</v>
      </c>
      <c r="B39" s="8" t="n">
        <v>-2.95</v>
      </c>
      <c r="C39" s="8" t="n">
        <v>-0.64</v>
      </c>
      <c r="D39" s="8" t="n">
        <v>-0.51</v>
      </c>
    </row>
    <row r="40" spans="1:4">
      <c r="A40" s="4" t="s">
        <v>99</v>
      </c>
      <c r="B40" s="8" t="n">
        <v>-2.95</v>
      </c>
      <c r="C40" s="8" t="n">
        <v>-0.64</v>
      </c>
      <c r="D40" s="8" t="n">
        <v>-0.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824949</v>
      </c>
      <c r="C4" s="6" t="n">
        <v>404482</v>
      </c>
      <c r="D4" s="6" t="n">
        <v>58663</v>
      </c>
    </row>
    <row r="5" spans="1:4">
      <c r="A5" s="3" t="s">
        <v>84</v>
      </c>
    </row>
    <row r="6" spans="1:4">
      <c r="A6" s="4" t="s">
        <v>85</v>
      </c>
      <c r="B6" s="5" t="n">
        <v>717462</v>
      </c>
      <c r="C6" s="5" t="n">
        <v>451660</v>
      </c>
      <c r="D6" s="5" t="n">
        <v>182341</v>
      </c>
    </row>
    <row r="7" spans="1:4">
      <c r="A7" s="4" t="s">
        <v>86</v>
      </c>
      <c r="B7" s="5" t="n">
        <v>1534863</v>
      </c>
      <c r="C7" s="5" t="n">
        <v>183676</v>
      </c>
      <c r="D7" s="5" t="n">
        <v>82235</v>
      </c>
    </row>
    <row r="8" spans="1:4">
      <c r="A8" s="4" t="s">
        <v>87</v>
      </c>
      <c r="B8" s="5" t="n">
        <v>522605</v>
      </c>
      <c r="C8" s="5" t="n">
        <v>124371</v>
      </c>
      <c r="D8" s="5" t="n">
        <v>27216</v>
      </c>
    </row>
    <row r="9" spans="1:4">
      <c r="A9" s="4" t="s">
        <v>88</v>
      </c>
      <c r="B9" s="5" t="n">
        <v>1535595</v>
      </c>
      <c r="C9" s="5" t="n">
        <v>165160</v>
      </c>
      <c r="D9" s="5" t="n">
        <v>148600</v>
      </c>
    </row>
    <row r="10" spans="1:4">
      <c r="A10" s="4" t="s">
        <v>89</v>
      </c>
      <c r="B10" s="5" t="n">
        <v>4310525</v>
      </c>
      <c r="C10" s="5" t="n">
        <v>924867</v>
      </c>
      <c r="D10" s="5" t="n">
        <v>440392</v>
      </c>
    </row>
    <row r="11" spans="1:4">
      <c r="A11" s="4" t="s">
        <v>90</v>
      </c>
      <c r="B11" s="5" t="n">
        <v>-3485576</v>
      </c>
      <c r="C11" s="5" t="n">
        <v>-520385</v>
      </c>
      <c r="D11" s="5" t="n">
        <v>-381729</v>
      </c>
    </row>
    <row r="12" spans="1:4">
      <c r="A12" s="4" t="s">
        <v>91</v>
      </c>
      <c r="B12" s="5" t="n">
        <v>21096</v>
      </c>
      <c r="C12" s="5" t="n">
        <v>4654</v>
      </c>
      <c r="D12" s="5" t="n">
        <v>1399</v>
      </c>
    </row>
    <row r="13" spans="1:4">
      <c r="A13" s="4" t="s">
        <v>92</v>
      </c>
      <c r="B13" s="5" t="n">
        <v>-3456</v>
      </c>
      <c r="C13" s="5" t="n">
        <v>-1424</v>
      </c>
    </row>
    <row r="14" spans="1:4">
      <c r="A14" s="4" t="s">
        <v>93</v>
      </c>
      <c r="B14" s="5" t="n">
        <v>4528</v>
      </c>
      <c r="C14" s="5" t="n">
        <v>-4568</v>
      </c>
      <c r="D14" s="5" t="n">
        <v>-152</v>
      </c>
    </row>
    <row r="15" spans="1:4">
      <c r="A15" s="4" t="s">
        <v>94</v>
      </c>
      <c r="B15" s="5" t="n">
        <v>-3463408</v>
      </c>
      <c r="C15" s="5" t="n">
        <v>-521723</v>
      </c>
      <c r="D15" s="5" t="n">
        <v>-380482</v>
      </c>
    </row>
    <row r="16" spans="1:4">
      <c r="A16" s="4" t="s">
        <v>95</v>
      </c>
      <c r="B16" s="5" t="n">
        <v>18342</v>
      </c>
      <c r="C16" s="5" t="n">
        <v>7080</v>
      </c>
      <c r="D16" s="5" t="n">
        <v>7589</v>
      </c>
    </row>
    <row r="17" spans="1:4">
      <c r="A17" s="4" t="s">
        <v>96</v>
      </c>
      <c r="B17" s="6" t="n">
        <v>-3445066</v>
      </c>
      <c r="C17" s="6" t="n">
        <v>-514643</v>
      </c>
      <c r="D17" s="6" t="n">
        <v>-372893</v>
      </c>
    </row>
    <row r="18" spans="1:4">
      <c r="A18" s="3" t="s">
        <v>97</v>
      </c>
    </row>
    <row r="19" spans="1:4">
      <c r="A19" s="4" t="s">
        <v>98</v>
      </c>
      <c r="B19" s="8" t="n">
        <v>-2.95</v>
      </c>
      <c r="C19" s="8" t="n">
        <v>-0.64</v>
      </c>
      <c r="D19" s="8" t="n">
        <v>-0.51</v>
      </c>
    </row>
    <row r="20" spans="1:4">
      <c r="A20" s="4" t="s">
        <v>99</v>
      </c>
      <c r="B20" s="8" t="n">
        <v>-2.95</v>
      </c>
      <c r="C20" s="8" t="n">
        <v>-0.64</v>
      </c>
      <c r="D20" s="8" t="n">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506</v>
      </c>
      <c r="C1" s="2" t="s">
        <v>1</v>
      </c>
    </row>
    <row r="2" spans="1:3">
      <c r="B2" s="2" t="s">
        <v>507</v>
      </c>
      <c r="C2" s="2" t="s">
        <v>2</v>
      </c>
    </row>
    <row r="3" spans="1:3">
      <c r="A3" s="4" t="s">
        <v>30</v>
      </c>
    </row>
    <row r="4" spans="1:3">
      <c r="A4" s="3" t="s">
        <v>493</v>
      </c>
    </row>
    <row r="5" spans="1:3">
      <c r="A5" s="4" t="s">
        <v>508</v>
      </c>
      <c r="B5" s="9" t="n">
        <v>160.3</v>
      </c>
      <c r="C5" s="9" t="n">
        <v>160.3</v>
      </c>
    </row>
    <row r="6" spans="1:3">
      <c r="A6" s="4" t="s">
        <v>509</v>
      </c>
    </row>
    <row r="7" spans="1:3">
      <c r="A7" s="3" t="s">
        <v>493</v>
      </c>
    </row>
    <row r="8" spans="1:3">
      <c r="A8" s="4" t="s">
        <v>510</v>
      </c>
      <c r="C8" s="5" t="n">
        <v>163</v>
      </c>
    </row>
    <row r="9" spans="1:3">
      <c r="A9" s="4" t="s">
        <v>511</v>
      </c>
    </row>
    <row r="10" spans="1:3">
      <c r="A10" s="3" t="s">
        <v>493</v>
      </c>
    </row>
    <row r="11" spans="1:3">
      <c r="A11" s="4" t="s">
        <v>510</v>
      </c>
      <c r="B11" s="9" t="n">
        <v>215.9</v>
      </c>
    </row>
    <row r="12" spans="1:3">
      <c r="A12" s="4" t="s">
        <v>512</v>
      </c>
    </row>
    <row r="13" spans="1:3">
      <c r="A13" s="3" t="s">
        <v>493</v>
      </c>
    </row>
    <row r="14" spans="1:3">
      <c r="A14" s="4" t="s">
        <v>510</v>
      </c>
      <c r="C14" s="9" t="n">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81</v>
      </c>
    </row>
    <row r="3" spans="1:4">
      <c r="A3" s="4" t="s">
        <v>61</v>
      </c>
    </row>
    <row r="4" spans="1:4">
      <c r="A4" s="3" t="s">
        <v>514</v>
      </c>
    </row>
    <row r="5" spans="1:4">
      <c r="A5" s="4" t="s">
        <v>515</v>
      </c>
      <c r="C5" s="5" t="n">
        <v>146962</v>
      </c>
      <c r="D5" s="5" t="n">
        <v>146962</v>
      </c>
    </row>
    <row r="6" spans="1:4">
      <c r="A6" s="4" t="s">
        <v>63</v>
      </c>
    </row>
    <row r="7" spans="1:4">
      <c r="A7" s="3" t="s">
        <v>514</v>
      </c>
    </row>
    <row r="8" spans="1:4">
      <c r="A8" s="4" t="s">
        <v>515</v>
      </c>
      <c r="C8" s="5" t="n">
        <v>16000</v>
      </c>
      <c r="D8" s="5" t="n">
        <v>16000</v>
      </c>
    </row>
    <row r="9" spans="1:4">
      <c r="A9" s="4" t="s">
        <v>516</v>
      </c>
    </row>
    <row r="10" spans="1:4">
      <c r="A10" s="3" t="s">
        <v>514</v>
      </c>
    </row>
    <row r="11" spans="1:4">
      <c r="A11" s="4" t="s">
        <v>515</v>
      </c>
      <c r="B11" s="5" t="n">
        <v>32596</v>
      </c>
      <c r="C11" s="5" t="n">
        <v>44904</v>
      </c>
      <c r="D11" s="5" t="n">
        <v>43896</v>
      </c>
    </row>
    <row r="12" spans="1:4">
      <c r="A12" s="4" t="s">
        <v>517</v>
      </c>
    </row>
    <row r="13" spans="1:4">
      <c r="A13" s="3" t="s">
        <v>514</v>
      </c>
    </row>
    <row r="14" spans="1:4">
      <c r="A14" s="4" t="s">
        <v>515</v>
      </c>
      <c r="B14" s="5" t="n">
        <v>163796</v>
      </c>
      <c r="C14" s="5" t="n">
        <v>150</v>
      </c>
      <c r="D14" s="5" t="n">
        <v>404</v>
      </c>
    </row>
    <row r="15" spans="1:4">
      <c r="A15" s="4" t="s">
        <v>518</v>
      </c>
    </row>
    <row r="16" spans="1:4">
      <c r="A16" s="3" t="s">
        <v>514</v>
      </c>
    </row>
    <row r="17" spans="1:4">
      <c r="A17" s="4" t="s">
        <v>515</v>
      </c>
      <c r="C17" s="5" t="n">
        <v>185</v>
      </c>
      <c r="D17" s="5" t="n">
        <v>49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7"/>
    <col customWidth="1" max="5" min="5" width="27"/>
  </cols>
  <sheetData>
    <row r="1" spans="1:5">
      <c r="A1" s="1" t="s">
        <v>519</v>
      </c>
      <c r="B1" s="2" t="s">
        <v>520</v>
      </c>
      <c r="C1" s="2" t="s">
        <v>1</v>
      </c>
    </row>
    <row r="2" spans="1:5">
      <c r="B2" s="2" t="s">
        <v>521</v>
      </c>
      <c r="C2" s="2" t="s">
        <v>522</v>
      </c>
      <c r="D2" s="2" t="s">
        <v>523</v>
      </c>
      <c r="E2" s="2" t="s">
        <v>524</v>
      </c>
    </row>
    <row r="3" spans="1:5">
      <c r="A3" s="3" t="s">
        <v>525</v>
      </c>
    </row>
    <row r="4" spans="1:5">
      <c r="A4" s="4" t="s">
        <v>526</v>
      </c>
      <c r="C4" s="5" t="n">
        <v>3</v>
      </c>
    </row>
    <row r="5" spans="1:5">
      <c r="A5" s="4" t="s">
        <v>527</v>
      </c>
      <c r="C5" s="6" t="n">
        <v>394156000</v>
      </c>
    </row>
    <row r="6" spans="1:5">
      <c r="A6" s="4" t="s">
        <v>528</v>
      </c>
      <c r="C6" s="8" t="n">
        <v>5.84</v>
      </c>
      <c r="D6" s="8" t="n">
        <v>15.1</v>
      </c>
    </row>
    <row r="7" spans="1:5">
      <c r="A7" s="4" t="s">
        <v>529</v>
      </c>
      <c r="C7" s="6" t="n">
        <v>35700000</v>
      </c>
    </row>
    <row r="8" spans="1:5">
      <c r="A8" s="4" t="s">
        <v>530</v>
      </c>
      <c r="E8" s="5" t="n">
        <v>0</v>
      </c>
    </row>
    <row r="9" spans="1:5">
      <c r="A9" s="4" t="s">
        <v>531</v>
      </c>
      <c r="C9" s="5" t="n">
        <v>58600000</v>
      </c>
      <c r="D9" s="6" t="n">
        <v>15500000</v>
      </c>
      <c r="E9" s="6" t="n">
        <v>24600000</v>
      </c>
    </row>
    <row r="10" spans="1:5">
      <c r="A10" s="4" t="s">
        <v>532</v>
      </c>
      <c r="C10" s="6" t="n">
        <v>276500000</v>
      </c>
      <c r="D10" s="5" t="n">
        <v>21600000</v>
      </c>
      <c r="E10" s="5" t="n">
        <v>1800000</v>
      </c>
    </row>
    <row r="11" spans="1:5">
      <c r="A11" s="4" t="s">
        <v>533</v>
      </c>
      <c r="C11" s="4" t="s">
        <v>534</v>
      </c>
    </row>
    <row r="12" spans="1:5">
      <c r="A12" s="4" t="s">
        <v>535</v>
      </c>
    </row>
    <row r="13" spans="1:5">
      <c r="A13" s="3" t="s">
        <v>525</v>
      </c>
    </row>
    <row r="14" spans="1:5">
      <c r="A14" s="4" t="s">
        <v>536</v>
      </c>
      <c r="C14" s="4" t="s">
        <v>537</v>
      </c>
    </row>
    <row r="15" spans="1:5">
      <c r="A15" s="4" t="s">
        <v>538</v>
      </c>
      <c r="C15" s="4" t="s">
        <v>539</v>
      </c>
    </row>
    <row r="16" spans="1:5">
      <c r="A16" s="4" t="s">
        <v>540</v>
      </c>
    </row>
    <row r="17" spans="1:5">
      <c r="A17" s="3" t="s">
        <v>525</v>
      </c>
    </row>
    <row r="18" spans="1:5">
      <c r="A18" s="4" t="s">
        <v>538</v>
      </c>
      <c r="C18" s="4" t="s">
        <v>541</v>
      </c>
    </row>
    <row r="19" spans="1:5">
      <c r="A19" s="4" t="s">
        <v>516</v>
      </c>
    </row>
    <row r="20" spans="1:5">
      <c r="A20" s="3" t="s">
        <v>525</v>
      </c>
    </row>
    <row r="21" spans="1:5">
      <c r="A21" s="4" t="s">
        <v>542</v>
      </c>
      <c r="C21" s="4" t="s">
        <v>543</v>
      </c>
    </row>
    <row r="22" spans="1:5">
      <c r="A22" s="4" t="s">
        <v>533</v>
      </c>
      <c r="C22" s="4" t="s">
        <v>534</v>
      </c>
    </row>
    <row r="23" spans="1:5">
      <c r="A23" s="4" t="s">
        <v>544</v>
      </c>
    </row>
    <row r="24" spans="1:5">
      <c r="A24" s="3" t="s">
        <v>525</v>
      </c>
    </row>
    <row r="25" spans="1:5">
      <c r="A25" s="4" t="s">
        <v>545</v>
      </c>
      <c r="C25" s="4" t="s">
        <v>546</v>
      </c>
    </row>
    <row r="26" spans="1:5">
      <c r="A26" s="4" t="s">
        <v>547</v>
      </c>
    </row>
    <row r="27" spans="1:5">
      <c r="A27" s="3" t="s">
        <v>525</v>
      </c>
    </row>
    <row r="28" spans="1:5">
      <c r="A28" s="4" t="s">
        <v>548</v>
      </c>
      <c r="C28" s="6" t="n">
        <v>967600000</v>
      </c>
      <c r="D28" s="6" t="n">
        <v>11800000</v>
      </c>
      <c r="E28" s="6" t="n">
        <v>4400000</v>
      </c>
    </row>
    <row r="29" spans="1:5">
      <c r="A29" s="4" t="s">
        <v>432</v>
      </c>
    </row>
    <row r="30" spans="1:5">
      <c r="A30" s="3" t="s">
        <v>525</v>
      </c>
    </row>
    <row r="31" spans="1:5">
      <c r="A31" s="4" t="s">
        <v>78</v>
      </c>
      <c r="C31" s="5" t="n">
        <v>26700000</v>
      </c>
    </row>
    <row r="32" spans="1:5">
      <c r="A32" s="4" t="s">
        <v>549</v>
      </c>
      <c r="C32" s="6" t="n">
        <v>620000000</v>
      </c>
    </row>
    <row r="33" spans="1:5">
      <c r="A33" s="4" t="s">
        <v>542</v>
      </c>
      <c r="C33" s="4" t="s">
        <v>550</v>
      </c>
    </row>
    <row r="34" spans="1:5">
      <c r="A34" s="4" t="s">
        <v>551</v>
      </c>
      <c r="B34" s="5" t="n">
        <v>12100000</v>
      </c>
      <c r="C34" s="5" t="n">
        <v>25300000</v>
      </c>
    </row>
    <row r="35" spans="1:5">
      <c r="A35" s="4" t="s">
        <v>527</v>
      </c>
      <c r="B35" s="6" t="n">
        <v>206600000</v>
      </c>
      <c r="C35" s="6" t="n">
        <v>394200000</v>
      </c>
    </row>
    <row r="36" spans="1:5">
      <c r="A36" s="4" t="s">
        <v>445</v>
      </c>
    </row>
    <row r="37" spans="1:5">
      <c r="A37" s="3" t="s">
        <v>525</v>
      </c>
    </row>
    <row r="38" spans="1:5">
      <c r="A38" s="4" t="s">
        <v>549</v>
      </c>
      <c r="C38" s="6" t="n">
        <v>809500000</v>
      </c>
    </row>
    <row r="39" spans="1:5">
      <c r="A39" s="4" t="s">
        <v>542</v>
      </c>
      <c r="C39" s="4" t="s">
        <v>552</v>
      </c>
    </row>
    <row r="40" spans="1:5">
      <c r="A40" s="4" t="s">
        <v>66</v>
      </c>
    </row>
    <row r="41" spans="1:5">
      <c r="A41" s="3" t="s">
        <v>525</v>
      </c>
    </row>
    <row r="42" spans="1:5">
      <c r="A42" s="4" t="s">
        <v>553</v>
      </c>
      <c r="C42" s="5" t="n">
        <v>3000000000</v>
      </c>
      <c r="D42" s="5" t="n">
        <v>1500000000</v>
      </c>
    </row>
    <row r="43" spans="1:5">
      <c r="A43" s="4" t="s">
        <v>554</v>
      </c>
      <c r="C43" s="7" t="n">
        <v>1e-05</v>
      </c>
      <c r="D43" s="7" t="n">
        <v>1e-05</v>
      </c>
    </row>
    <row r="44" spans="1:5">
      <c r="A44" s="4" t="s">
        <v>555</v>
      </c>
      <c r="C44" s="4" t="s">
        <v>556</v>
      </c>
    </row>
    <row r="45" spans="1:5">
      <c r="A45" s="4" t="s">
        <v>557</v>
      </c>
      <c r="C45" s="6" t="n">
        <v>0</v>
      </c>
    </row>
    <row r="46" spans="1:5">
      <c r="A46" s="4" t="s">
        <v>78</v>
      </c>
      <c r="C46" s="5" t="n">
        <v>883021991</v>
      </c>
      <c r="D46" s="5" t="n">
        <v>504902000</v>
      </c>
    </row>
    <row r="47" spans="1:5">
      <c r="A47" s="4" t="s">
        <v>79</v>
      </c>
      <c r="C47" s="5" t="n">
        <v>883021991</v>
      </c>
      <c r="D47" s="5" t="n">
        <v>504902000</v>
      </c>
    </row>
    <row r="48" spans="1:5">
      <c r="A48" s="4" t="s">
        <v>32</v>
      </c>
    </row>
    <row r="49" spans="1:5">
      <c r="A49" s="3" t="s">
        <v>525</v>
      </c>
    </row>
    <row r="50" spans="1:5">
      <c r="A50" s="4" t="s">
        <v>553</v>
      </c>
      <c r="C50" s="5" t="n">
        <v>700000000</v>
      </c>
    </row>
    <row r="51" spans="1:5">
      <c r="A51" s="4" t="s">
        <v>554</v>
      </c>
      <c r="C51" s="7" t="n">
        <v>1e-05</v>
      </c>
    </row>
    <row r="52" spans="1:5">
      <c r="A52" s="4" t="s">
        <v>555</v>
      </c>
      <c r="C52" s="4" t="s">
        <v>558</v>
      </c>
    </row>
    <row r="53" spans="1:5">
      <c r="A53" s="4" t="s">
        <v>557</v>
      </c>
      <c r="C53" s="6" t="n">
        <v>0</v>
      </c>
    </row>
    <row r="54" spans="1:5">
      <c r="A54" s="4" t="s">
        <v>78</v>
      </c>
      <c r="C54" s="5" t="n">
        <v>122563920</v>
      </c>
    </row>
    <row r="55" spans="1:5">
      <c r="A55" s="4" t="s">
        <v>79</v>
      </c>
      <c r="C55" s="5" t="n">
        <v>122563920</v>
      </c>
    </row>
    <row r="56" spans="1:5">
      <c r="A56" s="4" t="s">
        <v>33</v>
      </c>
    </row>
    <row r="57" spans="1:5">
      <c r="A57" s="3" t="s">
        <v>525</v>
      </c>
    </row>
    <row r="58" spans="1:5">
      <c r="A58" s="4" t="s">
        <v>553</v>
      </c>
      <c r="C58" s="5" t="n">
        <v>260887848</v>
      </c>
    </row>
    <row r="59" spans="1:5">
      <c r="A59" s="4" t="s">
        <v>554</v>
      </c>
      <c r="C59" s="7" t="n">
        <v>1e-05</v>
      </c>
    </row>
    <row r="60" spans="1:5">
      <c r="A60" s="4" t="s">
        <v>555</v>
      </c>
      <c r="C60" s="4" t="s">
        <v>559</v>
      </c>
    </row>
    <row r="61" spans="1:5">
      <c r="A61" s="4" t="s">
        <v>557</v>
      </c>
      <c r="C61" s="6" t="n">
        <v>0</v>
      </c>
    </row>
    <row r="62" spans="1:5">
      <c r="A62" s="4" t="s">
        <v>78</v>
      </c>
      <c r="C62" s="5" t="n">
        <v>216615870</v>
      </c>
    </row>
    <row r="63" spans="1:5">
      <c r="A63" s="4" t="s">
        <v>79</v>
      </c>
      <c r="C63" s="5" t="n">
        <v>216615870</v>
      </c>
    </row>
    <row r="64" spans="1:5">
      <c r="A64" s="4" t="s">
        <v>30</v>
      </c>
    </row>
    <row r="65" spans="1:5">
      <c r="A65" s="3" t="s">
        <v>525</v>
      </c>
    </row>
    <row r="66" spans="1:5">
      <c r="A66" s="4" t="s">
        <v>560</v>
      </c>
      <c r="C66" s="5" t="n">
        <v>66762000</v>
      </c>
    </row>
    <row r="67" spans="1:5">
      <c r="A67" s="4" t="s">
        <v>561</v>
      </c>
    </row>
    <row r="68" spans="1:5">
      <c r="A68" s="3" t="s">
        <v>525</v>
      </c>
    </row>
    <row r="69" spans="1:5">
      <c r="A69" s="4" t="s">
        <v>562</v>
      </c>
      <c r="C69" s="5" t="n">
        <v>87270108</v>
      </c>
    </row>
    <row r="70" spans="1:5">
      <c r="A70" s="4" t="s">
        <v>563</v>
      </c>
    </row>
    <row r="71" spans="1:5">
      <c r="A71" s="3" t="s">
        <v>525</v>
      </c>
    </row>
    <row r="72" spans="1:5">
      <c r="A72" s="4" t="s">
        <v>562</v>
      </c>
      <c r="C72" s="5" t="n">
        <v>17858235</v>
      </c>
    </row>
    <row r="73" spans="1:5">
      <c r="A73" s="4" t="s">
        <v>564</v>
      </c>
    </row>
    <row r="74" spans="1:5">
      <c r="A74" s="3" t="s">
        <v>525</v>
      </c>
    </row>
    <row r="75" spans="1:5">
      <c r="A75" s="4" t="s">
        <v>562</v>
      </c>
      <c r="C75" s="5" t="n">
        <v>11004580</v>
      </c>
    </row>
    <row r="76" spans="1:5">
      <c r="A76" s="4" t="s">
        <v>565</v>
      </c>
    </row>
    <row r="77" spans="1:5">
      <c r="A77" s="3" t="s">
        <v>525</v>
      </c>
    </row>
    <row r="78" spans="1:5">
      <c r="A78" s="4" t="s">
        <v>562</v>
      </c>
      <c r="C78" s="5" t="n">
        <v>16484690</v>
      </c>
    </row>
    <row r="79" spans="1:5">
      <c r="A79" s="4" t="s">
        <v>566</v>
      </c>
      <c r="C79" s="5" t="n">
        <v>0</v>
      </c>
    </row>
    <row r="80" spans="1:5">
      <c r="A80" s="4" t="s">
        <v>567</v>
      </c>
    </row>
    <row r="81" spans="1:5">
      <c r="A81" s="3" t="s">
        <v>525</v>
      </c>
    </row>
    <row r="82" spans="1:5">
      <c r="A82" s="4" t="s">
        <v>568</v>
      </c>
      <c r="C82" s="5" t="n">
        <v>86737997</v>
      </c>
    </row>
    <row r="83" spans="1:5">
      <c r="A83" s="4" t="s">
        <v>569</v>
      </c>
    </row>
    <row r="84" spans="1:5">
      <c r="A84" s="3" t="s">
        <v>525</v>
      </c>
    </row>
    <row r="85" spans="1:5">
      <c r="A85" s="4" t="s">
        <v>538</v>
      </c>
      <c r="C85" s="4" t="s">
        <v>539</v>
      </c>
    </row>
    <row r="86" spans="1:5">
      <c r="A86" s="4" t="s">
        <v>570</v>
      </c>
      <c r="C86" s="4" t="s">
        <v>571</v>
      </c>
    </row>
    <row r="87" spans="1:5">
      <c r="A87" s="4" t="s">
        <v>572</v>
      </c>
      <c r="C87" s="5" t="n">
        <v>15000000</v>
      </c>
    </row>
    <row r="88" spans="1:5">
      <c r="A88" s="4" t="s">
        <v>573</v>
      </c>
    </row>
    <row r="89" spans="1:5">
      <c r="A89" s="3" t="s">
        <v>525</v>
      </c>
    </row>
    <row r="90" spans="1:5">
      <c r="A90" s="4" t="s">
        <v>538</v>
      </c>
      <c r="C90" s="4" t="s">
        <v>541</v>
      </c>
    </row>
    <row r="91" spans="1:5">
      <c r="A91" s="4" t="s">
        <v>574</v>
      </c>
    </row>
    <row r="92" spans="1:5">
      <c r="A92" s="3" t="s">
        <v>525</v>
      </c>
    </row>
    <row r="93" spans="1:5">
      <c r="A93" s="4" t="s">
        <v>560</v>
      </c>
      <c r="C93" s="5" t="n">
        <v>2500000</v>
      </c>
    </row>
    <row r="94" spans="1:5">
      <c r="A94" s="4" t="s">
        <v>575</v>
      </c>
    </row>
    <row r="95" spans="1:5">
      <c r="A95" s="3" t="s">
        <v>525</v>
      </c>
    </row>
    <row r="96" spans="1:5">
      <c r="A96" s="4" t="s">
        <v>562</v>
      </c>
      <c r="C96" s="5" t="n">
        <v>96993064</v>
      </c>
    </row>
    <row r="97" spans="1:5">
      <c r="A97" s="4" t="s">
        <v>576</v>
      </c>
    </row>
    <row r="98" spans="1:5">
      <c r="A98" s="3" t="s">
        <v>525</v>
      </c>
    </row>
    <row r="99" spans="1:5">
      <c r="A99" s="4" t="s">
        <v>562</v>
      </c>
      <c r="C99" s="5" t="n">
        <v>3722886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4" t="s">
        <v>579</v>
      </c>
    </row>
    <row r="4" spans="1:2">
      <c r="A4" s="3" t="s">
        <v>580</v>
      </c>
    </row>
    <row r="5" spans="1:2">
      <c r="A5" s="4" t="s">
        <v>581</v>
      </c>
      <c r="B5" s="8" t="n">
        <v>15.5</v>
      </c>
    </row>
    <row r="6" spans="1:2">
      <c r="A6" s="4" t="s">
        <v>582</v>
      </c>
      <c r="B6" s="10" t="n">
        <v>16.37</v>
      </c>
    </row>
    <row r="7" spans="1:2">
      <c r="A7" s="4" t="s">
        <v>583</v>
      </c>
      <c r="B7" s="10" t="n">
        <v>15.08</v>
      </c>
    </row>
    <row r="8" spans="1:2">
      <c r="A8" s="4" t="s">
        <v>584</v>
      </c>
      <c r="B8" s="10" t="n">
        <v>16.59</v>
      </c>
    </row>
    <row r="9" spans="1:2">
      <c r="A9" s="4" t="s">
        <v>585</v>
      </c>
      <c r="B9" s="8" t="n">
        <v>15.89</v>
      </c>
    </row>
    <row r="10" spans="1:2">
      <c r="A10" s="4" t="s">
        <v>30</v>
      </c>
    </row>
    <row r="11" spans="1:2">
      <c r="A11" s="3" t="s">
        <v>586</v>
      </c>
    </row>
    <row r="12" spans="1:2">
      <c r="A12" s="4" t="s">
        <v>587</v>
      </c>
      <c r="B12" s="5" t="n">
        <v>152114</v>
      </c>
    </row>
    <row r="13" spans="1:2">
      <c r="A13" s="4" t="s">
        <v>588</v>
      </c>
      <c r="B13" s="5" t="n">
        <v>66762</v>
      </c>
    </row>
    <row r="14" spans="1:2">
      <c r="A14" s="4" t="s">
        <v>589</v>
      </c>
      <c r="B14" s="5" t="n">
        <v>-45026</v>
      </c>
    </row>
    <row r="15" spans="1:2">
      <c r="A15" s="4" t="s">
        <v>590</v>
      </c>
      <c r="B15" s="5" t="n">
        <v>-17845</v>
      </c>
    </row>
    <row r="16" spans="1:2">
      <c r="A16" s="4" t="s">
        <v>591</v>
      </c>
      <c r="B16" s="5" t="n">
        <v>156005</v>
      </c>
    </row>
    <row r="17" spans="1:2">
      <c r="A17" s="4" t="s">
        <v>32</v>
      </c>
    </row>
    <row r="18" spans="1:2">
      <c r="A18" s="3" t="s">
        <v>586</v>
      </c>
    </row>
    <row r="19" spans="1:2">
      <c r="A19" s="4" t="s">
        <v>587</v>
      </c>
      <c r="B19" s="5" t="n">
        <v>28581</v>
      </c>
    </row>
    <row r="20" spans="1:2">
      <c r="A20" s="4" t="s">
        <v>589</v>
      </c>
      <c r="B20" s="5" t="n">
        <v>-18912</v>
      </c>
    </row>
    <row r="21" spans="1:2">
      <c r="A21" s="4" t="s">
        <v>590</v>
      </c>
      <c r="B21" s="5" t="n">
        <v>-1878</v>
      </c>
    </row>
    <row r="22" spans="1:2">
      <c r="A22" s="4" t="s">
        <v>591</v>
      </c>
      <c r="B22" s="5" t="n">
        <v>77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92</v>
      </c>
      <c r="B1" s="2" t="s">
        <v>1</v>
      </c>
    </row>
    <row r="2" spans="1:2">
      <c r="B2" s="2" t="s">
        <v>593</v>
      </c>
    </row>
    <row r="3" spans="1:2">
      <c r="A3" s="3" t="s">
        <v>525</v>
      </c>
    </row>
    <row r="4" spans="1:2">
      <c r="A4" s="4" t="s">
        <v>588</v>
      </c>
      <c r="B4" s="5" t="n">
        <v>66762</v>
      </c>
    </row>
    <row r="5" spans="1:2">
      <c r="A5" s="4" t="s">
        <v>594</v>
      </c>
    </row>
    <row r="6" spans="1:2">
      <c r="A6" s="3" t="s">
        <v>525</v>
      </c>
    </row>
    <row r="7" spans="1:2">
      <c r="A7" s="4" t="s">
        <v>588</v>
      </c>
      <c r="B7" s="5" t="n">
        <v>1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5</v>
      </c>
      <c r="B1" s="2" t="s">
        <v>1</v>
      </c>
    </row>
    <row r="2" spans="1:3">
      <c r="B2" s="2" t="s">
        <v>2</v>
      </c>
      <c r="C2" s="2" t="s">
        <v>35</v>
      </c>
    </row>
    <row r="3" spans="1:3">
      <c r="A3" s="3" t="s">
        <v>596</v>
      </c>
    </row>
    <row r="4" spans="1:3">
      <c r="A4" s="4" t="s">
        <v>597</v>
      </c>
      <c r="B4" s="8" t="n">
        <v>1.13</v>
      </c>
    </row>
    <row r="5" spans="1:3">
      <c r="A5" s="4" t="s">
        <v>598</v>
      </c>
      <c r="B5" s="10" t="n">
        <v>13.62</v>
      </c>
    </row>
    <row r="6" spans="1:3">
      <c r="A6" s="4" t="s">
        <v>599</v>
      </c>
      <c r="B6" s="10" t="n">
        <v>0.59</v>
      </c>
    </row>
    <row r="7" spans="1:3">
      <c r="A7" s="4" t="s">
        <v>600</v>
      </c>
      <c r="B7" s="10" t="n">
        <v>0.77</v>
      </c>
    </row>
    <row r="8" spans="1:3">
      <c r="A8" s="4" t="s">
        <v>601</v>
      </c>
      <c r="B8" s="10" t="n">
        <v>4.1</v>
      </c>
      <c r="C8" s="8" t="n">
        <v>1.13</v>
      </c>
    </row>
    <row r="9" spans="1:3">
      <c r="A9" s="4" t="s">
        <v>602</v>
      </c>
      <c r="B9" s="10" t="n">
        <v>4.1</v>
      </c>
    </row>
    <row r="10" spans="1:3">
      <c r="A10" s="4" t="s">
        <v>603</v>
      </c>
      <c r="B10" s="8" t="n">
        <v>4.1</v>
      </c>
    </row>
    <row r="11" spans="1:3">
      <c r="A11" s="3" t="s">
        <v>604</v>
      </c>
    </row>
    <row r="12" spans="1:3">
      <c r="A12" s="4" t="s">
        <v>605</v>
      </c>
      <c r="B12" s="4" t="s">
        <v>606</v>
      </c>
      <c r="C12" s="4" t="s">
        <v>607</v>
      </c>
    </row>
    <row r="13" spans="1:3">
      <c r="A13" s="4" t="s">
        <v>608</v>
      </c>
      <c r="B13" s="4" t="s">
        <v>609</v>
      </c>
    </row>
    <row r="14" spans="1:3">
      <c r="A14" s="4" t="s">
        <v>610</v>
      </c>
      <c r="B14" s="4" t="s">
        <v>611</v>
      </c>
    </row>
    <row r="15" spans="1:3">
      <c r="A15" s="3" t="s">
        <v>612</v>
      </c>
    </row>
    <row r="16" spans="1:3">
      <c r="A16" s="4" t="s">
        <v>612</v>
      </c>
      <c r="B16" s="6" t="n">
        <v>343110</v>
      </c>
      <c r="C16" s="6" t="n">
        <v>682565</v>
      </c>
    </row>
    <row r="17" spans="1:3">
      <c r="A17" s="4" t="s">
        <v>613</v>
      </c>
      <c r="B17" s="5" t="n">
        <v>301587</v>
      </c>
    </row>
    <row r="18" spans="1:3">
      <c r="A18" s="4" t="s">
        <v>614</v>
      </c>
      <c r="B18" s="6" t="n">
        <v>343077</v>
      </c>
    </row>
    <row r="19" spans="1:3">
      <c r="A19" s="4" t="s">
        <v>30</v>
      </c>
    </row>
    <row r="20" spans="1:3">
      <c r="A20" s="3" t="s">
        <v>615</v>
      </c>
    </row>
    <row r="21" spans="1:3">
      <c r="A21" s="4" t="s">
        <v>616</v>
      </c>
      <c r="B21" s="5" t="n">
        <v>23718</v>
      </c>
    </row>
    <row r="22" spans="1:3">
      <c r="A22" s="4" t="s">
        <v>617</v>
      </c>
      <c r="B22" s="5" t="n">
        <v>7027</v>
      </c>
    </row>
    <row r="23" spans="1:3">
      <c r="A23" s="4" t="s">
        <v>618</v>
      </c>
      <c r="B23" s="5" t="n">
        <v>-9928</v>
      </c>
    </row>
    <row r="24" spans="1:3">
      <c r="A24" s="4" t="s">
        <v>619</v>
      </c>
      <c r="B24" s="5" t="n">
        <v>-10</v>
      </c>
    </row>
    <row r="25" spans="1:3">
      <c r="A25" s="4" t="s">
        <v>620</v>
      </c>
      <c r="B25" s="5" t="n">
        <v>20807</v>
      </c>
      <c r="C25" s="5" t="n">
        <v>23718</v>
      </c>
    </row>
    <row r="26" spans="1:3">
      <c r="A26" s="4" t="s">
        <v>621</v>
      </c>
      <c r="B26" s="5" t="n">
        <v>17326</v>
      </c>
    </row>
    <row r="27" spans="1:3">
      <c r="A27" s="4" t="s">
        <v>622</v>
      </c>
      <c r="B27" s="5" t="n">
        <v>20798</v>
      </c>
    </row>
    <row r="28" spans="1:3">
      <c r="A28" s="4" t="s">
        <v>32</v>
      </c>
    </row>
    <row r="29" spans="1:3">
      <c r="A29" s="3" t="s">
        <v>615</v>
      </c>
    </row>
    <row r="30" spans="1:3">
      <c r="A30" s="4" t="s">
        <v>616</v>
      </c>
      <c r="B30" s="5" t="n">
        <v>21186</v>
      </c>
    </row>
    <row r="31" spans="1:3">
      <c r="A31" s="4" t="s">
        <v>618</v>
      </c>
      <c r="B31" s="5" t="n">
        <v>-9396</v>
      </c>
    </row>
    <row r="32" spans="1:3">
      <c r="A32" s="4" t="s">
        <v>620</v>
      </c>
      <c r="B32" s="5" t="n">
        <v>11790</v>
      </c>
      <c r="C32" s="5" t="n">
        <v>21186</v>
      </c>
    </row>
    <row r="33" spans="1:3">
      <c r="A33" s="4" t="s">
        <v>621</v>
      </c>
      <c r="B33" s="5" t="n">
        <v>11302</v>
      </c>
    </row>
    <row r="34" spans="1:3">
      <c r="A34" s="4" t="s">
        <v>622</v>
      </c>
      <c r="B34" s="5" t="n">
        <v>117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23</v>
      </c>
      <c r="B1" s="2" t="s">
        <v>1</v>
      </c>
    </row>
    <row r="2" spans="1:2">
      <c r="B2" s="2" t="s">
        <v>624</v>
      </c>
    </row>
    <row r="3" spans="1:2">
      <c r="A3" s="3" t="s">
        <v>212</v>
      </c>
    </row>
    <row r="4" spans="1:2">
      <c r="A4" s="4" t="s">
        <v>625</v>
      </c>
      <c r="B4" s="4" t="s">
        <v>409</v>
      </c>
    </row>
    <row r="5" spans="1:2">
      <c r="A5" s="4" t="s">
        <v>626</v>
      </c>
      <c r="B5" s="4" t="s">
        <v>627</v>
      </c>
    </row>
    <row r="6" spans="1:2">
      <c r="A6" s="4" t="s">
        <v>628</v>
      </c>
      <c r="B6" s="4" t="s">
        <v>629</v>
      </c>
    </row>
    <row r="7" spans="1:2">
      <c r="A7" s="4" t="s">
        <v>533</v>
      </c>
      <c r="B7" s="4" t="s">
        <v>534</v>
      </c>
    </row>
    <row r="8" spans="1:2">
      <c r="A8" s="4" t="s">
        <v>630</v>
      </c>
      <c r="B8" s="8" t="n">
        <v>1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81</v>
      </c>
    </row>
    <row r="3" spans="1:4">
      <c r="A3" s="3" t="s">
        <v>525</v>
      </c>
    </row>
    <row r="4" spans="1:4">
      <c r="A4" s="4" t="s">
        <v>108</v>
      </c>
      <c r="B4" s="6" t="n">
        <v>2639895</v>
      </c>
      <c r="C4" s="6" t="n">
        <v>31842</v>
      </c>
      <c r="D4" s="6" t="n">
        <v>73524</v>
      </c>
    </row>
    <row r="5" spans="1:4">
      <c r="A5" s="4" t="s">
        <v>264</v>
      </c>
    </row>
    <row r="6" spans="1:4">
      <c r="A6" s="3" t="s">
        <v>525</v>
      </c>
    </row>
    <row r="7" spans="1:4">
      <c r="A7" s="4" t="s">
        <v>108</v>
      </c>
      <c r="B7" s="5" t="n">
        <v>26071</v>
      </c>
      <c r="C7" s="5" t="n">
        <v>532</v>
      </c>
      <c r="D7" s="5" t="n">
        <v>488</v>
      </c>
    </row>
    <row r="8" spans="1:4">
      <c r="A8" s="4" t="s">
        <v>632</v>
      </c>
    </row>
    <row r="9" spans="1:4">
      <c r="A9" s="3" t="s">
        <v>525</v>
      </c>
    </row>
    <row r="10" spans="1:4">
      <c r="A10" s="4" t="s">
        <v>108</v>
      </c>
      <c r="B10" s="5" t="n">
        <v>1154430</v>
      </c>
      <c r="C10" s="5" t="n">
        <v>21935</v>
      </c>
      <c r="D10" s="5" t="n">
        <v>10309</v>
      </c>
    </row>
    <row r="11" spans="1:4">
      <c r="A11" s="4" t="s">
        <v>633</v>
      </c>
    </row>
    <row r="12" spans="1:4">
      <c r="A12" s="3" t="s">
        <v>525</v>
      </c>
    </row>
    <row r="13" spans="1:4">
      <c r="A13" s="4" t="s">
        <v>108</v>
      </c>
      <c r="B13" s="5" t="n">
        <v>236474</v>
      </c>
      <c r="C13" s="5" t="n">
        <v>3956</v>
      </c>
      <c r="D13" s="5" t="n">
        <v>3534</v>
      </c>
    </row>
    <row r="14" spans="1:4">
      <c r="A14" s="4" t="s">
        <v>634</v>
      </c>
    </row>
    <row r="15" spans="1:4">
      <c r="A15" s="3" t="s">
        <v>525</v>
      </c>
    </row>
    <row r="16" spans="1:4">
      <c r="A16" s="4" t="s">
        <v>108</v>
      </c>
      <c r="B16" s="6" t="n">
        <v>1222920</v>
      </c>
      <c r="C16" s="6" t="n">
        <v>5419</v>
      </c>
      <c r="D16" s="6" t="n">
        <v>591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635</v>
      </c>
      <c r="B1" s="2" t="s">
        <v>506</v>
      </c>
      <c r="G1" s="2" t="s">
        <v>636</v>
      </c>
      <c r="H1" s="2" t="s">
        <v>1</v>
      </c>
    </row>
    <row r="2" spans="1:10">
      <c r="B2" s="2" t="s">
        <v>637</v>
      </c>
      <c r="C2" s="2" t="s">
        <v>638</v>
      </c>
      <c r="D2" s="2" t="s">
        <v>639</v>
      </c>
      <c r="E2" s="2" t="s">
        <v>640</v>
      </c>
      <c r="F2" s="2" t="s">
        <v>641</v>
      </c>
      <c r="G2" s="2" t="s">
        <v>4</v>
      </c>
      <c r="H2" s="2" t="s">
        <v>35</v>
      </c>
      <c r="I2" s="2" t="s">
        <v>81</v>
      </c>
      <c r="J2" s="2" t="s">
        <v>2</v>
      </c>
    </row>
    <row r="3" spans="1:10">
      <c r="A3" s="3" t="s">
        <v>325</v>
      </c>
    </row>
    <row r="4" spans="1:10">
      <c r="A4" s="4" t="s">
        <v>642</v>
      </c>
      <c r="G4" s="11" t="n">
        <v>30.3</v>
      </c>
    </row>
    <row r="5" spans="1:10">
      <c r="A5" s="4" t="s">
        <v>643</v>
      </c>
      <c r="J5" s="11" t="n">
        <v>171.1</v>
      </c>
    </row>
    <row r="6" spans="1:10">
      <c r="A6" s="4" t="s">
        <v>644</v>
      </c>
      <c r="H6" s="11" t="n">
        <v>255.2</v>
      </c>
    </row>
    <row r="7" spans="1:10">
      <c r="A7" s="4" t="s">
        <v>645</v>
      </c>
    </row>
    <row r="8" spans="1:10">
      <c r="A8" s="3" t="s">
        <v>325</v>
      </c>
    </row>
    <row r="9" spans="1:10">
      <c r="A9" s="4" t="s">
        <v>646</v>
      </c>
      <c r="G9" s="9" t="n">
        <v>1.6</v>
      </c>
    </row>
    <row r="10" spans="1:10">
      <c r="A10" s="4" t="s">
        <v>647</v>
      </c>
    </row>
    <row r="11" spans="1:10">
      <c r="A11" s="3" t="s">
        <v>325</v>
      </c>
    </row>
    <row r="12" spans="1:10">
      <c r="A12" s="4" t="s">
        <v>646</v>
      </c>
      <c r="G12" s="9" t="n">
        <v>40.1</v>
      </c>
    </row>
    <row r="13" spans="1:10">
      <c r="A13" s="4" t="s">
        <v>324</v>
      </c>
    </row>
    <row r="14" spans="1:10">
      <c r="A14" s="3" t="s">
        <v>325</v>
      </c>
    </row>
    <row r="15" spans="1:10">
      <c r="A15" s="4" t="s">
        <v>648</v>
      </c>
      <c r="B15" s="11" t="n">
        <v>185.9</v>
      </c>
    </row>
    <row r="16" spans="1:10">
      <c r="A16" s="4" t="s">
        <v>649</v>
      </c>
      <c r="B16" s="9" t="n">
        <v>139.6</v>
      </c>
    </row>
    <row r="17" spans="1:10">
      <c r="A17" s="4" t="s">
        <v>650</v>
      </c>
      <c r="B17" s="9" t="n">
        <v>135.2</v>
      </c>
    </row>
    <row r="18" spans="1:10">
      <c r="A18" s="4" t="s">
        <v>651</v>
      </c>
      <c r="B18" s="9" t="n">
        <v>3.9</v>
      </c>
    </row>
    <row r="19" spans="1:10">
      <c r="A19" s="4" t="s">
        <v>652</v>
      </c>
      <c r="B19" s="9" t="n">
        <v>0.5</v>
      </c>
    </row>
    <row r="20" spans="1:10">
      <c r="A20" s="4" t="s">
        <v>653</v>
      </c>
      <c r="B20" s="11" t="n">
        <v>46.3</v>
      </c>
    </row>
    <row r="21" spans="1:10">
      <c r="A21" s="4" t="s">
        <v>328</v>
      </c>
    </row>
    <row r="22" spans="1:10">
      <c r="A22" s="3" t="s">
        <v>325</v>
      </c>
    </row>
    <row r="23" spans="1:10">
      <c r="A23" s="4" t="s">
        <v>648</v>
      </c>
      <c r="C23" s="11" t="n">
        <v>213.3</v>
      </c>
    </row>
    <row r="24" spans="1:10">
      <c r="A24" s="4" t="s">
        <v>649</v>
      </c>
      <c r="C24" s="9" t="n">
        <v>196.1</v>
      </c>
    </row>
    <row r="25" spans="1:10">
      <c r="A25" s="4" t="s">
        <v>650</v>
      </c>
      <c r="C25" s="9" t="n">
        <v>186.8</v>
      </c>
    </row>
    <row r="26" spans="1:10">
      <c r="A26" s="4" t="s">
        <v>652</v>
      </c>
      <c r="C26" s="9" t="n">
        <v>9.300000000000001</v>
      </c>
    </row>
    <row r="27" spans="1:10">
      <c r="A27" s="4" t="s">
        <v>653</v>
      </c>
      <c r="C27" s="11" t="n">
        <v>17.2</v>
      </c>
    </row>
    <row r="28" spans="1:10">
      <c r="A28" s="4" t="s">
        <v>330</v>
      </c>
    </row>
    <row r="29" spans="1:10">
      <c r="A29" s="3" t="s">
        <v>325</v>
      </c>
    </row>
    <row r="30" spans="1:10">
      <c r="A30" s="4" t="s">
        <v>649</v>
      </c>
      <c r="G30" s="9" t="n">
        <v>101.9</v>
      </c>
    </row>
    <row r="31" spans="1:10">
      <c r="A31" s="4" t="s">
        <v>650</v>
      </c>
      <c r="G31" s="9" t="n">
        <v>95.3</v>
      </c>
    </row>
    <row r="32" spans="1:10">
      <c r="A32" s="4" t="s">
        <v>654</v>
      </c>
    </row>
    <row r="33" spans="1:10">
      <c r="A33" s="3" t="s">
        <v>325</v>
      </c>
    </row>
    <row r="34" spans="1:10">
      <c r="A34" s="4" t="s">
        <v>652</v>
      </c>
      <c r="G34" s="11" t="n">
        <v>6.6</v>
      </c>
    </row>
    <row r="35" spans="1:10">
      <c r="A35" s="4" t="s">
        <v>332</v>
      </c>
    </row>
    <row r="36" spans="1:10">
      <c r="A36" s="3" t="s">
        <v>325</v>
      </c>
    </row>
    <row r="37" spans="1:10">
      <c r="A37" s="4" t="s">
        <v>649</v>
      </c>
      <c r="E37" s="11" t="n">
        <v>64.2</v>
      </c>
    </row>
    <row r="38" spans="1:10">
      <c r="A38" s="4" t="s">
        <v>650</v>
      </c>
      <c r="E38" s="9" t="n">
        <v>46.6</v>
      </c>
    </row>
    <row r="39" spans="1:10">
      <c r="A39" s="4" t="s">
        <v>655</v>
      </c>
    </row>
    <row r="40" spans="1:10">
      <c r="A40" s="3" t="s">
        <v>325</v>
      </c>
    </row>
    <row r="41" spans="1:10">
      <c r="A41" s="4" t="s">
        <v>651</v>
      </c>
      <c r="E41" s="9" t="n">
        <v>11.6</v>
      </c>
    </row>
    <row r="42" spans="1:10">
      <c r="A42" s="4" t="s">
        <v>656</v>
      </c>
    </row>
    <row r="43" spans="1:10">
      <c r="A43" s="3" t="s">
        <v>325</v>
      </c>
    </row>
    <row r="44" spans="1:10">
      <c r="A44" s="4" t="s">
        <v>652</v>
      </c>
      <c r="E44" s="6" t="n">
        <v>6</v>
      </c>
    </row>
    <row r="45" spans="1:10">
      <c r="A45" s="4" t="s">
        <v>334</v>
      </c>
    </row>
    <row r="46" spans="1:10">
      <c r="A46" s="3" t="s">
        <v>325</v>
      </c>
    </row>
    <row r="47" spans="1:10">
      <c r="A47" s="4" t="s">
        <v>649</v>
      </c>
      <c r="D47" s="11" t="n">
        <v>114.5</v>
      </c>
    </row>
    <row r="48" spans="1:10">
      <c r="A48" s="4" t="s">
        <v>650</v>
      </c>
      <c r="D48" s="5" t="n">
        <v>21</v>
      </c>
    </row>
    <row r="49" spans="1:10">
      <c r="A49" s="4" t="s">
        <v>657</v>
      </c>
    </row>
    <row r="50" spans="1:10">
      <c r="A50" s="3" t="s">
        <v>325</v>
      </c>
    </row>
    <row r="51" spans="1:10">
      <c r="A51" s="4" t="s">
        <v>651</v>
      </c>
      <c r="D51" s="5" t="n">
        <v>83</v>
      </c>
    </row>
    <row r="52" spans="1:10">
      <c r="A52" s="4" t="s">
        <v>658</v>
      </c>
    </row>
    <row r="53" spans="1:10">
      <c r="A53" s="3" t="s">
        <v>325</v>
      </c>
    </row>
    <row r="54" spans="1:10">
      <c r="A54" s="4" t="s">
        <v>652</v>
      </c>
      <c r="D54" s="11" t="n">
        <v>10.5</v>
      </c>
    </row>
    <row r="55" spans="1:10">
      <c r="A55" s="4" t="s">
        <v>336</v>
      </c>
    </row>
    <row r="56" spans="1:10">
      <c r="A56" s="3" t="s">
        <v>325</v>
      </c>
    </row>
    <row r="57" spans="1:10">
      <c r="A57" s="4" t="s">
        <v>649</v>
      </c>
      <c r="H57" s="5" t="n">
        <v>47</v>
      </c>
    </row>
    <row r="58" spans="1:10">
      <c r="A58" s="4" t="s">
        <v>642</v>
      </c>
      <c r="H58" s="9" t="n">
        <v>30.7</v>
      </c>
    </row>
    <row r="59" spans="1:10">
      <c r="A59" s="4" t="s">
        <v>659</v>
      </c>
    </row>
    <row r="60" spans="1:10">
      <c r="A60" s="3" t="s">
        <v>325</v>
      </c>
    </row>
    <row r="61" spans="1:10">
      <c r="A61" s="4" t="s">
        <v>646</v>
      </c>
      <c r="H61" s="9" t="n">
        <v>9.800000000000001</v>
      </c>
    </row>
    <row r="62" spans="1:10">
      <c r="A62" s="4" t="s">
        <v>660</v>
      </c>
    </row>
    <row r="63" spans="1:10">
      <c r="A63" s="3" t="s">
        <v>325</v>
      </c>
    </row>
    <row r="64" spans="1:10">
      <c r="A64" s="4" t="s">
        <v>652</v>
      </c>
      <c r="H64" s="11" t="n">
        <v>4.6</v>
      </c>
    </row>
    <row r="65" spans="1:10">
      <c r="A65" s="4" t="s">
        <v>338</v>
      </c>
    </row>
    <row r="66" spans="1:10">
      <c r="A66" s="3" t="s">
        <v>325</v>
      </c>
    </row>
    <row r="67" spans="1:10">
      <c r="A67" s="4" t="s">
        <v>649</v>
      </c>
      <c r="F67" s="11" t="n">
        <v>79.40000000000001</v>
      </c>
    </row>
    <row r="68" spans="1:10">
      <c r="A68" s="4" t="s">
        <v>650</v>
      </c>
      <c r="F68" s="9" t="n">
        <v>27.6</v>
      </c>
    </row>
    <row r="69" spans="1:10">
      <c r="A69" s="4" t="s">
        <v>643</v>
      </c>
      <c r="F69" s="9" t="n">
        <v>43.6</v>
      </c>
    </row>
    <row r="70" spans="1:10">
      <c r="A70" s="4" t="s">
        <v>644</v>
      </c>
      <c r="F70" s="11" t="n">
        <v>71.2</v>
      </c>
    </row>
    <row r="71" spans="1:10">
      <c r="A71" s="4" t="s">
        <v>661</v>
      </c>
    </row>
    <row r="72" spans="1:10">
      <c r="A72" s="3" t="s">
        <v>325</v>
      </c>
    </row>
    <row r="73" spans="1:10">
      <c r="A73" s="4" t="s">
        <v>662</v>
      </c>
      <c r="I73" s="11" t="n">
        <v>16.4</v>
      </c>
    </row>
  </sheetData>
  <mergeCells count="3">
    <mergeCell ref="A1:A2"/>
    <mergeCell ref="B1:F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663</v>
      </c>
      <c r="B1" s="2" t="s">
        <v>2</v>
      </c>
      <c r="C1" s="2" t="s">
        <v>637</v>
      </c>
      <c r="D1" s="2" t="s">
        <v>4</v>
      </c>
      <c r="E1" s="2" t="s">
        <v>638</v>
      </c>
      <c r="F1" s="2" t="s">
        <v>35</v>
      </c>
      <c r="G1" s="2" t="s">
        <v>639</v>
      </c>
      <c r="H1" s="2" t="s">
        <v>640</v>
      </c>
      <c r="I1" s="2" t="s">
        <v>81</v>
      </c>
      <c r="J1" s="2" t="s">
        <v>641</v>
      </c>
    </row>
    <row r="2" spans="1:10">
      <c r="A2" s="3" t="s">
        <v>325</v>
      </c>
    </row>
    <row r="3" spans="1:10">
      <c r="A3" s="4" t="s">
        <v>44</v>
      </c>
      <c r="B3" s="6" t="n">
        <v>639882</v>
      </c>
      <c r="F3" s="6" t="n">
        <v>319137</v>
      </c>
      <c r="I3" s="6" t="n">
        <v>133944</v>
      </c>
    </row>
    <row r="4" spans="1:10">
      <c r="A4" s="4" t="s">
        <v>324</v>
      </c>
    </row>
    <row r="5" spans="1:10">
      <c r="A5" s="3" t="s">
        <v>325</v>
      </c>
    </row>
    <row r="6" spans="1:10">
      <c r="A6" s="4" t="s">
        <v>664</v>
      </c>
      <c r="C6" s="6" t="n">
        <v>6919</v>
      </c>
    </row>
    <row r="7" spans="1:10">
      <c r="A7" s="4" t="s">
        <v>44</v>
      </c>
      <c r="C7" s="5" t="n">
        <v>103995</v>
      </c>
    </row>
    <row r="8" spans="1:10">
      <c r="A8" s="4" t="s">
        <v>665</v>
      </c>
      <c r="C8" s="5" t="n">
        <v>-13520</v>
      </c>
    </row>
    <row r="9" spans="1:10">
      <c r="A9" s="4" t="s">
        <v>666</v>
      </c>
      <c r="C9" s="5" t="n">
        <v>5296</v>
      </c>
    </row>
    <row r="10" spans="1:10">
      <c r="A10" s="4" t="s">
        <v>108</v>
      </c>
      <c r="C10" s="5" t="n">
        <v>139590</v>
      </c>
    </row>
    <row r="11" spans="1:10">
      <c r="A11" s="4" t="s">
        <v>667</v>
      </c>
    </row>
    <row r="12" spans="1:10">
      <c r="A12" s="3" t="s">
        <v>325</v>
      </c>
    </row>
    <row r="13" spans="1:10">
      <c r="A13" s="4" t="s">
        <v>668</v>
      </c>
      <c r="C13" s="5" t="n">
        <v>2700</v>
      </c>
    </row>
    <row r="14" spans="1:10">
      <c r="A14" s="4" t="s">
        <v>669</v>
      </c>
    </row>
    <row r="15" spans="1:10">
      <c r="A15" s="3" t="s">
        <v>325</v>
      </c>
    </row>
    <row r="16" spans="1:10">
      <c r="A16" s="4" t="s">
        <v>668</v>
      </c>
      <c r="C16" s="5" t="n">
        <v>11800</v>
      </c>
    </row>
    <row r="17" spans="1:10">
      <c r="A17" s="4" t="s">
        <v>670</v>
      </c>
    </row>
    <row r="18" spans="1:10">
      <c r="A18" s="3" t="s">
        <v>325</v>
      </c>
    </row>
    <row r="19" spans="1:10">
      <c r="A19" s="4" t="s">
        <v>668</v>
      </c>
      <c r="C19" s="6" t="n">
        <v>22400</v>
      </c>
    </row>
    <row r="20" spans="1:10">
      <c r="A20" s="4" t="s">
        <v>328</v>
      </c>
    </row>
    <row r="21" spans="1:10">
      <c r="A21" s="3" t="s">
        <v>325</v>
      </c>
    </row>
    <row r="22" spans="1:10">
      <c r="A22" s="4" t="s">
        <v>664</v>
      </c>
      <c r="E22" s="6" t="n">
        <v>22610</v>
      </c>
    </row>
    <row r="23" spans="1:10">
      <c r="A23" s="4" t="s">
        <v>44</v>
      </c>
      <c r="E23" s="5" t="n">
        <v>154353</v>
      </c>
    </row>
    <row r="24" spans="1:10">
      <c r="A24" s="4" t="s">
        <v>665</v>
      </c>
      <c r="E24" s="5" t="n">
        <v>-2418</v>
      </c>
    </row>
    <row r="25" spans="1:10">
      <c r="A25" s="4" t="s">
        <v>666</v>
      </c>
      <c r="E25" s="5" t="n">
        <v>-1428</v>
      </c>
    </row>
    <row r="26" spans="1:10">
      <c r="A26" s="4" t="s">
        <v>108</v>
      </c>
      <c r="E26" s="5" t="n">
        <v>196117</v>
      </c>
    </row>
    <row r="27" spans="1:10">
      <c r="A27" s="4" t="s">
        <v>671</v>
      </c>
    </row>
    <row r="28" spans="1:10">
      <c r="A28" s="3" t="s">
        <v>325</v>
      </c>
    </row>
    <row r="29" spans="1:10">
      <c r="A29" s="4" t="s">
        <v>668</v>
      </c>
      <c r="E29" s="6" t="n">
        <v>23000</v>
      </c>
    </row>
    <row r="30" spans="1:10">
      <c r="A30" s="4" t="s">
        <v>330</v>
      </c>
    </row>
    <row r="31" spans="1:10">
      <c r="A31" s="3" t="s">
        <v>325</v>
      </c>
    </row>
    <row r="32" spans="1:10">
      <c r="A32" s="4" t="s">
        <v>664</v>
      </c>
      <c r="D32" s="6" t="n">
        <v>1701</v>
      </c>
    </row>
    <row r="33" spans="1:10">
      <c r="A33" s="4" t="s">
        <v>44</v>
      </c>
      <c r="D33" s="5" t="n">
        <v>48408</v>
      </c>
    </row>
    <row r="34" spans="1:10">
      <c r="A34" s="4" t="s">
        <v>665</v>
      </c>
      <c r="D34" s="5" t="n">
        <v>-1976</v>
      </c>
    </row>
    <row r="35" spans="1:10">
      <c r="A35" s="4" t="s">
        <v>666</v>
      </c>
      <c r="D35" s="5" t="n">
        <v>2382</v>
      </c>
    </row>
    <row r="36" spans="1:10">
      <c r="A36" s="4" t="s">
        <v>108</v>
      </c>
      <c r="D36" s="5" t="n">
        <v>101940</v>
      </c>
    </row>
    <row r="37" spans="1:10">
      <c r="A37" s="4" t="s">
        <v>672</v>
      </c>
    </row>
    <row r="38" spans="1:10">
      <c r="A38" s="3" t="s">
        <v>325</v>
      </c>
    </row>
    <row r="39" spans="1:10">
      <c r="A39" s="4" t="s">
        <v>668</v>
      </c>
      <c r="D39" s="5" t="n">
        <v>2100</v>
      </c>
    </row>
    <row r="40" spans="1:10">
      <c r="A40" s="4" t="s">
        <v>673</v>
      </c>
    </row>
    <row r="41" spans="1:10">
      <c r="A41" s="3" t="s">
        <v>325</v>
      </c>
    </row>
    <row r="42" spans="1:10">
      <c r="A42" s="4" t="s">
        <v>668</v>
      </c>
      <c r="D42" s="6" t="n">
        <v>49325</v>
      </c>
    </row>
    <row r="43" spans="1:10">
      <c r="A43" s="4" t="s">
        <v>332</v>
      </c>
    </row>
    <row r="44" spans="1:10">
      <c r="A44" s="3" t="s">
        <v>325</v>
      </c>
    </row>
    <row r="45" spans="1:10">
      <c r="A45" s="4" t="s">
        <v>44</v>
      </c>
      <c r="H45" s="6" t="n">
        <v>52671</v>
      </c>
    </row>
    <row r="46" spans="1:10">
      <c r="A46" s="4" t="s">
        <v>665</v>
      </c>
      <c r="H46" s="5" t="n">
        <v>-4585</v>
      </c>
    </row>
    <row r="47" spans="1:10">
      <c r="A47" s="4" t="s">
        <v>666</v>
      </c>
      <c r="H47" s="5" t="n">
        <v>-1162</v>
      </c>
    </row>
    <row r="48" spans="1:10">
      <c r="A48" s="4" t="s">
        <v>108</v>
      </c>
      <c r="H48" s="5" t="n">
        <v>64224</v>
      </c>
    </row>
    <row r="49" spans="1:10">
      <c r="A49" s="4" t="s">
        <v>674</v>
      </c>
    </row>
    <row r="50" spans="1:10">
      <c r="A50" s="3" t="s">
        <v>325</v>
      </c>
    </row>
    <row r="51" spans="1:10">
      <c r="A51" s="4" t="s">
        <v>668</v>
      </c>
      <c r="H51" s="5" t="n">
        <v>1600</v>
      </c>
    </row>
    <row r="52" spans="1:10">
      <c r="A52" s="4" t="s">
        <v>675</v>
      </c>
    </row>
    <row r="53" spans="1:10">
      <c r="A53" s="3" t="s">
        <v>325</v>
      </c>
    </row>
    <row r="54" spans="1:10">
      <c r="A54" s="4" t="s">
        <v>668</v>
      </c>
      <c r="H54" s="6" t="n">
        <v>15700</v>
      </c>
    </row>
    <row r="55" spans="1:10">
      <c r="A55" s="4" t="s">
        <v>334</v>
      </c>
    </row>
    <row r="56" spans="1:10">
      <c r="A56" s="3" t="s">
        <v>325</v>
      </c>
    </row>
    <row r="57" spans="1:10">
      <c r="A57" s="4" t="s">
        <v>44</v>
      </c>
      <c r="G57" s="6" t="n">
        <v>98826</v>
      </c>
    </row>
    <row r="58" spans="1:10">
      <c r="A58" s="4" t="s">
        <v>665</v>
      </c>
      <c r="G58" s="5" t="n">
        <v>-7112</v>
      </c>
    </row>
    <row r="59" spans="1:10">
      <c r="A59" s="4" t="s">
        <v>666</v>
      </c>
      <c r="G59" s="5" t="n">
        <v>3421</v>
      </c>
    </row>
    <row r="60" spans="1:10">
      <c r="A60" s="4" t="s">
        <v>108</v>
      </c>
      <c r="G60" s="5" t="n">
        <v>114535</v>
      </c>
    </row>
    <row r="61" spans="1:10">
      <c r="A61" s="4" t="s">
        <v>676</v>
      </c>
    </row>
    <row r="62" spans="1:10">
      <c r="A62" s="3" t="s">
        <v>325</v>
      </c>
    </row>
    <row r="63" spans="1:10">
      <c r="A63" s="4" t="s">
        <v>668</v>
      </c>
      <c r="G63" s="6" t="n">
        <v>19400</v>
      </c>
    </row>
    <row r="64" spans="1:10">
      <c r="A64" s="4" t="s">
        <v>336</v>
      </c>
    </row>
    <row r="65" spans="1:10">
      <c r="A65" s="3" t="s">
        <v>325</v>
      </c>
    </row>
    <row r="66" spans="1:10">
      <c r="A66" s="4" t="s">
        <v>44</v>
      </c>
      <c r="I66" s="5" t="n">
        <v>35266</v>
      </c>
    </row>
    <row r="67" spans="1:10">
      <c r="A67" s="4" t="s">
        <v>665</v>
      </c>
      <c r="I67" s="5" t="n">
        <v>-500</v>
      </c>
    </row>
    <row r="68" spans="1:10">
      <c r="A68" s="4" t="s">
        <v>666</v>
      </c>
      <c r="I68" s="5" t="n">
        <v>-97</v>
      </c>
    </row>
    <row r="69" spans="1:10">
      <c r="A69" s="4" t="s">
        <v>108</v>
      </c>
      <c r="I69" s="5" t="n">
        <v>46969</v>
      </c>
    </row>
    <row r="70" spans="1:10">
      <c r="A70" s="4" t="s">
        <v>659</v>
      </c>
    </row>
    <row r="71" spans="1:10">
      <c r="A71" s="3" t="s">
        <v>325</v>
      </c>
    </row>
    <row r="72" spans="1:10">
      <c r="A72" s="4" t="s">
        <v>668</v>
      </c>
      <c r="I72" s="6" t="n">
        <v>12300</v>
      </c>
    </row>
    <row r="73" spans="1:10">
      <c r="A73" s="4" t="s">
        <v>338</v>
      </c>
    </row>
    <row r="74" spans="1:10">
      <c r="A74" s="3" t="s">
        <v>325</v>
      </c>
    </row>
    <row r="75" spans="1:10">
      <c r="A75" s="4" t="s">
        <v>44</v>
      </c>
      <c r="J75" s="6" t="n">
        <v>64433</v>
      </c>
    </row>
    <row r="76" spans="1:10">
      <c r="A76" s="4" t="s">
        <v>665</v>
      </c>
      <c r="J76" s="5" t="n">
        <v>-7700</v>
      </c>
    </row>
    <row r="77" spans="1:10">
      <c r="A77" s="4" t="s">
        <v>666</v>
      </c>
      <c r="J77" s="5" t="n">
        <v>1692</v>
      </c>
    </row>
    <row r="78" spans="1:10">
      <c r="A78" s="4" t="s">
        <v>108</v>
      </c>
      <c r="J78" s="5" t="n">
        <v>79425</v>
      </c>
    </row>
    <row r="79" spans="1:10">
      <c r="A79" s="4" t="s">
        <v>677</v>
      </c>
    </row>
    <row r="80" spans="1:10">
      <c r="A80" s="3" t="s">
        <v>325</v>
      </c>
    </row>
    <row r="81" spans="1:10">
      <c r="A81" s="4" t="s">
        <v>668</v>
      </c>
      <c r="J81" s="5" t="n">
        <v>2200</v>
      </c>
    </row>
    <row r="82" spans="1:10">
      <c r="A82" s="4" t="s">
        <v>678</v>
      </c>
    </row>
    <row r="83" spans="1:10">
      <c r="A83" s="3" t="s">
        <v>325</v>
      </c>
    </row>
    <row r="84" spans="1:10">
      <c r="A84" s="4" t="s">
        <v>668</v>
      </c>
      <c r="J84" s="6" t="n">
        <v>18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5</v>
      </c>
      <c r="D2" s="2" t="s">
        <v>81</v>
      </c>
    </row>
    <row r="3" spans="1:4">
      <c r="A3" s="3" t="s">
        <v>101</v>
      </c>
    </row>
    <row r="4" spans="1:4">
      <c r="A4" s="4" t="s">
        <v>96</v>
      </c>
      <c r="B4" s="6" t="n">
        <v>-3445066</v>
      </c>
      <c r="C4" s="6" t="n">
        <v>-514643</v>
      </c>
      <c r="D4" s="6" t="n">
        <v>-372893</v>
      </c>
    </row>
    <row r="5" spans="1:4">
      <c r="A5" s="3" t="s">
        <v>102</v>
      </c>
    </row>
    <row r="6" spans="1:4">
      <c r="A6" s="4" t="s">
        <v>103</v>
      </c>
      <c r="B6" s="5" t="n">
        <v>-1122</v>
      </c>
      <c r="C6" s="5" t="n">
        <v>44</v>
      </c>
    </row>
    <row r="7" spans="1:4">
      <c r="A7" s="4" t="s">
        <v>104</v>
      </c>
      <c r="B7" s="5" t="n">
        <v>17336</v>
      </c>
      <c r="C7" s="5" t="n">
        <v>-2101</v>
      </c>
    </row>
    <row r="8" spans="1:4">
      <c r="A8" s="4" t="s">
        <v>105</v>
      </c>
      <c r="B8" s="5" t="n">
        <v>16214</v>
      </c>
      <c r="C8" s="5" t="n">
        <v>-2057</v>
      </c>
    </row>
    <row r="9" spans="1:4">
      <c r="A9" s="4" t="s">
        <v>106</v>
      </c>
      <c r="B9" s="6" t="n">
        <v>-3428852</v>
      </c>
      <c r="C9" s="6" t="n">
        <v>-516700</v>
      </c>
      <c r="D9" s="6" t="n">
        <v>-3728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5</v>
      </c>
    </row>
    <row r="3" spans="1:3">
      <c r="A3" s="3" t="s">
        <v>218</v>
      </c>
    </row>
    <row r="4" spans="1:3">
      <c r="A4" s="4" t="s">
        <v>680</v>
      </c>
      <c r="B4" s="6" t="n">
        <v>319137</v>
      </c>
      <c r="C4" s="6" t="n">
        <v>133944</v>
      </c>
    </row>
    <row r="5" spans="1:3">
      <c r="A5" s="4" t="s">
        <v>681</v>
      </c>
      <c r="B5" s="5" t="n">
        <v>306756</v>
      </c>
      <c r="C5" s="5" t="n">
        <v>186763</v>
      </c>
    </row>
    <row r="6" spans="1:3">
      <c r="A6" s="4" t="s">
        <v>104</v>
      </c>
      <c r="B6" s="5" t="n">
        <v>13989</v>
      </c>
      <c r="C6" s="5" t="n">
        <v>-1570</v>
      </c>
    </row>
    <row r="7" spans="1:3">
      <c r="A7" s="4" t="s">
        <v>682</v>
      </c>
      <c r="B7" s="6" t="n">
        <v>639882</v>
      </c>
      <c r="C7" s="6" t="n">
        <v>3191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3</v>
      </c>
      <c r="B1" s="2" t="s">
        <v>1</v>
      </c>
    </row>
    <row r="2" spans="1:3">
      <c r="B2" s="2" t="s">
        <v>2</v>
      </c>
      <c r="C2" s="2" t="s">
        <v>35</v>
      </c>
    </row>
    <row r="3" spans="1:3">
      <c r="A3" s="3" t="s">
        <v>476</v>
      </c>
    </row>
    <row r="4" spans="1:3">
      <c r="A4" s="4" t="s">
        <v>684</v>
      </c>
      <c r="B4" s="6" t="n">
        <v>224294</v>
      </c>
      <c r="C4" s="6" t="n">
        <v>104654</v>
      </c>
    </row>
    <row r="5" spans="1:3">
      <c r="A5" s="4" t="s">
        <v>685</v>
      </c>
      <c r="B5" s="5" t="n">
        <v>57821</v>
      </c>
      <c r="C5" s="5" t="n">
        <v>28672</v>
      </c>
    </row>
    <row r="6" spans="1:3">
      <c r="A6" s="4" t="s">
        <v>686</v>
      </c>
      <c r="B6" s="6" t="n">
        <v>166473</v>
      </c>
      <c r="C6" s="6" t="n">
        <v>75982</v>
      </c>
    </row>
    <row r="7" spans="1:3">
      <c r="A7" s="4" t="s">
        <v>475</v>
      </c>
    </row>
    <row r="8" spans="1:3">
      <c r="A8" s="3" t="s">
        <v>476</v>
      </c>
    </row>
    <row r="9" spans="1:3">
      <c r="A9" s="4" t="s">
        <v>687</v>
      </c>
      <c r="B9" s="4" t="s">
        <v>688</v>
      </c>
      <c r="C9" s="4" t="s">
        <v>409</v>
      </c>
    </row>
    <row r="10" spans="1:3">
      <c r="A10" s="4" t="s">
        <v>684</v>
      </c>
      <c r="B10" s="6" t="n">
        <v>5418</v>
      </c>
      <c r="C10" s="6" t="n">
        <v>5000</v>
      </c>
    </row>
    <row r="11" spans="1:3">
      <c r="A11" s="4" t="s">
        <v>685</v>
      </c>
      <c r="B11" s="5" t="n">
        <v>3210</v>
      </c>
      <c r="C11" s="5" t="n">
        <v>2157</v>
      </c>
    </row>
    <row r="12" spans="1:3">
      <c r="A12" s="4" t="s">
        <v>686</v>
      </c>
      <c r="B12" s="6" t="n">
        <v>2208</v>
      </c>
      <c r="C12" s="6" t="n">
        <v>2843</v>
      </c>
    </row>
    <row r="13" spans="1:3">
      <c r="A13" s="4" t="s">
        <v>689</v>
      </c>
    </row>
    <row r="14" spans="1:3">
      <c r="A14" s="3" t="s">
        <v>476</v>
      </c>
    </row>
    <row r="15" spans="1:3">
      <c r="A15" s="4" t="s">
        <v>687</v>
      </c>
      <c r="B15" s="4" t="s">
        <v>690</v>
      </c>
      <c r="C15" s="4" t="s">
        <v>691</v>
      </c>
    </row>
    <row r="16" spans="1:3">
      <c r="A16" s="4" t="s">
        <v>684</v>
      </c>
      <c r="B16" s="6" t="n">
        <v>5772</v>
      </c>
      <c r="C16" s="6" t="n">
        <v>3072</v>
      </c>
    </row>
    <row r="17" spans="1:3">
      <c r="A17" s="4" t="s">
        <v>685</v>
      </c>
      <c r="B17" s="5" t="n">
        <v>2701</v>
      </c>
      <c r="C17" s="5" t="n">
        <v>1829</v>
      </c>
    </row>
    <row r="18" spans="1:3">
      <c r="A18" s="4" t="s">
        <v>686</v>
      </c>
      <c r="B18" s="6" t="n">
        <v>3071</v>
      </c>
      <c r="C18" s="6" t="n">
        <v>1243</v>
      </c>
    </row>
    <row r="19" spans="1:3">
      <c r="A19" s="4" t="s">
        <v>692</v>
      </c>
    </row>
    <row r="20" spans="1:3">
      <c r="A20" s="3" t="s">
        <v>476</v>
      </c>
    </row>
    <row r="21" spans="1:3">
      <c r="A21" s="4" t="s">
        <v>687</v>
      </c>
      <c r="C21" s="4" t="s">
        <v>693</v>
      </c>
    </row>
    <row r="22" spans="1:3">
      <c r="A22" s="4" t="s">
        <v>684</v>
      </c>
      <c r="C22" s="6" t="n">
        <v>243</v>
      </c>
    </row>
    <row r="23" spans="1:3">
      <c r="A23" s="4" t="s">
        <v>685</v>
      </c>
      <c r="C23" s="5" t="n">
        <v>226</v>
      </c>
    </row>
    <row r="24" spans="1:3">
      <c r="A24" s="4" t="s">
        <v>686</v>
      </c>
      <c r="C24" s="6" t="n">
        <v>17</v>
      </c>
    </row>
    <row r="25" spans="1:3">
      <c r="A25" s="4" t="s">
        <v>647</v>
      </c>
    </row>
    <row r="26" spans="1:3">
      <c r="A26" s="3" t="s">
        <v>476</v>
      </c>
    </row>
    <row r="27" spans="1:3">
      <c r="A27" s="4" t="s">
        <v>687</v>
      </c>
      <c r="B27" s="4" t="s">
        <v>694</v>
      </c>
      <c r="C27" s="4" t="s">
        <v>695</v>
      </c>
    </row>
    <row r="28" spans="1:3">
      <c r="A28" s="4" t="s">
        <v>684</v>
      </c>
      <c r="B28" s="6" t="n">
        <v>180396</v>
      </c>
      <c r="C28" s="6" t="n">
        <v>83137</v>
      </c>
    </row>
    <row r="29" spans="1:3">
      <c r="A29" s="4" t="s">
        <v>685</v>
      </c>
      <c r="B29" s="5" t="n">
        <v>45435</v>
      </c>
      <c r="C29" s="5" t="n">
        <v>20569</v>
      </c>
    </row>
    <row r="30" spans="1:3">
      <c r="A30" s="4" t="s">
        <v>686</v>
      </c>
      <c r="B30" s="6" t="n">
        <v>134961</v>
      </c>
      <c r="C30" s="6" t="n">
        <v>62568</v>
      </c>
    </row>
    <row r="31" spans="1:3">
      <c r="A31" s="4" t="s">
        <v>645</v>
      </c>
    </row>
    <row r="32" spans="1:3">
      <c r="A32" s="3" t="s">
        <v>476</v>
      </c>
    </row>
    <row r="33" spans="1:3">
      <c r="A33" s="4" t="s">
        <v>687</v>
      </c>
      <c r="B33" s="4" t="s">
        <v>691</v>
      </c>
      <c r="C33" s="4" t="s">
        <v>427</v>
      </c>
    </row>
    <row r="34" spans="1:3">
      <c r="A34" s="4" t="s">
        <v>684</v>
      </c>
      <c r="B34" s="6" t="n">
        <v>15558</v>
      </c>
      <c r="C34" s="6" t="n">
        <v>3752</v>
      </c>
    </row>
    <row r="35" spans="1:3">
      <c r="A35" s="4" t="s">
        <v>685</v>
      </c>
      <c r="B35" s="5" t="n">
        <v>3506</v>
      </c>
      <c r="C35" s="5" t="n">
        <v>2569</v>
      </c>
    </row>
    <row r="36" spans="1:3">
      <c r="A36" s="4" t="s">
        <v>686</v>
      </c>
      <c r="B36" s="6" t="n">
        <v>12052</v>
      </c>
      <c r="C36" s="6" t="n">
        <v>1183</v>
      </c>
    </row>
    <row r="37" spans="1:3">
      <c r="A37" s="4" t="s">
        <v>696</v>
      </c>
    </row>
    <row r="38" spans="1:3">
      <c r="A38" s="3" t="s">
        <v>476</v>
      </c>
    </row>
    <row r="39" spans="1:3">
      <c r="A39" s="4" t="s">
        <v>687</v>
      </c>
      <c r="B39" s="4" t="s">
        <v>697</v>
      </c>
      <c r="C39" s="4" t="s">
        <v>698</v>
      </c>
    </row>
    <row r="40" spans="1:3">
      <c r="A40" s="4" t="s">
        <v>684</v>
      </c>
      <c r="B40" s="6" t="n">
        <v>17150</v>
      </c>
      <c r="C40" s="6" t="n">
        <v>9450</v>
      </c>
    </row>
    <row r="41" spans="1:3">
      <c r="A41" s="4" t="s">
        <v>685</v>
      </c>
      <c r="B41" s="5" t="n">
        <v>2969</v>
      </c>
      <c r="C41" s="5" t="n">
        <v>1322</v>
      </c>
    </row>
    <row r="42" spans="1:3">
      <c r="A42" s="4" t="s">
        <v>686</v>
      </c>
      <c r="B42" s="6" t="n">
        <v>14181</v>
      </c>
      <c r="C42" s="6" t="n">
        <v>81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81</v>
      </c>
    </row>
    <row r="3" spans="1:4">
      <c r="A3" s="3" t="s">
        <v>218</v>
      </c>
    </row>
    <row r="4" spans="1:4">
      <c r="A4" s="4" t="s">
        <v>700</v>
      </c>
      <c r="B4" s="11" t="n">
        <v>31.5</v>
      </c>
      <c r="C4" s="11" t="n">
        <v>16.2</v>
      </c>
      <c r="D4" s="11" t="n">
        <v>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3" t="s">
        <v>702</v>
      </c>
    </row>
    <row r="3" spans="1:3">
      <c r="A3" s="5" t="n">
        <v>2018</v>
      </c>
      <c r="B3" s="6" t="n">
        <v>42420</v>
      </c>
    </row>
    <row r="4" spans="1:3">
      <c r="A4" s="5" t="n">
        <v>2019</v>
      </c>
      <c r="B4" s="5" t="n">
        <v>38488</v>
      </c>
    </row>
    <row r="5" spans="1:3">
      <c r="A5" s="5" t="n">
        <v>2020</v>
      </c>
      <c r="B5" s="5" t="n">
        <v>31999</v>
      </c>
    </row>
    <row r="6" spans="1:3">
      <c r="A6" s="5" t="n">
        <v>2021</v>
      </c>
      <c r="B6" s="5" t="n">
        <v>24967</v>
      </c>
    </row>
    <row r="7" spans="1:3">
      <c r="A7" s="5" t="n">
        <v>2022</v>
      </c>
      <c r="B7" s="5" t="n">
        <v>15134</v>
      </c>
    </row>
    <row r="8" spans="1:3">
      <c r="A8" s="4" t="s">
        <v>703</v>
      </c>
      <c r="B8" s="5" t="n">
        <v>13465</v>
      </c>
    </row>
    <row r="9" spans="1:3">
      <c r="A9" s="4" t="s">
        <v>686</v>
      </c>
      <c r="B9" s="6" t="n">
        <v>166473</v>
      </c>
      <c r="C9" s="6" t="n">
        <v>759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5"/>
  </cols>
  <sheetData>
    <row r="1" spans="1:7">
      <c r="A1" s="1" t="s">
        <v>704</v>
      </c>
      <c r="B1" s="2" t="s">
        <v>506</v>
      </c>
      <c r="C1" s="2" t="s">
        <v>520</v>
      </c>
      <c r="D1" s="2" t="s">
        <v>1</v>
      </c>
    </row>
    <row r="2" spans="1:7">
      <c r="B2" s="2" t="s">
        <v>705</v>
      </c>
      <c r="C2" s="2" t="s">
        <v>706</v>
      </c>
      <c r="D2" s="2" t="s">
        <v>2</v>
      </c>
      <c r="E2" s="2" t="s">
        <v>35</v>
      </c>
      <c r="F2" s="2" t="s">
        <v>81</v>
      </c>
      <c r="G2" s="2" t="s">
        <v>707</v>
      </c>
    </row>
    <row r="3" spans="1:7">
      <c r="A3" s="3" t="s">
        <v>708</v>
      </c>
    </row>
    <row r="4" spans="1:7">
      <c r="A4" s="4" t="s">
        <v>709</v>
      </c>
      <c r="D4" s="6" t="n">
        <v>53200000</v>
      </c>
      <c r="E4" s="6" t="n">
        <v>26900000</v>
      </c>
      <c r="F4" s="6" t="n">
        <v>11300000</v>
      </c>
    </row>
    <row r="5" spans="1:7">
      <c r="A5" s="4" t="s">
        <v>710</v>
      </c>
      <c r="D5" s="5" t="n">
        <v>16000000</v>
      </c>
    </row>
    <row r="6" spans="1:7">
      <c r="A6" s="4" t="s">
        <v>399</v>
      </c>
      <c r="C6" s="6" t="n">
        <v>39900000</v>
      </c>
    </row>
    <row r="7" spans="1:7">
      <c r="A7" s="4" t="s">
        <v>711</v>
      </c>
      <c r="D7" s="5" t="n">
        <v>2596519000</v>
      </c>
    </row>
    <row r="8" spans="1:7">
      <c r="A8" s="4" t="s">
        <v>712</v>
      </c>
    </row>
    <row r="9" spans="1:7">
      <c r="A9" s="3" t="s">
        <v>708</v>
      </c>
    </row>
    <row r="10" spans="1:7">
      <c r="A10" s="4" t="s">
        <v>713</v>
      </c>
      <c r="D10" s="6" t="n">
        <v>0</v>
      </c>
    </row>
    <row r="11" spans="1:7">
      <c r="A11" s="4" t="s">
        <v>714</v>
      </c>
    </row>
    <row r="12" spans="1:7">
      <c r="A12" s="3" t="s">
        <v>708</v>
      </c>
    </row>
    <row r="13" spans="1:7">
      <c r="A13" s="4" t="s">
        <v>715</v>
      </c>
      <c r="D13" s="4" t="s">
        <v>716</v>
      </c>
    </row>
    <row r="14" spans="1:7">
      <c r="A14" s="4" t="s">
        <v>717</v>
      </c>
      <c r="B14" s="4" t="s">
        <v>411</v>
      </c>
    </row>
    <row r="15" spans="1:7">
      <c r="A15" s="4" t="s">
        <v>718</v>
      </c>
      <c r="B15" s="6" t="n">
        <v>400000000</v>
      </c>
    </row>
    <row r="16" spans="1:7">
      <c r="A16" s="4" t="s">
        <v>719</v>
      </c>
      <c r="B16" s="4" t="s">
        <v>447</v>
      </c>
    </row>
    <row r="17" spans="1:7">
      <c r="A17" s="4" t="s">
        <v>720</v>
      </c>
    </row>
    <row r="18" spans="1:7">
      <c r="A18" s="3" t="s">
        <v>708</v>
      </c>
    </row>
    <row r="19" spans="1:7">
      <c r="A19" s="4" t="s">
        <v>721</v>
      </c>
      <c r="B19" s="4" t="s">
        <v>722</v>
      </c>
    </row>
    <row r="20" spans="1:7">
      <c r="A20" s="4" t="s">
        <v>723</v>
      </c>
    </row>
    <row r="21" spans="1:7">
      <c r="A21" s="3" t="s">
        <v>708</v>
      </c>
    </row>
    <row r="22" spans="1:7">
      <c r="A22" s="4" t="s">
        <v>715</v>
      </c>
      <c r="D22" s="4" t="s">
        <v>724</v>
      </c>
    </row>
    <row r="23" spans="1:7">
      <c r="A23" s="4" t="s">
        <v>725</v>
      </c>
      <c r="G23" s="6" t="n">
        <v>1000000000</v>
      </c>
    </row>
    <row r="24" spans="1:7">
      <c r="A24" s="4" t="s">
        <v>726</v>
      </c>
      <c r="G24" s="5" t="n">
        <v>50000000</v>
      </c>
    </row>
    <row r="25" spans="1:7">
      <c r="A25" s="4" t="s">
        <v>727</v>
      </c>
      <c r="G25" s="5" t="n">
        <v>125000000</v>
      </c>
    </row>
    <row r="26" spans="1:7">
      <c r="A26" s="4" t="s">
        <v>728</v>
      </c>
      <c r="G26" s="5" t="n">
        <v>200000000</v>
      </c>
    </row>
    <row r="27" spans="1:7">
      <c r="A27" s="4" t="s">
        <v>729</v>
      </c>
      <c r="G27" s="5" t="n">
        <v>275000000</v>
      </c>
    </row>
    <row r="28" spans="1:7">
      <c r="A28" s="4" t="s">
        <v>730</v>
      </c>
      <c r="G28" s="6" t="n">
        <v>350000000</v>
      </c>
    </row>
    <row r="29" spans="1:7">
      <c r="A29" s="4" t="s">
        <v>731</v>
      </c>
    </row>
    <row r="30" spans="1:7">
      <c r="A30" s="3" t="s">
        <v>708</v>
      </c>
    </row>
    <row r="31" spans="1:7">
      <c r="A31" s="4" t="s">
        <v>711</v>
      </c>
      <c r="D31" s="6" t="n">
        <v>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733</v>
      </c>
    </row>
    <row r="2" spans="1:2">
      <c r="A2" s="3" t="s">
        <v>221</v>
      </c>
    </row>
    <row r="3" spans="1:2">
      <c r="A3" s="5" t="n">
        <v>2018</v>
      </c>
      <c r="B3" s="6" t="n">
        <v>49649</v>
      </c>
    </row>
    <row r="4" spans="1:2">
      <c r="A4" s="5" t="n">
        <v>2019</v>
      </c>
      <c r="B4" s="5" t="n">
        <v>59860</v>
      </c>
    </row>
    <row r="5" spans="1:2">
      <c r="A5" s="5" t="n">
        <v>2020</v>
      </c>
      <c r="B5" s="5" t="n">
        <v>60129</v>
      </c>
    </row>
    <row r="6" spans="1:2">
      <c r="A6" s="5" t="n">
        <v>2021</v>
      </c>
      <c r="B6" s="5" t="n">
        <v>58552</v>
      </c>
    </row>
    <row r="7" spans="1:2">
      <c r="A7" s="5" t="n">
        <v>2022</v>
      </c>
      <c r="B7" s="5" t="n">
        <v>47372</v>
      </c>
    </row>
    <row r="8" spans="1:2">
      <c r="A8" s="4" t="s">
        <v>703</v>
      </c>
      <c r="B8" s="5" t="n">
        <v>144440</v>
      </c>
    </row>
    <row r="9" spans="1:2">
      <c r="A9" s="4" t="s">
        <v>734</v>
      </c>
      <c r="B9" s="6" t="n">
        <v>420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3</v>
      </c>
    </row>
    <row r="2" spans="1:2">
      <c r="A2" s="3" t="s">
        <v>736</v>
      </c>
    </row>
    <row r="3" spans="1:2">
      <c r="A3" s="5" t="n">
        <v>2018</v>
      </c>
      <c r="B3" s="6" t="n">
        <v>4726</v>
      </c>
    </row>
    <row r="4" spans="1:2">
      <c r="A4" s="5" t="n">
        <v>2019</v>
      </c>
      <c r="B4" s="5" t="n">
        <v>4796</v>
      </c>
    </row>
    <row r="5" spans="1:2">
      <c r="A5" s="5" t="n">
        <v>2020</v>
      </c>
      <c r="B5" s="5" t="n">
        <v>4947</v>
      </c>
    </row>
    <row r="6" spans="1:2">
      <c r="A6" s="5" t="n">
        <v>2021</v>
      </c>
      <c r="B6" s="5" t="n">
        <v>5092</v>
      </c>
    </row>
    <row r="7" spans="1:2">
      <c r="A7" s="5" t="n">
        <v>2022</v>
      </c>
      <c r="B7" s="5" t="n">
        <v>5167</v>
      </c>
    </row>
    <row r="8" spans="1:2">
      <c r="A8" s="4" t="s">
        <v>703</v>
      </c>
      <c r="B8" s="5" t="n">
        <v>20785</v>
      </c>
    </row>
    <row r="9" spans="1:2">
      <c r="A9" s="4" t="s">
        <v>734</v>
      </c>
      <c r="B9" s="6" t="n">
        <v>45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3</v>
      </c>
    </row>
    <row r="2" spans="1:2">
      <c r="A2" s="3" t="s">
        <v>221</v>
      </c>
    </row>
    <row r="3" spans="1:2">
      <c r="A3" s="5" t="n">
        <v>2018</v>
      </c>
      <c r="B3" s="6" t="n">
        <v>533704</v>
      </c>
    </row>
    <row r="4" spans="1:2">
      <c r="A4" s="5" t="n">
        <v>2019</v>
      </c>
      <c r="B4" s="5" t="n">
        <v>604427</v>
      </c>
    </row>
    <row r="5" spans="1:2">
      <c r="A5" s="5" t="n">
        <v>2020</v>
      </c>
      <c r="B5" s="5" t="n">
        <v>675055</v>
      </c>
    </row>
    <row r="6" spans="1:2">
      <c r="A6" s="5" t="n">
        <v>2021</v>
      </c>
      <c r="B6" s="5" t="n">
        <v>750000</v>
      </c>
    </row>
    <row r="7" spans="1:2">
      <c r="A7" s="5" t="n">
        <v>2022</v>
      </c>
      <c r="B7" s="5" t="n">
        <v>33333</v>
      </c>
    </row>
    <row r="8" spans="1:2">
      <c r="A8" s="4" t="s">
        <v>734</v>
      </c>
      <c r="B8" s="6" t="n">
        <v>25965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739</v>
      </c>
    </row>
    <row r="3" spans="1:3">
      <c r="A3" s="4" t="s">
        <v>38</v>
      </c>
      <c r="B3" s="6" t="n">
        <v>1708976</v>
      </c>
      <c r="C3" s="6" t="n">
        <v>837247</v>
      </c>
    </row>
    <row r="4" spans="1:3">
      <c r="A4" s="4" t="s">
        <v>740</v>
      </c>
    </row>
    <row r="5" spans="1:3">
      <c r="A5" s="3" t="s">
        <v>739</v>
      </c>
    </row>
    <row r="6" spans="1:3">
      <c r="A6" s="4" t="s">
        <v>37</v>
      </c>
      <c r="B6" s="5" t="n">
        <v>334063</v>
      </c>
      <c r="C6" s="5" t="n">
        <v>150121</v>
      </c>
    </row>
    <row r="7" spans="1:3">
      <c r="A7" s="4" t="s">
        <v>38</v>
      </c>
      <c r="B7" s="5" t="n">
        <v>1708976</v>
      </c>
      <c r="C7" s="5" t="n">
        <v>837247</v>
      </c>
    </row>
    <row r="8" spans="1:3">
      <c r="A8" s="4" t="s">
        <v>741</v>
      </c>
    </row>
    <row r="9" spans="1:3">
      <c r="A9" s="3" t="s">
        <v>739</v>
      </c>
    </row>
    <row r="10" spans="1:3">
      <c r="A10" s="4" t="s">
        <v>37</v>
      </c>
      <c r="B10" s="5" t="n">
        <v>267715</v>
      </c>
      <c r="C10" s="5" t="n">
        <v>150121</v>
      </c>
    </row>
    <row r="11" spans="1:3">
      <c r="A11" s="4" t="s">
        <v>742</v>
      </c>
    </row>
    <row r="12" spans="1:3">
      <c r="A12" s="3" t="s">
        <v>739</v>
      </c>
    </row>
    <row r="13" spans="1:3">
      <c r="A13" s="4" t="s">
        <v>37</v>
      </c>
      <c r="B13" s="5" t="n">
        <v>25861</v>
      </c>
      <c r="C13" s="5" t="n">
        <v>0</v>
      </c>
    </row>
    <row r="14" spans="1:3">
      <c r="A14" s="4" t="s">
        <v>38</v>
      </c>
      <c r="B14" s="5" t="n">
        <v>1350581</v>
      </c>
      <c r="C14" s="5" t="n">
        <v>505333</v>
      </c>
    </row>
    <row r="15" spans="1:3">
      <c r="A15" s="4" t="s">
        <v>743</v>
      </c>
    </row>
    <row r="16" spans="1:3">
      <c r="A16" s="3" t="s">
        <v>739</v>
      </c>
    </row>
    <row r="17" spans="1:3">
      <c r="A17" s="4" t="s">
        <v>37</v>
      </c>
      <c r="B17" s="5" t="n">
        <v>40487</v>
      </c>
      <c r="C17" s="5" t="n">
        <v>0</v>
      </c>
    </row>
    <row r="18" spans="1:3">
      <c r="A18" s="4" t="s">
        <v>38</v>
      </c>
      <c r="B18" s="6" t="n">
        <v>358395</v>
      </c>
      <c r="C18" s="6" t="n">
        <v>3319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2</v>
      </c>
      <c r="C1" s="2" t="s">
        <v>35</v>
      </c>
    </row>
    <row r="2" spans="1:3">
      <c r="A2" s="4" t="s">
        <v>745</v>
      </c>
    </row>
    <row r="3" spans="1:3">
      <c r="A3" s="3" t="s">
        <v>739</v>
      </c>
    </row>
    <row r="4" spans="1:3">
      <c r="A4" s="4" t="s">
        <v>746</v>
      </c>
      <c r="B4" s="6" t="n">
        <v>1400000000</v>
      </c>
      <c r="C4" s="6" t="n">
        <v>502400000</v>
      </c>
    </row>
    <row r="5" spans="1:3">
      <c r="A5" s="4" t="s">
        <v>747</v>
      </c>
      <c r="B5" s="5" t="n">
        <v>0</v>
      </c>
      <c r="C5" s="5" t="n">
        <v>3000000</v>
      </c>
    </row>
    <row r="6" spans="1:3">
      <c r="A6" s="4" t="s">
        <v>748</v>
      </c>
    </row>
    <row r="7" spans="1:3">
      <c r="A7" s="3" t="s">
        <v>739</v>
      </c>
    </row>
    <row r="8" spans="1:3">
      <c r="A8" s="4" t="s">
        <v>746</v>
      </c>
      <c r="B8" s="5" t="n">
        <v>358600000</v>
      </c>
      <c r="C8" s="5" t="n">
        <v>284700000</v>
      </c>
    </row>
    <row r="9" spans="1:3">
      <c r="A9" s="4" t="s">
        <v>747</v>
      </c>
      <c r="B9" s="6" t="n">
        <v>0</v>
      </c>
      <c r="C9" s="6" t="n">
        <v>47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0"/>
    <col customWidth="1" max="5" min="5" width="44"/>
    <col customWidth="1" max="6" min="6" width="46"/>
    <col customWidth="1" max="7" min="7" width="72"/>
    <col customWidth="1" max="8" min="8" width="64"/>
    <col customWidth="1" max="9" min="9" width="74"/>
    <col customWidth="1" max="10" min="10" width="60"/>
    <col customWidth="1" max="11" min="11" width="57"/>
    <col customWidth="1" max="12" min="12" width="71"/>
    <col customWidth="1" max="13" min="13" width="44"/>
    <col customWidth="1" max="14" min="14" width="58"/>
    <col customWidth="1" max="15" min="15" width="60"/>
    <col customWidth="1" max="16" min="16" width="74"/>
    <col customWidth="1" max="17" min="17" width="40"/>
    <col customWidth="1" max="18" min="18" width="54"/>
    <col customWidth="1" max="19" min="19" width="40"/>
  </cols>
  <sheetData>
    <row r="1" spans="1:19">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row>
    <row r="2" spans="1:19">
      <c r="A2" s="4" t="s">
        <v>126</v>
      </c>
      <c r="G2" s="5" t="n">
        <v>146962</v>
      </c>
      <c r="H2" s="5" t="n">
        <v>16000</v>
      </c>
      <c r="I2" s="5" t="n">
        <v>23351</v>
      </c>
      <c r="J2" s="5" t="n">
        <v>217767</v>
      </c>
      <c r="M2" s="5" t="n">
        <v>437363</v>
      </c>
      <c r="Q2" s="5" t="n">
        <v>30748</v>
      </c>
    </row>
    <row r="3" spans="1:19">
      <c r="A3" s="4" t="s">
        <v>127</v>
      </c>
      <c r="C3" s="6" t="n">
        <v>711978</v>
      </c>
      <c r="D3" s="6" t="n">
        <v>-320326</v>
      </c>
      <c r="E3" s="6" t="n">
        <v>-2500</v>
      </c>
      <c r="G3" s="6" t="n">
        <v>1</v>
      </c>
      <c r="J3" s="6" t="n">
        <v>2</v>
      </c>
      <c r="M3" s="6" t="n">
        <v>5</v>
      </c>
    </row>
    <row r="4" spans="1:19">
      <c r="A4" s="4" t="s">
        <v>128</v>
      </c>
      <c r="I4" s="6" t="n">
        <v>1</v>
      </c>
      <c r="P4" s="6" t="n">
        <v>651305</v>
      </c>
    </row>
    <row r="5" spans="1:19">
      <c r="A5" s="4" t="s">
        <v>129</v>
      </c>
      <c r="I5" s="5" t="n">
        <v>21204</v>
      </c>
    </row>
    <row r="6" spans="1:19">
      <c r="A6" s="4" t="s">
        <v>130</v>
      </c>
      <c r="Q6" s="5" t="n">
        <v>-32</v>
      </c>
    </row>
    <row r="7" spans="1:19">
      <c r="A7" s="4" t="s">
        <v>131</v>
      </c>
      <c r="R7" s="6" t="n">
        <v>-1000</v>
      </c>
    </row>
    <row r="8" spans="1:19">
      <c r="A8" s="4" t="s">
        <v>132</v>
      </c>
      <c r="Q8" s="5" t="n">
        <v>156</v>
      </c>
    </row>
    <row r="9" spans="1:19">
      <c r="A9" s="4" t="s">
        <v>133</v>
      </c>
      <c r="O9" s="5" t="n">
        <v>21204</v>
      </c>
      <c r="Q9" s="5" t="n">
        <v>183</v>
      </c>
    </row>
    <row r="10" spans="1:19">
      <c r="A10" s="4" t="s">
        <v>134</v>
      </c>
      <c r="C10" s="5" t="n">
        <v>60</v>
      </c>
    </row>
    <row r="11" spans="1:19">
      <c r="A11" s="4" t="s">
        <v>135</v>
      </c>
      <c r="M11" s="5" t="n">
        <v>2</v>
      </c>
    </row>
    <row r="12" spans="1:19">
      <c r="A12" s="4" t="s">
        <v>136</v>
      </c>
      <c r="R12" s="5" t="n">
        <v>29270</v>
      </c>
    </row>
    <row r="13" spans="1:19">
      <c r="A13" s="4" t="s">
        <v>137</v>
      </c>
      <c r="M13" s="5" t="n">
        <v>1903</v>
      </c>
    </row>
    <row r="14" spans="1:19">
      <c r="A14" s="4" t="s">
        <v>138</v>
      </c>
      <c r="C14" s="5" t="n">
        <v>73524</v>
      </c>
    </row>
    <row r="15" spans="1:19">
      <c r="A15" s="4" t="s">
        <v>139</v>
      </c>
      <c r="N15" s="6" t="n">
        <v>2218</v>
      </c>
    </row>
    <row r="16" spans="1:19">
      <c r="A16" s="4" t="s">
        <v>96</v>
      </c>
      <c r="B16" s="6" t="n">
        <v>-372893</v>
      </c>
      <c r="D16" s="5" t="n">
        <v>-372893</v>
      </c>
    </row>
    <row r="17" spans="1:19">
      <c r="A17" s="4" t="s">
        <v>140</v>
      </c>
      <c r="E17" s="5" t="n">
        <v>-7500</v>
      </c>
    </row>
    <row r="18" spans="1:19">
      <c r="A18" s="4" t="s">
        <v>141</v>
      </c>
      <c r="Q18" s="5" t="n">
        <v>59</v>
      </c>
    </row>
    <row r="19" spans="1:19">
      <c r="A19" s="4" t="s">
        <v>142</v>
      </c>
      <c r="B19" s="5" t="n">
        <v>916870</v>
      </c>
      <c r="G19" s="5" t="n">
        <v>146962</v>
      </c>
      <c r="H19" s="5" t="n">
        <v>16000</v>
      </c>
      <c r="I19" s="5" t="n">
        <v>44555</v>
      </c>
      <c r="J19" s="5" t="n">
        <v>217767</v>
      </c>
      <c r="M19" s="5" t="n">
        <v>460655</v>
      </c>
      <c r="Q19" s="5" t="n">
        <v>30931</v>
      </c>
    </row>
    <row r="20" spans="1:19">
      <c r="A20" s="4" t="s">
        <v>143</v>
      </c>
      <c r="B20" s="6" t="n">
        <v>764145</v>
      </c>
      <c r="C20" s="5" t="n">
        <v>1467355</v>
      </c>
      <c r="D20" s="5" t="n">
        <v>-693219</v>
      </c>
      <c r="E20" s="5" t="n">
        <v>-10000</v>
      </c>
      <c r="G20" s="6" t="n">
        <v>1</v>
      </c>
      <c r="I20" s="6" t="n">
        <v>1</v>
      </c>
      <c r="J20" s="6" t="n">
        <v>2</v>
      </c>
      <c r="M20" s="6" t="n">
        <v>5</v>
      </c>
    </row>
    <row r="21" spans="1:19">
      <c r="A21" s="4" t="s">
        <v>128</v>
      </c>
      <c r="I21" s="6" t="n">
        <v>1</v>
      </c>
      <c r="P21" s="6" t="n">
        <v>1157146</v>
      </c>
    </row>
    <row r="22" spans="1:19">
      <c r="A22" s="4" t="s">
        <v>129</v>
      </c>
      <c r="I22" s="5" t="n">
        <v>37668</v>
      </c>
    </row>
    <row r="23" spans="1:19">
      <c r="A23" s="4" t="s">
        <v>130</v>
      </c>
      <c r="Q23" s="5" t="n">
        <v>-536</v>
      </c>
    </row>
    <row r="24" spans="1:19">
      <c r="A24" s="4" t="s">
        <v>131</v>
      </c>
      <c r="L24" s="6" t="n">
        <v>-16180</v>
      </c>
      <c r="R24" s="6" t="n">
        <v>-8013</v>
      </c>
    </row>
    <row r="25" spans="1:19">
      <c r="A25" s="4" t="s">
        <v>132</v>
      </c>
      <c r="J25" s="5" t="n">
        <v>-252</v>
      </c>
      <c r="Q25" s="5" t="n">
        <v>388</v>
      </c>
    </row>
    <row r="26" spans="1:19">
      <c r="A26" s="4" t="s">
        <v>133</v>
      </c>
      <c r="K26" s="5" t="n">
        <v>-252</v>
      </c>
      <c r="O26" s="5" t="n">
        <v>37668</v>
      </c>
      <c r="Q26" s="5" t="n">
        <v>538</v>
      </c>
    </row>
    <row r="27" spans="1:19">
      <c r="A27" s="4" t="s">
        <v>134</v>
      </c>
      <c r="C27" s="5" t="n">
        <v>698</v>
      </c>
    </row>
    <row r="28" spans="1:19">
      <c r="A28" s="4" t="s">
        <v>136</v>
      </c>
      <c r="N28" s="5" t="n">
        <v>96145</v>
      </c>
    </row>
    <row r="29" spans="1:19">
      <c r="A29" s="4" t="s">
        <v>137</v>
      </c>
      <c r="M29" s="5" t="n">
        <v>6293</v>
      </c>
    </row>
    <row r="30" spans="1:19">
      <c r="A30" s="4" t="s">
        <v>138</v>
      </c>
      <c r="C30" s="5" t="n">
        <v>31842</v>
      </c>
    </row>
    <row r="31" spans="1:19">
      <c r="A31" s="4" t="s">
        <v>139</v>
      </c>
      <c r="N31" s="5" t="n">
        <v>49</v>
      </c>
    </row>
    <row r="32" spans="1:19">
      <c r="A32" s="4" t="s">
        <v>96</v>
      </c>
      <c r="B32" s="5" t="n">
        <v>-514643</v>
      </c>
      <c r="D32" s="5" t="n">
        <v>-514643</v>
      </c>
    </row>
    <row r="33" spans="1:19">
      <c r="A33" s="4" t="s">
        <v>140</v>
      </c>
      <c r="E33" s="5" t="n">
        <v>-15000</v>
      </c>
    </row>
    <row r="34" spans="1:19">
      <c r="A34" s="4" t="s">
        <v>141</v>
      </c>
      <c r="Q34" s="5" t="n">
        <v>686</v>
      </c>
    </row>
    <row r="35" spans="1:19">
      <c r="A35" s="4" t="s">
        <v>144</v>
      </c>
      <c r="B35" s="6" t="n">
        <v>-2057</v>
      </c>
      <c r="F35" s="6" t="n">
        <v>-2057</v>
      </c>
    </row>
    <row r="36" spans="1:19">
      <c r="A36" s="4" t="s">
        <v>145</v>
      </c>
      <c r="B36" s="5" t="n">
        <v>999071</v>
      </c>
      <c r="G36" s="5" t="n">
        <v>146962</v>
      </c>
      <c r="H36" s="5" t="n">
        <v>16000</v>
      </c>
      <c r="I36" s="5" t="n">
        <v>83851</v>
      </c>
      <c r="J36" s="5" t="n">
        <v>215887</v>
      </c>
      <c r="M36" s="5" t="n">
        <v>504902</v>
      </c>
      <c r="Q36" s="5" t="n">
        <v>31469</v>
      </c>
    </row>
    <row r="37" spans="1:19">
      <c r="A37" s="4" t="s">
        <v>146</v>
      </c>
      <c r="B37" s="6" t="n">
        <v>1518914</v>
      </c>
      <c r="C37" s="5" t="n">
        <v>2728823</v>
      </c>
      <c r="D37" s="5" t="n">
        <v>-1207862</v>
      </c>
      <c r="F37" s="5" t="n">
        <v>-2057</v>
      </c>
      <c r="G37" s="6" t="n">
        <v>1</v>
      </c>
      <c r="I37" s="6" t="n">
        <v>2</v>
      </c>
      <c r="J37" s="6" t="n">
        <v>2</v>
      </c>
      <c r="M37" s="6" t="n">
        <v>5</v>
      </c>
    </row>
    <row r="38" spans="1:19">
      <c r="A38" s="4" t="s">
        <v>147</v>
      </c>
      <c r="I38" s="5" t="n">
        <v>1628</v>
      </c>
      <c r="J38" s="5" t="n">
        <v>-1628</v>
      </c>
    </row>
    <row r="39" spans="1:19">
      <c r="A39" s="4" t="s">
        <v>148</v>
      </c>
      <c r="C39" s="5" t="n">
        <v>-219</v>
      </c>
    </row>
    <row r="40" spans="1:19">
      <c r="A40" s="4" t="s">
        <v>149</v>
      </c>
      <c r="E40" s="6" t="n">
        <v>25000</v>
      </c>
    </row>
    <row r="41" spans="1:19">
      <c r="A41" s="4" t="s">
        <v>150</v>
      </c>
      <c r="D41" s="5" t="n">
        <v>-3739</v>
      </c>
    </row>
    <row r="42" spans="1:19">
      <c r="A42" s="4" t="s">
        <v>128</v>
      </c>
      <c r="C42" s="5" t="n">
        <v>2642729</v>
      </c>
      <c r="M42" s="6" t="n">
        <v>2</v>
      </c>
    </row>
    <row r="43" spans="1:19">
      <c r="A43" s="4" t="s">
        <v>129</v>
      </c>
      <c r="M43" s="5" t="n">
        <v>160350</v>
      </c>
    </row>
    <row r="44" spans="1:19">
      <c r="A44" s="4" t="s">
        <v>130</v>
      </c>
      <c r="Q44" s="5" t="n">
        <v>-4923</v>
      </c>
    </row>
    <row r="45" spans="1:19">
      <c r="A45" s="4" t="s">
        <v>151</v>
      </c>
      <c r="Q45" s="6" t="n">
        <v>1</v>
      </c>
    </row>
    <row r="46" spans="1:19">
      <c r="A46" s="4" t="s">
        <v>134</v>
      </c>
      <c r="C46" s="5" t="n">
        <v>11379</v>
      </c>
    </row>
    <row r="47" spans="1:19">
      <c r="A47" s="4" t="s">
        <v>152</v>
      </c>
      <c r="M47" s="5" t="n">
        <v>4923</v>
      </c>
    </row>
    <row r="48" spans="1:19">
      <c r="A48" s="4" t="s">
        <v>135</v>
      </c>
      <c r="M48" s="5" t="n">
        <v>9928</v>
      </c>
      <c r="Q48" s="5" t="n">
        <v>9396</v>
      </c>
    </row>
    <row r="49" spans="1:19">
      <c r="A49" s="4" t="s">
        <v>136</v>
      </c>
      <c r="N49" s="6" t="n">
        <v>6406</v>
      </c>
    </row>
    <row r="50" spans="1:19">
      <c r="A50" s="4" t="s">
        <v>137</v>
      </c>
      <c r="M50" s="5" t="n">
        <v>1854</v>
      </c>
    </row>
    <row r="51" spans="1:19">
      <c r="A51" s="4" t="s">
        <v>153</v>
      </c>
      <c r="M51" s="5" t="n">
        <v>40922</v>
      </c>
      <c r="Q51" s="5" t="n">
        <v>18906</v>
      </c>
      <c r="S51" s="5" t="n">
        <v>3122</v>
      </c>
    </row>
    <row r="52" spans="1:19">
      <c r="A52" s="4" t="s">
        <v>138</v>
      </c>
      <c r="C52" s="5" t="n">
        <v>2639895</v>
      </c>
    </row>
    <row r="53" spans="1:19">
      <c r="A53" s="4" t="s">
        <v>96</v>
      </c>
      <c r="B53" s="5" t="n">
        <v>-3445066</v>
      </c>
      <c r="D53" s="5" t="n">
        <v>-3445066</v>
      </c>
    </row>
    <row r="54" spans="1:19">
      <c r="A54" s="4" t="s">
        <v>141</v>
      </c>
      <c r="G54" s="5" t="n">
        <v>-146962</v>
      </c>
      <c r="H54" s="5" t="n">
        <v>-16000</v>
      </c>
      <c r="I54" s="5" t="n">
        <v>-83851</v>
      </c>
      <c r="J54" s="5" t="n">
        <v>-215887</v>
      </c>
      <c r="M54" s="5" t="n">
        <v>169800</v>
      </c>
      <c r="Q54" s="5" t="n">
        <v>246813</v>
      </c>
      <c r="S54" s="5" t="n">
        <v>215887</v>
      </c>
    </row>
    <row r="55" spans="1:19">
      <c r="A55" s="4" t="s">
        <v>154</v>
      </c>
      <c r="G55" s="6" t="n">
        <v>-1</v>
      </c>
      <c r="I55" s="6" t="n">
        <v>-2</v>
      </c>
      <c r="J55" s="6" t="n">
        <v>-2</v>
      </c>
      <c r="M55" s="6" t="n">
        <v>2</v>
      </c>
      <c r="Q55" s="6" t="n">
        <v>2</v>
      </c>
      <c r="S55" s="6" t="n">
        <v>2</v>
      </c>
    </row>
    <row r="56" spans="1:19">
      <c r="A56" s="4" t="s">
        <v>155</v>
      </c>
      <c r="C56" s="5" t="n">
        <v>-394407</v>
      </c>
    </row>
    <row r="57" spans="1:19">
      <c r="A57" s="4" t="s">
        <v>156</v>
      </c>
      <c r="M57" s="5" t="n">
        <v>-16867</v>
      </c>
      <c r="Q57" s="5" t="n">
        <v>-8390</v>
      </c>
    </row>
    <row r="58" spans="1:19">
      <c r="A58" s="4" t="s">
        <v>157</v>
      </c>
      <c r="M58" s="5" t="n">
        <v>7210</v>
      </c>
    </row>
    <row r="59" spans="1:19">
      <c r="A59" s="4" t="s">
        <v>158</v>
      </c>
      <c r="Q59" s="5" t="n">
        <v>-907</v>
      </c>
      <c r="S59" s="5" t="n">
        <v>-2393</v>
      </c>
    </row>
    <row r="60" spans="1:19">
      <c r="A60" s="4" t="s">
        <v>144</v>
      </c>
      <c r="B60" s="6" t="n">
        <v>16214</v>
      </c>
      <c r="F60" s="5" t="n">
        <v>16214</v>
      </c>
    </row>
    <row r="61" spans="1:19">
      <c r="A61" s="4" t="s">
        <v>159</v>
      </c>
      <c r="B61" s="5" t="n">
        <v>1222202</v>
      </c>
      <c r="M61" s="5" t="n">
        <v>883022</v>
      </c>
      <c r="Q61" s="5" t="n">
        <v>122564</v>
      </c>
      <c r="S61" s="5" t="n">
        <v>216616</v>
      </c>
    </row>
    <row r="62" spans="1:19">
      <c r="A62" s="4" t="s">
        <v>160</v>
      </c>
      <c r="B62" s="6" t="n">
        <v>2992327</v>
      </c>
      <c r="C62" s="6" t="n">
        <v>7634825</v>
      </c>
      <c r="D62" s="6" t="n">
        <v>-4656667</v>
      </c>
      <c r="F62" s="6" t="n">
        <v>14157</v>
      </c>
      <c r="M62" s="6" t="n">
        <v>9</v>
      </c>
      <c r="Q62" s="6" t="n">
        <v>1</v>
      </c>
      <c r="S62"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5</v>
      </c>
      <c r="D2" s="2" t="s">
        <v>81</v>
      </c>
    </row>
    <row r="3" spans="1:4">
      <c r="A3" s="3" t="s">
        <v>227</v>
      </c>
    </row>
    <row r="4" spans="1:4">
      <c r="A4" s="4" t="s">
        <v>750</v>
      </c>
      <c r="B4" s="6" t="n">
        <v>-3027580</v>
      </c>
      <c r="C4" s="6" t="n">
        <v>-520482</v>
      </c>
      <c r="D4" s="6" t="n">
        <v>-380216</v>
      </c>
    </row>
    <row r="5" spans="1:4">
      <c r="A5" s="4" t="s">
        <v>751</v>
      </c>
      <c r="B5" s="5" t="n">
        <v>-435828</v>
      </c>
      <c r="C5" s="5" t="n">
        <v>-1241</v>
      </c>
      <c r="D5" s="5" t="n">
        <v>-266</v>
      </c>
    </row>
    <row r="6" spans="1:4">
      <c r="A6" s="4" t="s">
        <v>94</v>
      </c>
      <c r="B6" s="6" t="n">
        <v>-3463408</v>
      </c>
      <c r="C6" s="6" t="n">
        <v>-521723</v>
      </c>
      <c r="D6" s="6" t="n">
        <v>-3804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81</v>
      </c>
    </row>
    <row r="3" spans="1:4">
      <c r="A3" s="3" t="s">
        <v>753</v>
      </c>
    </row>
    <row r="4" spans="1:4">
      <c r="A4" s="4" t="s">
        <v>754</v>
      </c>
      <c r="B4" s="6" t="n">
        <v>-1784</v>
      </c>
      <c r="C4" s="6" t="n">
        <v>3</v>
      </c>
      <c r="D4" s="6" t="n">
        <v>3</v>
      </c>
    </row>
    <row r="5" spans="1:4">
      <c r="A5" s="4" t="s">
        <v>751</v>
      </c>
      <c r="B5" s="5" t="n">
        <v>932</v>
      </c>
      <c r="C5" s="5" t="n">
        <v>869</v>
      </c>
      <c r="D5" s="5" t="n">
        <v>108</v>
      </c>
    </row>
    <row r="6" spans="1:4">
      <c r="A6" s="4" t="s">
        <v>755</v>
      </c>
      <c r="B6" s="5" t="n">
        <v>-852</v>
      </c>
      <c r="C6" s="5" t="n">
        <v>872</v>
      </c>
      <c r="D6" s="5" t="n">
        <v>111</v>
      </c>
    </row>
    <row r="7" spans="1:4">
      <c r="A7" s="3" t="s">
        <v>756</v>
      </c>
    </row>
    <row r="8" spans="1:4">
      <c r="A8" s="4" t="s">
        <v>757</v>
      </c>
      <c r="B8" s="5" t="n">
        <v>-12287</v>
      </c>
      <c r="C8" s="5" t="n">
        <v>-6364</v>
      </c>
      <c r="D8" s="5" t="n">
        <v>-7141</v>
      </c>
    </row>
    <row r="9" spans="1:4">
      <c r="A9" s="4" t="s">
        <v>754</v>
      </c>
      <c r="B9" s="5" t="n">
        <v>303</v>
      </c>
      <c r="C9" s="5" t="n">
        <v>-780</v>
      </c>
      <c r="D9" s="5" t="n">
        <v>-559</v>
      </c>
    </row>
    <row r="10" spans="1:4">
      <c r="A10" s="4" t="s">
        <v>751</v>
      </c>
      <c r="B10" s="5" t="n">
        <v>-5506</v>
      </c>
      <c r="C10" s="5" t="n">
        <v>-808</v>
      </c>
    </row>
    <row r="11" spans="1:4">
      <c r="A11" s="4" t="s">
        <v>758</v>
      </c>
      <c r="B11" s="5" t="n">
        <v>-17490</v>
      </c>
      <c r="C11" s="5" t="n">
        <v>-7952</v>
      </c>
      <c r="D11" s="5" t="n">
        <v>-7700</v>
      </c>
    </row>
    <row r="12" spans="1:4">
      <c r="A12" s="4" t="s">
        <v>759</v>
      </c>
      <c r="B12" s="6" t="n">
        <v>-18342</v>
      </c>
      <c r="C12" s="6" t="n">
        <v>-7080</v>
      </c>
      <c r="D12" s="6" t="n">
        <v>-75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1</v>
      </c>
    </row>
    <row r="3" spans="1:4">
      <c r="A3" s="3" t="s">
        <v>761</v>
      </c>
    </row>
    <row r="4" spans="1:4">
      <c r="A4" s="4" t="s">
        <v>762</v>
      </c>
      <c r="B4" s="4" t="s">
        <v>763</v>
      </c>
      <c r="C4" s="4" t="s">
        <v>763</v>
      </c>
      <c r="D4" s="4" t="s">
        <v>763</v>
      </c>
    </row>
    <row r="5" spans="1:4">
      <c r="A5" s="4" t="s">
        <v>764</v>
      </c>
      <c r="B5" s="4" t="s">
        <v>467</v>
      </c>
      <c r="C5" s="4" t="s">
        <v>765</v>
      </c>
      <c r="D5" s="4" t="s">
        <v>766</v>
      </c>
    </row>
    <row r="6" spans="1:4">
      <c r="A6" s="4" t="s">
        <v>767</v>
      </c>
      <c r="B6" s="4" t="s">
        <v>768</v>
      </c>
      <c r="C6" s="4" t="s">
        <v>769</v>
      </c>
      <c r="D6" s="4" t="s">
        <v>770</v>
      </c>
    </row>
    <row r="7" spans="1:4">
      <c r="A7" s="4" t="s">
        <v>771</v>
      </c>
      <c r="B7" s="4" t="s">
        <v>772</v>
      </c>
    </row>
    <row r="8" spans="1:4">
      <c r="A8" s="4" t="s">
        <v>773</v>
      </c>
      <c r="B8" s="4" t="s">
        <v>774</v>
      </c>
    </row>
    <row r="9" spans="1:4">
      <c r="A9" s="4" t="s">
        <v>775</v>
      </c>
      <c r="B9" s="4" t="s">
        <v>776</v>
      </c>
      <c r="C9" s="4" t="s">
        <v>777</v>
      </c>
      <c r="D9" s="4" t="s">
        <v>778</v>
      </c>
    </row>
    <row r="10" spans="1:4">
      <c r="A10" s="4" t="s">
        <v>779</v>
      </c>
      <c r="B10" s="4" t="s">
        <v>780</v>
      </c>
      <c r="C10" s="4" t="s">
        <v>781</v>
      </c>
      <c r="D10" s="4" t="s">
        <v>782</v>
      </c>
    </row>
    <row r="11" spans="1:4">
      <c r="A11" s="4" t="s">
        <v>783</v>
      </c>
      <c r="B11" s="4" t="s">
        <v>784</v>
      </c>
      <c r="C11" s="4" t="s">
        <v>785</v>
      </c>
      <c r="D11" s="4" t="s">
        <v>786</v>
      </c>
    </row>
    <row r="12" spans="1:4">
      <c r="A12" s="4" t="s">
        <v>787</v>
      </c>
      <c r="B12" s="4" t="s">
        <v>782</v>
      </c>
      <c r="C12" s="4" t="s">
        <v>780</v>
      </c>
      <c r="D12" s="4" t="s">
        <v>7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5</v>
      </c>
    </row>
    <row r="2" spans="1:3">
      <c r="A2" s="3" t="s">
        <v>790</v>
      </c>
    </row>
    <row r="3" spans="1:3">
      <c r="A3" s="4" t="s">
        <v>791</v>
      </c>
      <c r="B3" s="6" t="n">
        <v>10534</v>
      </c>
      <c r="C3" s="6" t="n">
        <v>10864</v>
      </c>
    </row>
    <row r="4" spans="1:3">
      <c r="A4" s="4" t="s">
        <v>792</v>
      </c>
      <c r="B4" s="5" t="n">
        <v>2142</v>
      </c>
      <c r="C4" s="5" t="n">
        <v>1900</v>
      </c>
    </row>
    <row r="5" spans="1:3">
      <c r="A5" s="4" t="s">
        <v>793</v>
      </c>
      <c r="B5" s="5" t="n">
        <v>140771</v>
      </c>
      <c r="C5" s="5" t="n">
        <v>24089</v>
      </c>
    </row>
    <row r="6" spans="1:3">
      <c r="A6" s="4" t="s">
        <v>165</v>
      </c>
      <c r="B6" s="5" t="n">
        <v>396604</v>
      </c>
      <c r="C6" s="5" t="n">
        <v>21111</v>
      </c>
    </row>
    <row r="7" spans="1:3">
      <c r="A7" s="4" t="s">
        <v>794</v>
      </c>
      <c r="B7" s="5" t="n">
        <v>473110</v>
      </c>
      <c r="C7" s="5" t="n">
        <v>33276</v>
      </c>
    </row>
    <row r="8" spans="1:3">
      <c r="A8" s="4" t="s">
        <v>795</v>
      </c>
      <c r="B8" s="5" t="n">
        <v>124078</v>
      </c>
      <c r="C8" s="5" t="n">
        <v>15854</v>
      </c>
    </row>
    <row r="9" spans="1:3">
      <c r="A9" s="4" t="s">
        <v>168</v>
      </c>
      <c r="B9" s="5" t="n">
        <v>2015</v>
      </c>
      <c r="C9" s="5" t="n">
        <v>1469</v>
      </c>
    </row>
    <row r="10" spans="1:3">
      <c r="A10" s="4" t="s">
        <v>796</v>
      </c>
      <c r="B10" s="5" t="n">
        <v>1149254</v>
      </c>
      <c r="C10" s="5" t="n">
        <v>108563</v>
      </c>
    </row>
    <row r="11" spans="1:3">
      <c r="A11" s="3" t="s">
        <v>797</v>
      </c>
    </row>
    <row r="12" spans="1:3">
      <c r="A12" s="4" t="s">
        <v>798</v>
      </c>
      <c r="B12" s="5" t="n">
        <v>-5883</v>
      </c>
      <c r="C12" s="5" t="n">
        <v>-167</v>
      </c>
    </row>
    <row r="13" spans="1:3">
      <c r="A13" s="4" t="s">
        <v>799</v>
      </c>
      <c r="B13" s="5" t="n">
        <v>-5883</v>
      </c>
      <c r="C13" s="5" t="n">
        <v>-167</v>
      </c>
    </row>
    <row r="14" spans="1:3">
      <c r="A14" s="4" t="s">
        <v>800</v>
      </c>
      <c r="B14" s="5" t="n">
        <v>1143371</v>
      </c>
      <c r="C14" s="5" t="n">
        <v>108396</v>
      </c>
    </row>
    <row r="15" spans="1:3">
      <c r="A15" s="4" t="s">
        <v>801</v>
      </c>
      <c r="B15" s="5" t="n">
        <v>-1144543</v>
      </c>
      <c r="C15" s="5" t="n">
        <v>-108872</v>
      </c>
    </row>
    <row r="16" spans="1:3">
      <c r="A16" s="4" t="s">
        <v>802</v>
      </c>
      <c r="B16" s="6" t="n">
        <v>-1172</v>
      </c>
      <c r="C16" s="6" t="n">
        <v>-4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 customWidth="1" max="5" min="5" width="14"/>
  </cols>
  <sheetData>
    <row r="1" spans="1:5">
      <c r="A1" s="1" t="s">
        <v>803</v>
      </c>
      <c r="B1" s="2" t="s">
        <v>1</v>
      </c>
    </row>
    <row r="2" spans="1:5">
      <c r="B2" s="2" t="s">
        <v>804</v>
      </c>
      <c r="C2" s="2" t="s">
        <v>2</v>
      </c>
      <c r="D2" s="2" t="s">
        <v>35</v>
      </c>
      <c r="E2" s="2" t="s">
        <v>81</v>
      </c>
    </row>
    <row r="3" spans="1:5">
      <c r="A3" s="3" t="s">
        <v>805</v>
      </c>
    </row>
    <row r="4" spans="1:5">
      <c r="A4" s="4" t="s">
        <v>806</v>
      </c>
      <c r="C4" s="6" t="n">
        <v>18342000</v>
      </c>
      <c r="D4" s="6" t="n">
        <v>7080000</v>
      </c>
      <c r="E4" s="6" t="n">
        <v>7589000</v>
      </c>
    </row>
    <row r="5" spans="1:5">
      <c r="A5" s="4" t="s">
        <v>807</v>
      </c>
      <c r="C5" s="4" t="s">
        <v>782</v>
      </c>
      <c r="D5" s="4" t="s">
        <v>780</v>
      </c>
      <c r="E5" s="4" t="s">
        <v>788</v>
      </c>
    </row>
    <row r="6" spans="1:5">
      <c r="A6" s="4" t="s">
        <v>808</v>
      </c>
      <c r="C6" s="6" t="n">
        <v>15500000</v>
      </c>
      <c r="D6" s="6" t="n">
        <v>7100000</v>
      </c>
    </row>
    <row r="7" spans="1:5">
      <c r="A7" s="4" t="s">
        <v>809</v>
      </c>
      <c r="C7" s="4" t="s">
        <v>763</v>
      </c>
      <c r="D7" s="4" t="s">
        <v>763</v>
      </c>
      <c r="E7" s="4" t="s">
        <v>763</v>
      </c>
    </row>
    <row r="8" spans="1:5">
      <c r="A8" s="4" t="s">
        <v>810</v>
      </c>
      <c r="C8" s="5" t="n">
        <v>2031</v>
      </c>
    </row>
    <row r="9" spans="1:5">
      <c r="A9" s="4" t="s">
        <v>811</v>
      </c>
      <c r="C9" s="5" t="n">
        <v>2026</v>
      </c>
    </row>
    <row r="10" spans="1:5">
      <c r="A10" s="4" t="s">
        <v>812</v>
      </c>
      <c r="C10" s="5" t="n">
        <v>2032</v>
      </c>
    </row>
    <row r="11" spans="1:5">
      <c r="A11" s="4" t="s">
        <v>813</v>
      </c>
      <c r="C11" s="6" t="n">
        <v>1144543000</v>
      </c>
      <c r="D11" s="6" t="n">
        <v>108872000</v>
      </c>
    </row>
    <row r="12" spans="1:5">
      <c r="A12" s="4" t="s">
        <v>814</v>
      </c>
      <c r="C12" s="5" t="n">
        <v>203257000</v>
      </c>
      <c r="D12" s="5" t="n">
        <v>243862000</v>
      </c>
    </row>
    <row r="13" spans="1:5">
      <c r="A13" s="4" t="s">
        <v>815</v>
      </c>
      <c r="C13" s="5" t="n">
        <v>203177000</v>
      </c>
      <c r="D13" s="5" t="n">
        <v>243862000</v>
      </c>
    </row>
    <row r="14" spans="1:5">
      <c r="A14" s="4" t="s">
        <v>816</v>
      </c>
      <c r="C14" s="5" t="n">
        <v>2800000</v>
      </c>
    </row>
    <row r="15" spans="1:5">
      <c r="A15" s="4" t="s">
        <v>817</v>
      </c>
      <c r="C15" s="5" t="n">
        <v>0</v>
      </c>
    </row>
    <row r="16" spans="1:5">
      <c r="A16" s="4" t="s">
        <v>818</v>
      </c>
    </row>
    <row r="17" spans="1:5">
      <c r="A17" s="3" t="s">
        <v>805</v>
      </c>
    </row>
    <row r="18" spans="1:5">
      <c r="A18" s="4" t="s">
        <v>815</v>
      </c>
      <c r="C18" s="5" t="n">
        <v>2100000</v>
      </c>
      <c r="D18" s="6" t="n">
        <v>3600000</v>
      </c>
    </row>
    <row r="19" spans="1:5">
      <c r="A19" s="4" t="s">
        <v>757</v>
      </c>
    </row>
    <row r="20" spans="1:5">
      <c r="A20" s="3" t="s">
        <v>805</v>
      </c>
    </row>
    <row r="21" spans="1:5">
      <c r="A21" s="4" t="s">
        <v>819</v>
      </c>
      <c r="C21" s="5" t="n">
        <v>396200000</v>
      </c>
    </row>
    <row r="22" spans="1:5">
      <c r="A22" s="4" t="s">
        <v>820</v>
      </c>
      <c r="C22" s="5" t="n">
        <v>396200000</v>
      </c>
    </row>
    <row r="23" spans="1:5">
      <c r="A23" s="4" t="s">
        <v>821</v>
      </c>
      <c r="C23" s="5" t="n">
        <v>1600000000</v>
      </c>
    </row>
    <row r="24" spans="1:5">
      <c r="A24" s="4" t="s">
        <v>822</v>
      </c>
    </row>
    <row r="25" spans="1:5">
      <c r="A25" s="3" t="s">
        <v>805</v>
      </c>
    </row>
    <row r="26" spans="1:5">
      <c r="A26" s="4" t="s">
        <v>823</v>
      </c>
      <c r="C26" s="5" t="n">
        <v>90100000</v>
      </c>
    </row>
    <row r="27" spans="1:5">
      <c r="A27" s="4" t="s">
        <v>824</v>
      </c>
    </row>
    <row r="28" spans="1:5">
      <c r="A28" s="3" t="s">
        <v>805</v>
      </c>
    </row>
    <row r="29" spans="1:5">
      <c r="A29" s="4" t="s">
        <v>809</v>
      </c>
      <c r="B29" s="4" t="s">
        <v>825</v>
      </c>
    </row>
    <row r="30" spans="1:5">
      <c r="A30" s="4" t="s">
        <v>754</v>
      </c>
    </row>
    <row r="31" spans="1:5">
      <c r="A31" s="3" t="s">
        <v>805</v>
      </c>
    </row>
    <row r="32" spans="1:5">
      <c r="A32" s="4" t="s">
        <v>821</v>
      </c>
      <c r="C32" s="5" t="n">
        <v>930200000</v>
      </c>
    </row>
    <row r="33" spans="1:5">
      <c r="A33" s="4" t="s">
        <v>826</v>
      </c>
    </row>
    <row r="34" spans="1:5">
      <c r="A34" s="3" t="s">
        <v>805</v>
      </c>
    </row>
    <row r="35" spans="1:5">
      <c r="A35" s="4" t="s">
        <v>823</v>
      </c>
      <c r="C35" s="5" t="n">
        <v>39900000</v>
      </c>
    </row>
    <row r="36" spans="1:5">
      <c r="A36" s="4" t="s">
        <v>827</v>
      </c>
    </row>
    <row r="37" spans="1:5">
      <c r="A37" s="3" t="s">
        <v>805</v>
      </c>
    </row>
    <row r="38" spans="1:5">
      <c r="A38" s="4" t="s">
        <v>821</v>
      </c>
      <c r="C38" s="6" t="n">
        <v>5217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5</v>
      </c>
    </row>
    <row r="3" spans="1:3">
      <c r="A3" s="3" t="s">
        <v>829</v>
      </c>
    </row>
    <row r="4" spans="1:3">
      <c r="A4" s="4" t="s">
        <v>830</v>
      </c>
      <c r="B4" s="6" t="n">
        <v>243862</v>
      </c>
    </row>
    <row r="5" spans="1:3">
      <c r="A5" s="4" t="s">
        <v>831</v>
      </c>
      <c r="B5" s="5" t="n">
        <v>42209</v>
      </c>
      <c r="C5" s="6" t="n">
        <v>243862</v>
      </c>
    </row>
    <row r="6" spans="1:3">
      <c r="A6" s="4" t="s">
        <v>832</v>
      </c>
      <c r="B6" s="5" t="n">
        <v>2158</v>
      </c>
    </row>
    <row r="7" spans="1:3">
      <c r="A7" s="4" t="s">
        <v>833</v>
      </c>
      <c r="B7" s="5" t="n">
        <v>-568</v>
      </c>
    </row>
    <row r="8" spans="1:3">
      <c r="A8" s="4" t="s">
        <v>834</v>
      </c>
      <c r="B8" s="5" t="n">
        <v>163</v>
      </c>
    </row>
    <row r="9" spans="1:3">
      <c r="A9" s="4" t="s">
        <v>835</v>
      </c>
      <c r="B9" s="5" t="n">
        <v>-84647</v>
      </c>
    </row>
    <row r="10" spans="1:3">
      <c r="A10" s="4" t="s">
        <v>836</v>
      </c>
      <c r="B10" s="5" t="n">
        <v>203177</v>
      </c>
      <c r="C10" s="5" t="n">
        <v>243862</v>
      </c>
    </row>
    <row r="11" spans="1:3">
      <c r="A11" s="4" t="s">
        <v>837</v>
      </c>
      <c r="B11" s="5" t="n">
        <v>80</v>
      </c>
    </row>
    <row r="12" spans="1:3">
      <c r="A12" s="4" t="s">
        <v>838</v>
      </c>
      <c r="B12" s="6" t="n">
        <v>203257</v>
      </c>
      <c r="C12" s="6" t="n">
        <v>2438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5</v>
      </c>
    </row>
    <row r="3" spans="1:3">
      <c r="A3" s="3" t="s">
        <v>840</v>
      </c>
    </row>
    <row r="4" spans="1:3">
      <c r="A4" s="4" t="s">
        <v>841</v>
      </c>
      <c r="B4" s="6" t="n">
        <v>1518914</v>
      </c>
      <c r="C4" s="6" t="n">
        <v>764145</v>
      </c>
    </row>
    <row r="5" spans="1:3">
      <c r="A5" s="4" t="s">
        <v>105</v>
      </c>
      <c r="B5" s="5" t="n">
        <v>16214</v>
      </c>
      <c r="C5" s="5" t="n">
        <v>-2057</v>
      </c>
    </row>
    <row r="6" spans="1:3">
      <c r="A6" s="4" t="s">
        <v>842</v>
      </c>
      <c r="B6" s="5" t="n">
        <v>2992327</v>
      </c>
      <c r="C6" s="5" t="n">
        <v>1518914</v>
      </c>
    </row>
    <row r="7" spans="1:3">
      <c r="A7" s="4" t="s">
        <v>277</v>
      </c>
    </row>
    <row r="8" spans="1:3">
      <c r="A8" s="3" t="s">
        <v>840</v>
      </c>
    </row>
    <row r="9" spans="1:3">
      <c r="A9" s="4" t="s">
        <v>841</v>
      </c>
      <c r="B9" s="5" t="n">
        <v>44</v>
      </c>
    </row>
    <row r="10" spans="1:3">
      <c r="A10" s="4" t="s">
        <v>843</v>
      </c>
      <c r="B10" s="5" t="n">
        <v>-1137</v>
      </c>
    </row>
    <row r="11" spans="1:3">
      <c r="A11" s="4" t="s">
        <v>844</v>
      </c>
      <c r="B11" s="5" t="n">
        <v>-15</v>
      </c>
    </row>
    <row r="12" spans="1:3">
      <c r="A12" s="4" t="s">
        <v>105</v>
      </c>
      <c r="B12" s="5" t="n">
        <v>-1122</v>
      </c>
    </row>
    <row r="13" spans="1:3">
      <c r="A13" s="4" t="s">
        <v>842</v>
      </c>
      <c r="B13" s="5" t="n">
        <v>-1078</v>
      </c>
      <c r="C13" s="5" t="n">
        <v>44</v>
      </c>
    </row>
    <row r="14" spans="1:3">
      <c r="A14" s="4" t="s">
        <v>845</v>
      </c>
    </row>
    <row r="15" spans="1:3">
      <c r="A15" s="3" t="s">
        <v>840</v>
      </c>
    </row>
    <row r="16" spans="1:3">
      <c r="A16" s="4" t="s">
        <v>841</v>
      </c>
      <c r="B16" s="5" t="n">
        <v>-2101</v>
      </c>
    </row>
    <row r="17" spans="1:3">
      <c r="A17" s="4" t="s">
        <v>843</v>
      </c>
      <c r="B17" s="5" t="n">
        <v>17336</v>
      </c>
    </row>
    <row r="18" spans="1:3">
      <c r="A18" s="4" t="s">
        <v>105</v>
      </c>
      <c r="B18" s="5" t="n">
        <v>17336</v>
      </c>
    </row>
    <row r="19" spans="1:3">
      <c r="A19" s="4" t="s">
        <v>842</v>
      </c>
      <c r="B19" s="5" t="n">
        <v>15235</v>
      </c>
      <c r="C19" s="5" t="n">
        <v>-2101</v>
      </c>
    </row>
    <row r="20" spans="1:3">
      <c r="A20" s="4" t="s">
        <v>112</v>
      </c>
    </row>
    <row r="21" spans="1:3">
      <c r="A21" s="3" t="s">
        <v>840</v>
      </c>
    </row>
    <row r="22" spans="1:3">
      <c r="A22" s="4" t="s">
        <v>841</v>
      </c>
      <c r="B22" s="5" t="n">
        <v>-2057</v>
      </c>
    </row>
    <row r="23" spans="1:3">
      <c r="A23" s="4" t="s">
        <v>843</v>
      </c>
      <c r="B23" s="5" t="n">
        <v>16199</v>
      </c>
    </row>
    <row r="24" spans="1:3">
      <c r="A24" s="4" t="s">
        <v>844</v>
      </c>
      <c r="B24" s="5" t="n">
        <v>-15</v>
      </c>
    </row>
    <row r="25" spans="1:3">
      <c r="A25" s="4" t="s">
        <v>105</v>
      </c>
      <c r="B25" s="5" t="n">
        <v>16214</v>
      </c>
      <c r="C25" s="5" t="n">
        <v>-2057</v>
      </c>
    </row>
    <row r="26" spans="1:3">
      <c r="A26" s="4" t="s">
        <v>842</v>
      </c>
      <c r="B26" s="6" t="n">
        <v>14157</v>
      </c>
      <c r="C26" s="6" t="n">
        <v>-20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5</v>
      </c>
      <c r="D2" s="2" t="s">
        <v>81</v>
      </c>
    </row>
    <row r="3" spans="1:4">
      <c r="A3" s="3" t="s">
        <v>847</v>
      </c>
    </row>
    <row r="4" spans="1:4">
      <c r="A4" s="4" t="s">
        <v>848</v>
      </c>
      <c r="B4" s="6" t="n">
        <v>824949</v>
      </c>
      <c r="C4" s="6" t="n">
        <v>404482</v>
      </c>
      <c r="D4" s="6" t="n">
        <v>58663</v>
      </c>
    </row>
    <row r="5" spans="1:4">
      <c r="A5" s="4" t="s">
        <v>849</v>
      </c>
    </row>
    <row r="6" spans="1:4">
      <c r="A6" s="3" t="s">
        <v>847</v>
      </c>
    </row>
    <row r="7" spans="1:4">
      <c r="A7" s="4" t="s">
        <v>848</v>
      </c>
      <c r="B7" s="5" t="n">
        <v>642971</v>
      </c>
      <c r="C7" s="5" t="n">
        <v>355252</v>
      </c>
      <c r="D7" s="5" t="n">
        <v>56253</v>
      </c>
    </row>
    <row r="8" spans="1:4">
      <c r="A8" s="4" t="s">
        <v>850</v>
      </c>
    </row>
    <row r="9" spans="1:4">
      <c r="A9" s="3" t="s">
        <v>847</v>
      </c>
    </row>
    <row r="10" spans="1:4">
      <c r="A10" s="4" t="s">
        <v>848</v>
      </c>
      <c r="B10" s="6" t="n">
        <v>181978</v>
      </c>
      <c r="C10" s="6" t="n">
        <v>49230</v>
      </c>
      <c r="D10" s="6" t="n">
        <v>24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81</v>
      </c>
    </row>
    <row r="3" spans="1:4">
      <c r="A3" s="4" t="s">
        <v>852</v>
      </c>
    </row>
    <row r="4" spans="1:4">
      <c r="A4" s="3" t="s">
        <v>853</v>
      </c>
    </row>
    <row r="5" spans="1:4">
      <c r="A5" s="4" t="s">
        <v>854</v>
      </c>
      <c r="B5" s="5" t="n">
        <v>0</v>
      </c>
      <c r="C5" s="5" t="n">
        <v>0</v>
      </c>
      <c r="D5"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3" t="s">
        <v>856</v>
      </c>
    </row>
    <row r="3" spans="1:3">
      <c r="A3" s="4" t="s">
        <v>857</v>
      </c>
      <c r="B3" s="6" t="n">
        <v>166762</v>
      </c>
      <c r="C3" s="6" t="n">
        <v>100585</v>
      </c>
    </row>
    <row r="4" spans="1:3">
      <c r="A4" s="4" t="s">
        <v>849</v>
      </c>
    </row>
    <row r="5" spans="1:3">
      <c r="A5" s="3" t="s">
        <v>856</v>
      </c>
    </row>
    <row r="6" spans="1:3">
      <c r="A6" s="4" t="s">
        <v>857</v>
      </c>
      <c r="B6" s="5" t="n">
        <v>146862</v>
      </c>
      <c r="C6" s="5" t="n">
        <v>98254</v>
      </c>
    </row>
    <row r="7" spans="1:3">
      <c r="A7" s="4" t="s">
        <v>850</v>
      </c>
    </row>
    <row r="8" spans="1:3">
      <c r="A8" s="3" t="s">
        <v>856</v>
      </c>
    </row>
    <row r="9" spans="1:3">
      <c r="A9" s="4" t="s">
        <v>857</v>
      </c>
      <c r="B9" s="6" t="n">
        <v>19900</v>
      </c>
      <c r="C9" s="6" t="n">
        <v>2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81</v>
      </c>
    </row>
    <row r="3" spans="1:4">
      <c r="A3" s="3" t="s">
        <v>162</v>
      </c>
    </row>
    <row r="4" spans="1:4">
      <c r="A4" s="4" t="s">
        <v>96</v>
      </c>
      <c r="B4" s="6" t="n">
        <v>-3445066</v>
      </c>
      <c r="C4" s="6" t="n">
        <v>-514643</v>
      </c>
      <c r="D4" s="6" t="n">
        <v>-372893</v>
      </c>
    </row>
    <row r="5" spans="1:4">
      <c r="A5" s="3" t="s">
        <v>163</v>
      </c>
    </row>
    <row r="6" spans="1:4">
      <c r="A6" s="4" t="s">
        <v>164</v>
      </c>
      <c r="B6" s="5" t="n">
        <v>61288</v>
      </c>
      <c r="C6" s="5" t="n">
        <v>29115</v>
      </c>
      <c r="D6" s="5" t="n">
        <v>15307</v>
      </c>
    </row>
    <row r="7" spans="1:4">
      <c r="A7" s="4" t="s">
        <v>165</v>
      </c>
      <c r="B7" s="5" t="n">
        <v>2639895</v>
      </c>
      <c r="C7" s="5" t="n">
        <v>31842</v>
      </c>
      <c r="D7" s="5" t="n">
        <v>73524</v>
      </c>
    </row>
    <row r="8" spans="1:4">
      <c r="A8" s="4" t="s">
        <v>166</v>
      </c>
      <c r="B8" s="5" t="n">
        <v>-17490</v>
      </c>
      <c r="C8" s="5" t="n">
        <v>-7952</v>
      </c>
      <c r="D8" s="5" t="n">
        <v>-7700</v>
      </c>
    </row>
    <row r="9" spans="1:4">
      <c r="A9" s="4" t="s">
        <v>167</v>
      </c>
      <c r="B9" s="5" t="n">
        <v>21997</v>
      </c>
    </row>
    <row r="10" spans="1:4">
      <c r="A10" s="4" t="s">
        <v>168</v>
      </c>
      <c r="B10" s="5" t="n">
        <v>-6356</v>
      </c>
      <c r="C10" s="5" t="n">
        <v>889</v>
      </c>
      <c r="D10" s="5" t="n">
        <v>626</v>
      </c>
    </row>
    <row r="11" spans="1:4">
      <c r="A11" s="3" t="s">
        <v>169</v>
      </c>
    </row>
    <row r="12" spans="1:4">
      <c r="A12" s="4" t="s">
        <v>39</v>
      </c>
      <c r="B12" s="5" t="n">
        <v>-104357</v>
      </c>
      <c r="C12" s="5" t="n">
        <v>-118434</v>
      </c>
      <c r="D12" s="5" t="n">
        <v>-41905</v>
      </c>
    </row>
    <row r="13" spans="1:4">
      <c r="A13" s="4" t="s">
        <v>40</v>
      </c>
      <c r="B13" s="5" t="n">
        <v>-39783</v>
      </c>
      <c r="C13" s="5" t="n">
        <v>-20521</v>
      </c>
      <c r="D13" s="5" t="n">
        <v>-6590</v>
      </c>
    </row>
    <row r="14" spans="1:4">
      <c r="A14" s="4" t="s">
        <v>45</v>
      </c>
      <c r="B14" s="5" t="n">
        <v>-4771</v>
      </c>
      <c r="C14" s="5" t="n">
        <v>-5064</v>
      </c>
      <c r="D14" s="5" t="n">
        <v>-4451</v>
      </c>
    </row>
    <row r="15" spans="1:4">
      <c r="A15" s="4" t="s">
        <v>48</v>
      </c>
      <c r="B15" s="5" t="n">
        <v>49696</v>
      </c>
      <c r="C15" s="5" t="n">
        <v>6486</v>
      </c>
      <c r="D15" s="5" t="n">
        <v>-6724</v>
      </c>
    </row>
    <row r="16" spans="1:4">
      <c r="A16" s="4" t="s">
        <v>49</v>
      </c>
      <c r="B16" s="5" t="n">
        <v>100988</v>
      </c>
      <c r="C16" s="5" t="n">
        <v>-19728</v>
      </c>
      <c r="D16" s="5" t="n">
        <v>40026</v>
      </c>
    </row>
    <row r="17" spans="1:4">
      <c r="A17" s="4" t="s">
        <v>51</v>
      </c>
      <c r="B17" s="5" t="n">
        <v>9292</v>
      </c>
      <c r="C17" s="5" t="n">
        <v>6765</v>
      </c>
      <c r="D17" s="5" t="n">
        <v>4158</v>
      </c>
    </row>
    <row r="18" spans="1:4">
      <c r="A18" s="4" t="s">
        <v>170</v>
      </c>
      <c r="B18" s="5" t="n">
        <v>-734667</v>
      </c>
      <c r="C18" s="5" t="n">
        <v>-611245</v>
      </c>
      <c r="D18" s="5" t="n">
        <v>-306622</v>
      </c>
    </row>
    <row r="19" spans="1:4">
      <c r="A19" s="3" t="s">
        <v>171</v>
      </c>
    </row>
    <row r="20" spans="1:4">
      <c r="A20" s="4" t="s">
        <v>172</v>
      </c>
      <c r="B20" s="5" t="n">
        <v>-84518</v>
      </c>
      <c r="C20" s="5" t="n">
        <v>-66441</v>
      </c>
      <c r="D20" s="5" t="n">
        <v>-19205</v>
      </c>
    </row>
    <row r="21" spans="1:4">
      <c r="A21" s="4" t="s">
        <v>173</v>
      </c>
      <c r="B21" s="5" t="n">
        <v>-8107</v>
      </c>
      <c r="C21" s="5" t="n">
        <v>-572</v>
      </c>
      <c r="D21" s="5" t="n">
        <v>-9100</v>
      </c>
    </row>
    <row r="22" spans="1:4">
      <c r="A22" s="4" t="s">
        <v>174</v>
      </c>
      <c r="B22" s="5" t="n">
        <v>-10030</v>
      </c>
      <c r="C22" s="5" t="n">
        <v>-6513</v>
      </c>
      <c r="D22" s="5" t="n">
        <v>-9551</v>
      </c>
    </row>
    <row r="23" spans="1:4">
      <c r="A23" s="4" t="s">
        <v>175</v>
      </c>
      <c r="B23" s="5" t="n">
        <v>-386011</v>
      </c>
      <c r="C23" s="5" t="n">
        <v>-104001</v>
      </c>
      <c r="D23" s="5" t="n">
        <v>-48730</v>
      </c>
    </row>
    <row r="24" spans="1:4">
      <c r="A24" s="4" t="s">
        <v>140</v>
      </c>
      <c r="C24" s="5" t="n">
        <v>-15000</v>
      </c>
      <c r="D24" s="5" t="n">
        <v>-7500</v>
      </c>
    </row>
    <row r="25" spans="1:4">
      <c r="A25" s="4" t="s">
        <v>176</v>
      </c>
      <c r="C25" s="5" t="n">
        <v>15000</v>
      </c>
    </row>
    <row r="26" spans="1:4">
      <c r="A26" s="4" t="s">
        <v>177</v>
      </c>
      <c r="B26" s="5" t="n">
        <v>-3862637</v>
      </c>
      <c r="C26" s="5" t="n">
        <v>-1565347</v>
      </c>
    </row>
    <row r="27" spans="1:4">
      <c r="A27" s="4" t="s">
        <v>178</v>
      </c>
      <c r="B27" s="5" t="n">
        <v>511068</v>
      </c>
      <c r="C27" s="5" t="n">
        <v>195898</v>
      </c>
    </row>
    <row r="28" spans="1:4">
      <c r="A28" s="4" t="s">
        <v>179</v>
      </c>
      <c r="B28" s="5" t="n">
        <v>2483225</v>
      </c>
      <c r="C28" s="5" t="n">
        <v>532690</v>
      </c>
    </row>
    <row r="29" spans="1:4">
      <c r="A29" s="4" t="s">
        <v>180</v>
      </c>
      <c r="B29" s="5" t="n">
        <v>10271</v>
      </c>
      <c r="C29" s="5" t="n">
        <v>-7048</v>
      </c>
      <c r="D29" s="5" t="n">
        <v>-1856</v>
      </c>
    </row>
    <row r="30" spans="1:4">
      <c r="A30" s="4" t="s">
        <v>181</v>
      </c>
      <c r="D30" s="5" t="n">
        <v>-5000</v>
      </c>
    </row>
    <row r="31" spans="1:4">
      <c r="A31" s="4" t="s">
        <v>182</v>
      </c>
      <c r="B31" s="5" t="n">
        <v>-1346739</v>
      </c>
      <c r="C31" s="5" t="n">
        <v>-1021334</v>
      </c>
      <c r="D31" s="5" t="n">
        <v>-100942</v>
      </c>
    </row>
    <row r="32" spans="1:4">
      <c r="A32" s="3" t="s">
        <v>183</v>
      </c>
    </row>
    <row r="33" spans="1:4">
      <c r="A33" s="4" t="s">
        <v>184</v>
      </c>
      <c r="B33" s="5" t="n">
        <v>11379</v>
      </c>
      <c r="C33" s="5" t="n">
        <v>731</v>
      </c>
      <c r="D33" s="5" t="n">
        <v>60</v>
      </c>
    </row>
    <row r="34" spans="1:4">
      <c r="A34" s="4" t="s">
        <v>155</v>
      </c>
      <c r="B34" s="5" t="n">
        <v>-394156</v>
      </c>
    </row>
    <row r="35" spans="1:4">
      <c r="A35" s="4" t="s">
        <v>185</v>
      </c>
      <c r="B35" s="5" t="n">
        <v>2657797</v>
      </c>
    </row>
    <row r="36" spans="1:4">
      <c r="A36" s="4" t="s">
        <v>186</v>
      </c>
      <c r="C36" s="5" t="n">
        <v>-10593</v>
      </c>
      <c r="D36" s="5" t="n">
        <v>-1000</v>
      </c>
    </row>
    <row r="37" spans="1:4">
      <c r="A37" s="4" t="s">
        <v>187</v>
      </c>
      <c r="C37" s="5" t="n">
        <v>1157147</v>
      </c>
      <c r="D37" s="5" t="n">
        <v>651306</v>
      </c>
    </row>
    <row r="38" spans="1:4">
      <c r="A38" s="4" t="s">
        <v>188</v>
      </c>
      <c r="C38" s="5" t="n">
        <v>5000</v>
      </c>
    </row>
    <row r="39" spans="1:4">
      <c r="A39" s="4" t="s">
        <v>189</v>
      </c>
      <c r="C39" s="5" t="n">
        <v>-5000</v>
      </c>
    </row>
    <row r="40" spans="1:4">
      <c r="A40" s="4" t="s">
        <v>190</v>
      </c>
      <c r="B40" s="5" t="n">
        <v>-9672</v>
      </c>
      <c r="C40" s="5" t="n">
        <v>-5395</v>
      </c>
    </row>
    <row r="41" spans="1:4">
      <c r="A41" s="4" t="s">
        <v>191</v>
      </c>
      <c r="B41" s="5" t="n">
        <v>2265348</v>
      </c>
      <c r="C41" s="5" t="n">
        <v>1141890</v>
      </c>
      <c r="D41" s="5" t="n">
        <v>650366</v>
      </c>
    </row>
    <row r="42" spans="1:4">
      <c r="A42" s="4" t="s">
        <v>192</v>
      </c>
      <c r="B42" s="5" t="n">
        <v>183942</v>
      </c>
      <c r="C42" s="5" t="n">
        <v>-490689</v>
      </c>
      <c r="D42" s="5" t="n">
        <v>242802</v>
      </c>
    </row>
    <row r="43" spans="1:4">
      <c r="A43" s="4" t="s">
        <v>193</v>
      </c>
      <c r="B43" s="5" t="n">
        <v>150121</v>
      </c>
      <c r="C43" s="5" t="n">
        <v>640810</v>
      </c>
      <c r="D43" s="5" t="n">
        <v>398008</v>
      </c>
    </row>
    <row r="44" spans="1:4">
      <c r="A44" s="4" t="s">
        <v>194</v>
      </c>
      <c r="B44" s="5" t="n">
        <v>334063</v>
      </c>
      <c r="C44" s="5" t="n">
        <v>150121</v>
      </c>
      <c r="D44" s="5" t="n">
        <v>640810</v>
      </c>
    </row>
    <row r="45" spans="1:4">
      <c r="A45" s="3" t="s">
        <v>195</v>
      </c>
    </row>
    <row r="46" spans="1:4">
      <c r="A46" s="4" t="s">
        <v>196</v>
      </c>
      <c r="B46" s="5" t="n">
        <v>6226</v>
      </c>
      <c r="C46" s="5" t="n">
        <v>1686</v>
      </c>
      <c r="D46" s="5" t="n">
        <v>3</v>
      </c>
    </row>
    <row r="47" spans="1:4">
      <c r="A47" s="3" t="s">
        <v>197</v>
      </c>
    </row>
    <row r="48" spans="1:4">
      <c r="A48" s="4" t="s">
        <v>198</v>
      </c>
      <c r="B48" s="5" t="n">
        <v>3911</v>
      </c>
    </row>
    <row r="49" spans="1:4">
      <c r="A49" s="4" t="s">
        <v>199</v>
      </c>
      <c r="B49" s="5" t="n">
        <v>16486</v>
      </c>
      <c r="C49" s="5" t="n">
        <v>21085</v>
      </c>
    </row>
    <row r="50" spans="1:4">
      <c r="A50" s="4" t="s">
        <v>200</v>
      </c>
      <c r="C50" s="5" t="n">
        <v>13500</v>
      </c>
    </row>
    <row r="51" spans="1:4">
      <c r="A51" s="4" t="s">
        <v>201</v>
      </c>
      <c r="B51" s="5" t="n">
        <v>1451</v>
      </c>
      <c r="C51" s="5" t="n">
        <v>1789</v>
      </c>
      <c r="D51" s="5" t="n">
        <v>6305</v>
      </c>
    </row>
    <row r="52" spans="1:4">
      <c r="A52" s="4" t="s">
        <v>202</v>
      </c>
      <c r="B52" s="5" t="n">
        <v>13139</v>
      </c>
      <c r="C52" s="5" t="n">
        <v>2084</v>
      </c>
      <c r="D52" s="5" t="n">
        <v>3174</v>
      </c>
    </row>
    <row r="53" spans="1:4">
      <c r="A53" s="4" t="s">
        <v>203</v>
      </c>
      <c r="C53" s="5" t="n">
        <v>1739</v>
      </c>
    </row>
    <row r="54" spans="1:4">
      <c r="A54" s="4" t="s">
        <v>32</v>
      </c>
    </row>
    <row r="55" spans="1:4">
      <c r="A55" s="3" t="s">
        <v>162</v>
      </c>
    </row>
    <row r="56" spans="1:4">
      <c r="A56" s="4" t="s">
        <v>96</v>
      </c>
      <c r="B56" s="6" t="n">
        <v>-548098</v>
      </c>
      <c r="C56" s="5" t="n">
        <v>-65174</v>
      </c>
      <c r="D56" s="5" t="n">
        <v>-33054</v>
      </c>
    </row>
    <row r="57" spans="1:4">
      <c r="A57" s="3" t="s">
        <v>197</v>
      </c>
    </row>
    <row r="58" spans="1:4">
      <c r="A58" s="4" t="s">
        <v>204</v>
      </c>
      <c r="C58" s="6" t="n">
        <v>96145</v>
      </c>
      <c r="D58" s="6" t="n">
        <v>292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5</v>
      </c>
    </row>
    <row r="3" spans="1:3">
      <c r="A3" s="4" t="s">
        <v>859</v>
      </c>
    </row>
    <row r="4" spans="1:3">
      <c r="A4" s="3" t="s">
        <v>853</v>
      </c>
    </row>
    <row r="5" spans="1:3">
      <c r="A5" s="4" t="s">
        <v>860</v>
      </c>
      <c r="B5" s="5" t="n">
        <v>0</v>
      </c>
      <c r="C5"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5</v>
      </c>
    </row>
    <row r="2" spans="1:3">
      <c r="A2" s="3" t="s">
        <v>862</v>
      </c>
    </row>
    <row r="3" spans="1:3">
      <c r="A3" s="4" t="s">
        <v>863</v>
      </c>
      <c r="B3" s="6" t="n">
        <v>204525</v>
      </c>
      <c r="C3" s="6" t="n">
        <v>118395</v>
      </c>
    </row>
    <row r="4" spans="1:3">
      <c r="A4" s="4" t="s">
        <v>864</v>
      </c>
      <c r="B4" s="5" t="n">
        <v>-37763</v>
      </c>
      <c r="C4" s="5" t="n">
        <v>-17810</v>
      </c>
    </row>
    <row r="5" spans="1:3">
      <c r="A5" s="4" t="s">
        <v>42</v>
      </c>
      <c r="B5" s="5" t="n">
        <v>166762</v>
      </c>
      <c r="C5" s="5" t="n">
        <v>100585</v>
      </c>
    </row>
    <row r="6" spans="1:3">
      <c r="A6" s="4" t="s">
        <v>407</v>
      </c>
    </row>
    <row r="7" spans="1:3">
      <c r="A7" s="3" t="s">
        <v>862</v>
      </c>
    </row>
    <row r="8" spans="1:3">
      <c r="A8" s="4" t="s">
        <v>863</v>
      </c>
      <c r="B8" s="5" t="n">
        <v>28685</v>
      </c>
      <c r="C8" s="5" t="n">
        <v>22606</v>
      </c>
    </row>
    <row r="9" spans="1:3">
      <c r="A9" s="4" t="s">
        <v>865</v>
      </c>
    </row>
    <row r="10" spans="1:3">
      <c r="A10" s="3" t="s">
        <v>862</v>
      </c>
    </row>
    <row r="11" spans="1:3">
      <c r="A11" s="4" t="s">
        <v>863</v>
      </c>
      <c r="B11" s="5" t="n">
        <v>59530</v>
      </c>
      <c r="C11" s="5" t="n">
        <v>36854</v>
      </c>
    </row>
    <row r="12" spans="1:3">
      <c r="A12" s="4" t="s">
        <v>866</v>
      </c>
    </row>
    <row r="13" spans="1:3">
      <c r="A13" s="3" t="s">
        <v>862</v>
      </c>
    </row>
    <row r="14" spans="1:3">
      <c r="A14" s="4" t="s">
        <v>863</v>
      </c>
      <c r="B14" s="5" t="n">
        <v>52252</v>
      </c>
      <c r="C14" s="5" t="n">
        <v>13166</v>
      </c>
    </row>
    <row r="15" spans="1:3">
      <c r="A15" s="4" t="s">
        <v>867</v>
      </c>
    </row>
    <row r="16" spans="1:3">
      <c r="A16" s="3" t="s">
        <v>862</v>
      </c>
    </row>
    <row r="17" spans="1:3">
      <c r="A17" s="4" t="s">
        <v>863</v>
      </c>
      <c r="B17" s="5" t="n">
        <v>4630</v>
      </c>
      <c r="C17" s="5" t="n">
        <v>4630</v>
      </c>
    </row>
    <row r="18" spans="1:3">
      <c r="A18" s="4" t="s">
        <v>410</v>
      </c>
    </row>
    <row r="19" spans="1:3">
      <c r="A19" s="3" t="s">
        <v>862</v>
      </c>
    </row>
    <row r="20" spans="1:3">
      <c r="A20" s="4" t="s">
        <v>863</v>
      </c>
      <c r="B20" s="5" t="n">
        <v>49587</v>
      </c>
      <c r="C20" s="5" t="n">
        <v>20349</v>
      </c>
    </row>
    <row r="21" spans="1:3">
      <c r="A21" s="4" t="s">
        <v>868</v>
      </c>
    </row>
    <row r="22" spans="1:3">
      <c r="A22" s="3" t="s">
        <v>862</v>
      </c>
    </row>
    <row r="23" spans="1:3">
      <c r="A23" s="4" t="s">
        <v>863</v>
      </c>
      <c r="B23" s="6" t="n">
        <v>9841</v>
      </c>
      <c r="C23" s="6" t="n">
        <v>207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81</v>
      </c>
    </row>
    <row r="3" spans="1:4">
      <c r="A3" s="3" t="s">
        <v>862</v>
      </c>
    </row>
    <row r="4" spans="1:4">
      <c r="A4" s="4" t="s">
        <v>164</v>
      </c>
      <c r="B4" s="6" t="n">
        <v>61288</v>
      </c>
      <c r="C4" s="6" t="n">
        <v>29115</v>
      </c>
      <c r="D4" s="6" t="n">
        <v>15307</v>
      </c>
    </row>
    <row r="5" spans="1:4">
      <c r="A5" s="4" t="s">
        <v>287</v>
      </c>
    </row>
    <row r="6" spans="1:4">
      <c r="A6" s="3" t="s">
        <v>862</v>
      </c>
    </row>
    <row r="7" spans="1:4">
      <c r="A7" s="4" t="s">
        <v>164</v>
      </c>
      <c r="B7" s="6" t="n">
        <v>29800</v>
      </c>
      <c r="C7" s="6" t="n">
        <v>12900</v>
      </c>
      <c r="D7" s="6" t="n">
        <v>5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5</v>
      </c>
    </row>
    <row r="2" spans="1:3">
      <c r="A2" s="3" t="s">
        <v>871</v>
      </c>
    </row>
    <row r="3" spans="1:3">
      <c r="A3" s="4" t="s">
        <v>872</v>
      </c>
      <c r="B3" s="6" t="n">
        <v>96468</v>
      </c>
      <c r="C3" s="6" t="n">
        <v>43529</v>
      </c>
    </row>
    <row r="4" spans="1:3">
      <c r="A4" s="4" t="s">
        <v>873</v>
      </c>
      <c r="B4" s="5" t="n">
        <v>37648</v>
      </c>
      <c r="C4" s="5" t="n">
        <v>23447</v>
      </c>
    </row>
    <row r="5" spans="1:3">
      <c r="A5" s="4" t="s">
        <v>874</v>
      </c>
      <c r="B5" s="5" t="n">
        <v>31878</v>
      </c>
      <c r="C5" s="5" t="n">
        <v>22821</v>
      </c>
    </row>
    <row r="6" spans="1:3">
      <c r="A6" s="4" t="s">
        <v>875</v>
      </c>
      <c r="B6" s="5" t="n">
        <v>28696</v>
      </c>
      <c r="C6" s="5" t="n">
        <v>6000</v>
      </c>
    </row>
    <row r="7" spans="1:3">
      <c r="A7" s="4" t="s">
        <v>876</v>
      </c>
      <c r="B7" s="5" t="n">
        <v>15783</v>
      </c>
      <c r="C7" s="5" t="n">
        <v>11157</v>
      </c>
    </row>
    <row r="8" spans="1:3">
      <c r="A8" s="4" t="s">
        <v>877</v>
      </c>
      <c r="B8" s="5" t="n">
        <v>10339</v>
      </c>
      <c r="C8" s="5" t="n">
        <v>9252</v>
      </c>
    </row>
    <row r="9" spans="1:3">
      <c r="A9" s="4" t="s">
        <v>168</v>
      </c>
      <c r="B9" s="5" t="n">
        <v>54250</v>
      </c>
      <c r="C9" s="5" t="n">
        <v>32119</v>
      </c>
    </row>
    <row r="10" spans="1:3">
      <c r="A10" s="4" t="s">
        <v>878</v>
      </c>
      <c r="B10" s="6" t="n">
        <v>275062</v>
      </c>
      <c r="C10" s="6" t="n">
        <v>1483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5</v>
      </c>
    </row>
    <row r="2" spans="1:3">
      <c r="A2" s="3" t="s">
        <v>880</v>
      </c>
    </row>
    <row r="3" spans="1:3">
      <c r="A3" s="4" t="s">
        <v>881</v>
      </c>
      <c r="B3" s="6" t="n">
        <v>28114</v>
      </c>
      <c r="C3" s="6" t="n">
        <v>1541</v>
      </c>
    </row>
    <row r="4" spans="1:3">
      <c r="A4" s="4" t="s">
        <v>882</v>
      </c>
      <c r="B4" s="5" t="n">
        <v>22763</v>
      </c>
      <c r="C4" s="5" t="n">
        <v>8525</v>
      </c>
    </row>
    <row r="5" spans="1:3">
      <c r="A5" s="4" t="s">
        <v>883</v>
      </c>
      <c r="B5" s="5" t="n">
        <v>16033</v>
      </c>
      <c r="C5" s="5" t="n">
        <v>15140</v>
      </c>
    </row>
    <row r="6" spans="1:3">
      <c r="A6" s="4" t="s">
        <v>875</v>
      </c>
      <c r="B6" s="5" t="n">
        <v>10300</v>
      </c>
      <c r="C6" s="5" t="n">
        <v>15944</v>
      </c>
    </row>
    <row r="7" spans="1:3">
      <c r="A7" s="4" t="s">
        <v>168</v>
      </c>
      <c r="B7" s="5" t="n">
        <v>5773</v>
      </c>
      <c r="C7" s="5" t="n">
        <v>5984</v>
      </c>
    </row>
    <row r="8" spans="1:3">
      <c r="A8" s="4" t="s">
        <v>884</v>
      </c>
      <c r="B8" s="6" t="n">
        <v>82983</v>
      </c>
      <c r="C8" s="6" t="n">
        <v>471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885</v>
      </c>
      <c r="B1" s="2" t="s">
        <v>506</v>
      </c>
    </row>
    <row r="2" spans="1:5">
      <c r="B2" s="2" t="s">
        <v>886</v>
      </c>
      <c r="C2" s="2" t="s">
        <v>887</v>
      </c>
      <c r="D2" s="2" t="s">
        <v>2</v>
      </c>
      <c r="E2" s="2" t="s">
        <v>35</v>
      </c>
    </row>
    <row r="3" spans="1:5">
      <c r="A3" s="3" t="s">
        <v>888</v>
      </c>
    </row>
    <row r="4" spans="1:5">
      <c r="A4" s="4" t="s">
        <v>889</v>
      </c>
      <c r="B4" s="4" t="s">
        <v>411</v>
      </c>
    </row>
    <row r="5" spans="1:5">
      <c r="A5" s="4" t="s">
        <v>890</v>
      </c>
      <c r="B5" s="6" t="n">
        <v>1100000000</v>
      </c>
      <c r="E5" s="6" t="n">
        <v>1200000000</v>
      </c>
    </row>
    <row r="6" spans="1:5">
      <c r="A6" s="4" t="s">
        <v>891</v>
      </c>
      <c r="B6" s="4" t="s">
        <v>892</v>
      </c>
    </row>
    <row r="7" spans="1:5">
      <c r="A7" s="4" t="s">
        <v>893</v>
      </c>
      <c r="B7" s="6" t="n">
        <v>0</v>
      </c>
    </row>
    <row r="8" spans="1:5">
      <c r="A8" s="4" t="s">
        <v>894</v>
      </c>
      <c r="B8" s="4" t="s">
        <v>895</v>
      </c>
    </row>
    <row r="9" spans="1:5">
      <c r="A9" s="4" t="s">
        <v>896</v>
      </c>
      <c r="D9" s="6" t="n">
        <v>0</v>
      </c>
    </row>
    <row r="10" spans="1:5">
      <c r="A10" s="4" t="s">
        <v>897</v>
      </c>
    </row>
    <row r="11" spans="1:5">
      <c r="A11" s="3" t="s">
        <v>888</v>
      </c>
    </row>
    <row r="12" spans="1:5">
      <c r="A12" s="4" t="s">
        <v>890</v>
      </c>
      <c r="C12" s="6" t="n">
        <v>1250000000</v>
      </c>
    </row>
    <row r="13" spans="1:5">
      <c r="A13" s="4" t="s">
        <v>898</v>
      </c>
    </row>
    <row r="14" spans="1:5">
      <c r="A14" s="3" t="s">
        <v>888</v>
      </c>
    </row>
    <row r="15" spans="1:5">
      <c r="A15" s="4" t="s">
        <v>899</v>
      </c>
      <c r="B15" s="4" t="s">
        <v>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1</v>
      </c>
      <c r="B1" s="2" t="s">
        <v>1</v>
      </c>
    </row>
    <row r="2" spans="1:4">
      <c r="B2" s="2" t="s">
        <v>2</v>
      </c>
      <c r="C2" s="2" t="s">
        <v>35</v>
      </c>
      <c r="D2" s="2" t="s">
        <v>81</v>
      </c>
    </row>
    <row r="3" spans="1:4">
      <c r="A3" s="3" t="s">
        <v>244</v>
      </c>
    </row>
    <row r="4" spans="1:4">
      <c r="A4" s="4" t="s">
        <v>902</v>
      </c>
      <c r="B4" s="6" t="n">
        <v>22700000</v>
      </c>
      <c r="C4" s="6" t="n">
        <v>11800000</v>
      </c>
    </row>
    <row r="5" spans="1:4">
      <c r="A5" s="4" t="s">
        <v>903</v>
      </c>
      <c r="B5" s="5" t="n">
        <v>1000000</v>
      </c>
      <c r="C5" s="6" t="n">
        <v>-3900000</v>
      </c>
      <c r="D5" s="6" t="n">
        <v>-500000</v>
      </c>
    </row>
    <row r="6" spans="1:4">
      <c r="A6" s="4" t="s">
        <v>904</v>
      </c>
      <c r="B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906</v>
      </c>
      <c r="C1" s="2" t="s">
        <v>2</v>
      </c>
      <c r="D1" s="2" t="s">
        <v>35</v>
      </c>
      <c r="E1" s="2" t="s">
        <v>81</v>
      </c>
    </row>
    <row r="2" spans="1:5">
      <c r="A2" s="3" t="s">
        <v>907</v>
      </c>
    </row>
    <row r="3" spans="1:5">
      <c r="A3" s="4" t="s">
        <v>908</v>
      </c>
      <c r="C3" s="4" t="s">
        <v>909</v>
      </c>
    </row>
    <row r="4" spans="1:5">
      <c r="A4" s="4" t="s">
        <v>910</v>
      </c>
      <c r="C4" s="11" t="n">
        <v>12.4</v>
      </c>
      <c r="D4" s="11" t="n">
        <v>4.2</v>
      </c>
      <c r="E4" s="6" t="n">
        <v>0</v>
      </c>
    </row>
    <row r="5" spans="1:5">
      <c r="A5" s="4" t="s">
        <v>911</v>
      </c>
    </row>
    <row r="6" spans="1:5">
      <c r="A6" s="3" t="s">
        <v>907</v>
      </c>
    </row>
    <row r="7" spans="1:5">
      <c r="A7" s="4" t="s">
        <v>912</v>
      </c>
      <c r="B7" s="4" t="s">
        <v>909</v>
      </c>
    </row>
    <row r="8" spans="1:5">
      <c r="A8" s="4" t="s">
        <v>913</v>
      </c>
    </row>
    <row r="9" spans="1:5">
      <c r="A9" s="3" t="s">
        <v>907</v>
      </c>
    </row>
    <row r="10" spans="1:5">
      <c r="A10" s="4" t="s">
        <v>912</v>
      </c>
      <c r="B10" s="4" t="s">
        <v>914</v>
      </c>
    </row>
    <row r="11" spans="1:5">
      <c r="A11" s="4" t="s">
        <v>915</v>
      </c>
    </row>
    <row r="12" spans="1:5">
      <c r="A12" s="3" t="s">
        <v>907</v>
      </c>
    </row>
    <row r="13" spans="1:5">
      <c r="A13" s="4" t="s">
        <v>916</v>
      </c>
      <c r="B13" s="4" t="s">
        <v>467</v>
      </c>
    </row>
    <row r="14" spans="1:5">
      <c r="A14" s="4" t="s">
        <v>917</v>
      </c>
    </row>
    <row r="15" spans="1:5">
      <c r="A15" s="3" t="s">
        <v>907</v>
      </c>
    </row>
    <row r="16" spans="1:5">
      <c r="A16" s="4" t="s">
        <v>916</v>
      </c>
      <c r="B16" s="4" t="s">
        <v>537</v>
      </c>
    </row>
    <row r="17" spans="1:5">
      <c r="A17" s="4" t="s">
        <v>918</v>
      </c>
    </row>
    <row r="18" spans="1:5">
      <c r="A18" s="3" t="s">
        <v>907</v>
      </c>
    </row>
    <row r="19" spans="1:5">
      <c r="A19" s="4" t="s">
        <v>916</v>
      </c>
      <c r="B19" s="4" t="s">
        <v>4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44:48Z</dcterms:created>
  <dcterms:modified xmlns:dcterms="http://purl.org/dc/terms/" xmlns:xsi="http://www.w3.org/2001/XMLSchema-instance" xsi:type="dcterms:W3CDTF">2018-02-21T17:44:48Z</dcterms:modified>
</cp:coreProperties>
</file>